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usiness Overview and Basis of " sheetId="9" state="visible" r:id="rId9"/>
    <sheet xmlns:r="http://schemas.openxmlformats.org/officeDocument/2006/relationships" name="Significant Accounting Policies" sheetId="10" state="visible" r:id="rId10"/>
    <sheet xmlns:r="http://schemas.openxmlformats.org/officeDocument/2006/relationships" name="Fair Value Measurements" sheetId="11" state="visible" r:id="rId11"/>
    <sheet xmlns:r="http://schemas.openxmlformats.org/officeDocument/2006/relationships" name="Financial Instruments" sheetId="12" state="visible" r:id="rId12"/>
    <sheet xmlns:r="http://schemas.openxmlformats.org/officeDocument/2006/relationships" name="Balance Sheet Component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Net Loss per Share Attributable" sheetId="18" state="visible" r:id="rId18"/>
    <sheet xmlns:r="http://schemas.openxmlformats.org/officeDocument/2006/relationships" name="Significant Customer Informatio" sheetId="19" state="visible" r:id="rId19"/>
    <sheet xmlns:r="http://schemas.openxmlformats.org/officeDocument/2006/relationships" name="Acquisitions" sheetId="20" state="visible" r:id="rId20"/>
    <sheet xmlns:r="http://schemas.openxmlformats.org/officeDocument/2006/relationships" name="Selected Unaudited Quarterly Fi"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Fair Value Measurements (Tables" sheetId="24" state="visible" r:id="rId24"/>
    <sheet xmlns:r="http://schemas.openxmlformats.org/officeDocument/2006/relationships" name="Financial Instruments (Tables)" sheetId="25" state="visible" r:id="rId25"/>
    <sheet xmlns:r="http://schemas.openxmlformats.org/officeDocument/2006/relationships" name="Balance Sheet Components (Table" sheetId="26" state="visible" r:id="rId26"/>
    <sheet xmlns:r="http://schemas.openxmlformats.org/officeDocument/2006/relationships" name="Commitments and Contingencies (" sheetId="27" state="visible" r:id="rId27"/>
    <sheet xmlns:r="http://schemas.openxmlformats.org/officeDocument/2006/relationships" name="Stockholders' Equity (Tables)" sheetId="28" state="visible" r:id="rId28"/>
    <sheet xmlns:r="http://schemas.openxmlformats.org/officeDocument/2006/relationships" name="Income Taxes (Tables)" sheetId="29" state="visible" r:id="rId29"/>
    <sheet xmlns:r="http://schemas.openxmlformats.org/officeDocument/2006/relationships" name="Net Loss per Share Attributab_2" sheetId="30" state="visible" r:id="rId30"/>
    <sheet xmlns:r="http://schemas.openxmlformats.org/officeDocument/2006/relationships" name="Significant Customer Informat_2" sheetId="31" state="visible" r:id="rId31"/>
    <sheet xmlns:r="http://schemas.openxmlformats.org/officeDocument/2006/relationships" name="Selected Unaudited Quarterly _2" sheetId="32" state="visible" r:id="rId32"/>
    <sheet xmlns:r="http://schemas.openxmlformats.org/officeDocument/2006/relationships" name="Business Overview and Basis o_2"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Fair Value Measurements (Detail" sheetId="37" state="visible" r:id="rId37"/>
    <sheet xmlns:r="http://schemas.openxmlformats.org/officeDocument/2006/relationships" name="Fair Value Measurements - Narra" sheetId="38" state="visible" r:id="rId38"/>
    <sheet xmlns:r="http://schemas.openxmlformats.org/officeDocument/2006/relationships" name="Financial Instruments - Narrati" sheetId="39" state="visible" r:id="rId39"/>
    <sheet xmlns:r="http://schemas.openxmlformats.org/officeDocument/2006/relationships" name="Financial Instruments - Amortiz" sheetId="40" state="visible" r:id="rId40"/>
    <sheet xmlns:r="http://schemas.openxmlformats.org/officeDocument/2006/relationships" name="Financial Instruments - Contrac" sheetId="41" state="visible" r:id="rId41"/>
    <sheet xmlns:r="http://schemas.openxmlformats.org/officeDocument/2006/relationships" name="Financial Instruments - Financi" sheetId="42" state="visible" r:id="rId42"/>
    <sheet xmlns:r="http://schemas.openxmlformats.org/officeDocument/2006/relationships" name="Financial Instruments - Stateme" sheetId="43" state="visible" r:id="rId43"/>
    <sheet xmlns:r="http://schemas.openxmlformats.org/officeDocument/2006/relationships" name="Financial Instruments - Schedul" sheetId="44" state="visible" r:id="rId44"/>
    <sheet xmlns:r="http://schemas.openxmlformats.org/officeDocument/2006/relationships" name="Financial Instruments - Offsett" sheetId="45" state="visible" r:id="rId45"/>
    <sheet xmlns:r="http://schemas.openxmlformats.org/officeDocument/2006/relationships" name="Balance Sheet Components Balanc" sheetId="46" state="visible" r:id="rId46"/>
    <sheet xmlns:r="http://schemas.openxmlformats.org/officeDocument/2006/relationships" name="Balance Sheet Components - Acco" sheetId="47" state="visible" r:id="rId47"/>
    <sheet xmlns:r="http://schemas.openxmlformats.org/officeDocument/2006/relationships" name="Balance Sheet Components Bala_2" sheetId="48" state="visible" r:id="rId48"/>
    <sheet xmlns:r="http://schemas.openxmlformats.org/officeDocument/2006/relationships" name="Balance Sheet Components - Inve" sheetId="49" state="visible" r:id="rId49"/>
    <sheet xmlns:r="http://schemas.openxmlformats.org/officeDocument/2006/relationships" name="Balance Sheet Components - Prep" sheetId="50" state="visible" r:id="rId50"/>
    <sheet xmlns:r="http://schemas.openxmlformats.org/officeDocument/2006/relationships" name="Balance Sheet Components - Prop" sheetId="51" state="visible" r:id="rId51"/>
    <sheet xmlns:r="http://schemas.openxmlformats.org/officeDocument/2006/relationships" name="Balance Sheet Components - Good" sheetId="52" state="visible" r:id="rId52"/>
    <sheet xmlns:r="http://schemas.openxmlformats.org/officeDocument/2006/relationships" name="Balance Sheet Components - Inta" sheetId="53" state="visible" r:id="rId53"/>
    <sheet xmlns:r="http://schemas.openxmlformats.org/officeDocument/2006/relationships" name="Balance Sheet Components - Esti" sheetId="54" state="visible" r:id="rId54"/>
    <sheet xmlns:r="http://schemas.openxmlformats.org/officeDocument/2006/relationships" name="Balance Sheet Components - Accr" sheetId="55" state="visible" r:id="rId55"/>
    <sheet xmlns:r="http://schemas.openxmlformats.org/officeDocument/2006/relationships" name="Balance Sheet Components - Prod" sheetId="56" state="visible" r:id="rId56"/>
    <sheet xmlns:r="http://schemas.openxmlformats.org/officeDocument/2006/relationships" name="Balance Sheet Components - Rese" sheetId="57" state="visible" r:id="rId57"/>
    <sheet xmlns:r="http://schemas.openxmlformats.org/officeDocument/2006/relationships" name="Balance Sheet Components - Rest" sheetId="58" state="visible" r:id="rId58"/>
    <sheet xmlns:r="http://schemas.openxmlformats.org/officeDocument/2006/relationships" name="Balance Sheet Components - Accu" sheetId="59" state="visible" r:id="rId59"/>
    <sheet xmlns:r="http://schemas.openxmlformats.org/officeDocument/2006/relationships" name="Long-Term Debt (Details)"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Stockholders' Equity - Narrativ" sheetId="63" state="visible" r:id="rId63"/>
    <sheet xmlns:r="http://schemas.openxmlformats.org/officeDocument/2006/relationships" name="Stockholders' Equity - Stock Op" sheetId="64" state="visible" r:id="rId64"/>
    <sheet xmlns:r="http://schemas.openxmlformats.org/officeDocument/2006/relationships" name="Stockholders' Equity - Restrict" sheetId="65" state="visible" r:id="rId65"/>
    <sheet xmlns:r="http://schemas.openxmlformats.org/officeDocument/2006/relationships" name="Stockholders' Equity - Stock Co" sheetId="66" state="visible" r:id="rId66"/>
    <sheet xmlns:r="http://schemas.openxmlformats.org/officeDocument/2006/relationships" name="Stockholders' Equity - Valuatio" sheetId="67" state="visible" r:id="rId67"/>
    <sheet xmlns:r="http://schemas.openxmlformats.org/officeDocument/2006/relationships" name="Income Taxes - Components of In" sheetId="68" state="visible" r:id="rId68"/>
    <sheet xmlns:r="http://schemas.openxmlformats.org/officeDocument/2006/relationships" name="Income Taxes - Components of _2" sheetId="69" state="visible" r:id="rId69"/>
    <sheet xmlns:r="http://schemas.openxmlformats.org/officeDocument/2006/relationships" name="Income Taxes - Reconciliation o" sheetId="70" state="visible" r:id="rId70"/>
    <sheet xmlns:r="http://schemas.openxmlformats.org/officeDocument/2006/relationships" name="Income Taxes - Tax Effects of T" sheetId="71" state="visible" r:id="rId71"/>
    <sheet xmlns:r="http://schemas.openxmlformats.org/officeDocument/2006/relationships" name="Income Taxes - Reconciliation_2" sheetId="72" state="visible" r:id="rId72"/>
    <sheet xmlns:r="http://schemas.openxmlformats.org/officeDocument/2006/relationships" name="Income Taxes - Narrative (Detai" sheetId="73" state="visible" r:id="rId73"/>
    <sheet xmlns:r="http://schemas.openxmlformats.org/officeDocument/2006/relationships" name="Net Loss per Share Attributab_3" sheetId="74" state="visible" r:id="rId74"/>
    <sheet xmlns:r="http://schemas.openxmlformats.org/officeDocument/2006/relationships" name="Net Loss per Share Attributab_4" sheetId="75" state="visible" r:id="rId75"/>
    <sheet xmlns:r="http://schemas.openxmlformats.org/officeDocument/2006/relationships" name="Significant Customer Informat_3" sheetId="76" state="visible" r:id="rId76"/>
    <sheet xmlns:r="http://schemas.openxmlformats.org/officeDocument/2006/relationships" name="Acquisitions - Narrative (Detai" sheetId="77" state="visible" r:id="rId77"/>
    <sheet xmlns:r="http://schemas.openxmlformats.org/officeDocument/2006/relationships" name="Selected Unaudited Quarterly _3" sheetId="78" state="visible" r:id="rId78"/>
    <sheet xmlns:r="http://schemas.openxmlformats.org/officeDocument/2006/relationships" name="Uncategorized Items - fit-20181" sheetId="79" state="visible" r:id="rId79"/>
  </sheets>
  <definedNames/>
  <calcPr calcId="124519" fullCalcOnLoad="1"/>
</workbook>
</file>

<file path=xl/sharedStrings.xml><?xml version="1.0" encoding="utf-8"?>
<sst xmlns="http://schemas.openxmlformats.org/spreadsheetml/2006/main" uniqueCount="978">
  <si>
    <t>Document and Entity Information - USD ($) $ in Billions</t>
  </si>
  <si>
    <t>12 Months Ended</t>
  </si>
  <si>
    <t>Dec. 31, 2018</t>
  </si>
  <si>
    <t>Feb. 20, 2019</t>
  </si>
  <si>
    <t>Jun. 30, 2018</t>
  </si>
  <si>
    <t>Entity Information [Line Items]</t>
  </si>
  <si>
    <t>Entity Registrant Name</t>
  </si>
  <si>
    <t>FITBIT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Small Business</t>
  </si>
  <si>
    <t>Entity Emerging Growth Company</t>
  </si>
  <si>
    <t>Entity Shell Company</t>
  </si>
  <si>
    <t>Entity Well-known Seasoned Issuer</t>
  </si>
  <si>
    <t>Yes</t>
  </si>
  <si>
    <t>Entity Voluntary Filers</t>
  </si>
  <si>
    <t>No</t>
  </si>
  <si>
    <t>Entity Current Reporting Status</t>
  </si>
  <si>
    <t>Entity Public Float</t>
  </si>
  <si>
    <t>Common Class A [Member]</t>
  </si>
  <si>
    <t>Entity Common Stock, Shares Outstanding</t>
  </si>
  <si>
    <t>Common Class B [Member]</t>
  </si>
  <si>
    <t>Consolidated Balance Sheets - USD ($) $ in Thousands</t>
  </si>
  <si>
    <t>Dec. 31, 2017</t>
  </si>
  <si>
    <t>Current assets:</t>
  </si>
  <si>
    <t>Cash and cash equivalents</t>
  </si>
  <si>
    <t>Marketable securities</t>
  </si>
  <si>
    <t>Accounts receivable, net</t>
  </si>
  <si>
    <t>Inventories</t>
  </si>
  <si>
    <t>Income tax receivable</t>
  </si>
  <si>
    <t>Prepaid expenses and other current assets</t>
  </si>
  <si>
    <t>Total current assets</t>
  </si>
  <si>
    <t>Property and equipment, net</t>
  </si>
  <si>
    <t>Goodwill</t>
  </si>
  <si>
    <t>Intangible assets, net</t>
  </si>
  <si>
    <t>Deferred tax assets</t>
  </si>
  <si>
    <t>Other assets</t>
  </si>
  <si>
    <t>Total assets</t>
  </si>
  <si>
    <t>Current liabilities:</t>
  </si>
  <si>
    <t>Accounts payable</t>
  </si>
  <si>
    <t>Accrued liabilities</t>
  </si>
  <si>
    <t>Deferred revenue</t>
  </si>
  <si>
    <t>Income taxes payable</t>
  </si>
  <si>
    <t>Total current liabilities</t>
  </si>
  <si>
    <t>Long-term deferred revenue</t>
  </si>
  <si>
    <t>Other liabilities</t>
  </si>
  <si>
    <t>Total liabilities</t>
  </si>
  <si>
    <t>Commitments and contingencies (Note 7)</t>
  </si>
  <si>
    <t xml:space="preserve"> </t>
  </si>
  <si>
    <t>Stockholders’ equity:</t>
  </si>
  <si>
    <t>Preferred stock, $0.0001 par value, 10,000,000 shares authorized</t>
  </si>
  <si>
    <t>Additional paid-in capital</t>
  </si>
  <si>
    <t>Accumulated other comprehensive loss</t>
  </si>
  <si>
    <t>Accumulated deficit</t>
  </si>
  <si>
    <t>Total stockholders’ equity</t>
  </si>
  <si>
    <t>Total liabilities and stockholders’ equity</t>
  </si>
  <si>
    <t>Class A common stock, $0.0001 par value, 600,000,000 shares authorized; 221,081,203 and 207,453,624 shares issued and outstanding as of December 31, 2018 and 2017, respectively [Member]</t>
  </si>
  <si>
    <t>Common stock</t>
  </si>
  <si>
    <t>Class B common stock, $0.0001 par value, 350,000,000 shares authorized; 31,281,638 and 31,302,898 shares issued and outstanding as of December 31, 2018 and 2017, respectively [Member]</t>
  </si>
  <si>
    <t>Consolidated Balance Sheets (Parenthetical) - $ / shares</t>
  </si>
  <si>
    <t>Preferred stock, par value (in dollars per share)</t>
  </si>
  <si>
    <t>Preferred stock, authorized (in shares)</t>
  </si>
  <si>
    <t>Common stock, par value (in dollars per share)</t>
  </si>
  <si>
    <t>Common stock authorized (in shares)</t>
  </si>
  <si>
    <t>Common stock issued (in shares)</t>
  </si>
  <si>
    <t>Common stock outstanding (in shares)</t>
  </si>
  <si>
    <t>Consolidated Statements of Operations - USD ($) shares in Thousands, $ in Thousands</t>
  </si>
  <si>
    <t>Dec. 31, 2016</t>
  </si>
  <si>
    <t>Income Statement [Abstract]</t>
  </si>
  <si>
    <t>Revenue</t>
  </si>
  <si>
    <t>Cost of revenue</t>
  </si>
  <si>
    <t>Gross profit</t>
  </si>
  <si>
    <t>Operating expenses:</t>
  </si>
  <si>
    <t>Research and development</t>
  </si>
  <si>
    <t>Sales and marketing</t>
  </si>
  <si>
    <t>General and administrative</t>
  </si>
  <si>
    <t>Total operating expenses</t>
  </si>
  <si>
    <t>Operating loss</t>
  </si>
  <si>
    <t>Interest income, net</t>
  </si>
  <si>
    <t>Other income (expense), net</t>
  </si>
  <si>
    <t>Loss before income taxes</t>
  </si>
  <si>
    <t>Income tax expense (benefit)</t>
  </si>
  <si>
    <t>Net loss</t>
  </si>
  <si>
    <t>Net loss per share attributable to common stockholders:</t>
  </si>
  <si>
    <t>Basic (in dollars per share)</t>
  </si>
  <si>
    <t>Diluted (in dollars per share)</t>
  </si>
  <si>
    <t>Shares used to compute net loss per share attributable to common stockholders:</t>
  </si>
  <si>
    <t>Basic (in shares)</t>
  </si>
  <si>
    <t>Diluted (in shares)</t>
  </si>
  <si>
    <t>Consolidated Statements of Comprehensive Loss - USD ($) $ in Thousands</t>
  </si>
  <si>
    <t>Statement of Comprehensive Income [Abstract]</t>
  </si>
  <si>
    <t>Cash flow hedges:</t>
  </si>
  <si>
    <t>Change in unrealized gain (loss) on cash flow hedges, net of tax expense (benefit) of $819, ($1) and ($1,251), respectively</t>
  </si>
  <si>
    <t>Less reclassification for realized net (gain) loss included in net loss, net of tax expense of ($819), $74 and $509, respectively</t>
  </si>
  <si>
    <t>Net change, net of tax</t>
  </si>
  <si>
    <t>Available-for-sale investments:</t>
  </si>
  <si>
    <t>Change in unrealized gain (loss) on investments</t>
  </si>
  <si>
    <t>Less reclassification for realized net (gain) loss included in net loss</t>
  </si>
  <si>
    <t>Change in foreign currency translation adjustment, net of tax</t>
  </si>
  <si>
    <t>Comprehensive loss</t>
  </si>
  <si>
    <t>Consolidated Statements of Comprehensive Loss (Parenthetical) - USD ($) $ in Thousands</t>
  </si>
  <si>
    <t>Change in unrealized gain on cash flow hedges, tax</t>
  </si>
  <si>
    <t>Reclassification for realized net gains included in net income, tax</t>
  </si>
  <si>
    <t>Consolidated Statements of Stockholders' Equity (Deficit) Statement - USD ($) shares in Thousands, $ in Thousands</t>
  </si>
  <si>
    <t>Total</t>
  </si>
  <si>
    <t>Common Stock [Member]</t>
  </si>
  <si>
    <t>Additional Paid-in Capital [Member]</t>
  </si>
  <si>
    <t>Accumulated Other Comprehensive Income (Loss) [Member]</t>
  </si>
  <si>
    <t>Retained Earnings (Accumulated Deficit) [Member]</t>
  </si>
  <si>
    <t>Beginning balance (in shares) at Dec. 31, 2015</t>
  </si>
  <si>
    <t>Beginning balance at Dec. 31, 2015</t>
  </si>
  <si>
    <t>Increase (Decrease) in Stockholders' Equity [Roll Forward]</t>
  </si>
  <si>
    <t>Issuance of common stock upon exercise of stock options (in shares)</t>
  </si>
  <si>
    <t>Issuance of common stock upon exercise of stock options</t>
  </si>
  <si>
    <t>Stock-based compensation expense</t>
  </si>
  <si>
    <t>Taxes related to net share settlement of restricted stock units</t>
  </si>
  <si>
    <t>Cumulative effect adjustment related to recognition of previously unrecognized excess tax benefits from adoption of ASU 2016-09</t>
  </si>
  <si>
    <t>Other comprehensive Income (loss)</t>
  </si>
  <si>
    <t>Ending balance (in shares) at Dec. 31, 2016</t>
  </si>
  <si>
    <t>Ending balance at Dec. 31, 2016</t>
  </si>
  <si>
    <t>Cumulative effect adjustment related to recognition of previously unrecognized excess tax benefits from adoption of ASU 2016-09 | Accounting Standards Update 2016-09 [Member]</t>
  </si>
  <si>
    <t>Ending balance (in shares) at Dec. 31, 2017</t>
  </si>
  <si>
    <t>Ending balance at Dec. 31, 2017</t>
  </si>
  <si>
    <t>Ending balance (in shares) at Dec. 31, 2018</t>
  </si>
  <si>
    <t>Ending balance at Dec. 31, 2018</t>
  </si>
  <si>
    <t>Consolidated Statements of Cash Flows - USD ($) $ in Thousands</t>
  </si>
  <si>
    <t>Cash Flows from Operating Activities</t>
  </si>
  <si>
    <t>Adjustments to reconcile net loss to net cash provided by operating activities:</t>
  </si>
  <si>
    <t>Provision for doubtful accounts</t>
  </si>
  <si>
    <t>Provision for excess and obsolete inventory</t>
  </si>
  <si>
    <t>Depreciation</t>
  </si>
  <si>
    <t>Amortization of intangible assets</t>
  </si>
  <si>
    <t>Accelerated depreciation of property and equipment</t>
  </si>
  <si>
    <t>Amortization of issuance costs and discount on debt</t>
  </si>
  <si>
    <t>Stock-based compensation</t>
  </si>
  <si>
    <t>Deferred income taxes</t>
  </si>
  <si>
    <t>Impairment of equity investment</t>
  </si>
  <si>
    <t>Other</t>
  </si>
  <si>
    <t>Changes in operating assets and liabilities, net of acquisitions:</t>
  </si>
  <si>
    <t>Accounts receivable</t>
  </si>
  <si>
    <t>Prepaid expenses and other assets</t>
  </si>
  <si>
    <t>Fitbit force recall reserve</t>
  </si>
  <si>
    <t>Accrued liabilities and other liabilities</t>
  </si>
  <si>
    <t>Net cash provided by operating activities</t>
  </si>
  <si>
    <t>Cash Flows from Investing Activities</t>
  </si>
  <si>
    <t>Purchase of property and equipment</t>
  </si>
  <si>
    <t>Purchase of marketable securities</t>
  </si>
  <si>
    <t>Sales of marketable securities</t>
  </si>
  <si>
    <t>Maturities of marketable securities</t>
  </si>
  <si>
    <t>Acquisitions, net of cash acquired</t>
  </si>
  <si>
    <t>Equity investment</t>
  </si>
  <si>
    <t>Net cash provided by (used in) investing activities</t>
  </si>
  <si>
    <t>Cash Flows from Financing Activities</t>
  </si>
  <si>
    <t>Repayment of debt</t>
  </si>
  <si>
    <t>Payment of offering costs</t>
  </si>
  <si>
    <t>Proceeds from issuance of common stock</t>
  </si>
  <si>
    <t>Taxes paid related to net share settlement of restricted stock units</t>
  </si>
  <si>
    <t>Net cash provided by financing activities</t>
  </si>
  <si>
    <t>Net increase (decrease) in cash and cash equivalents</t>
  </si>
  <si>
    <t>Effect of exchange rate changes on cash and cash equivalents</t>
  </si>
  <si>
    <t>Cash and cash equivalents at beginning of period</t>
  </si>
  <si>
    <t>Cash and cash equivalents at end of period</t>
  </si>
  <si>
    <t>Supplemental Disclosure</t>
  </si>
  <si>
    <t>Cash paid for interest</t>
  </si>
  <si>
    <t>Cash paid (received) for income taxes, net of $72 million income tax refund in 2018</t>
  </si>
  <si>
    <t>Supplemental Disclosure of Non-Cash Investing and Financing Activity</t>
  </si>
  <si>
    <t>Purchase of property and equipment included in accounts payable and accrued liabilities</t>
  </si>
  <si>
    <t>Property acquired under capital leases</t>
  </si>
  <si>
    <t>Business Overview and Basis of Presentation</t>
  </si>
  <si>
    <t>Organization, Consolidation and Presentation of Financial Statements [Abstract]</t>
  </si>
  <si>
    <t>Business Overview and Basis of Presentation Description of Business Fitbit, Inc. (the “Company”) is a technology company focused on driving health solutions and positively impacting health outcomes. The Fitbit platform combines wearable devices with software and services to give its users tools to help them reach their health and fitness goals. The Company’s wearable devices, which include trackers and smartwatches, enable its users to view data about their daily activity, exercise and sleep in real-time. The Company’s software and services, which include an online dashboard and mobile app, provide its users with data analytics, motivational and social tools, and virtual coaching through customized fitness plans and interactive workouts, drive engagement and can be leveraged to provide personalized insights. The Company sells devices through diversified sales channels that include distributors, retailers, Fitbit Health Solutions, and Fitbit.com. The Company has established wholly-owned subsidiaries globally and its corporate headquarters are located in San Francisco, California. Basis of Presentation and Principles of Consolidation The consolidated financial statements are prepared in accordance with U.S. generally accepted accounting principles (“U.S. GAAP”). The consolidated financial statements include the accounts of the Company and its wholly-owned subsidiaries. All intercompany transactions and balances have been eliminated. The Company’s fiscal year ends on December 31 of each year. The Company operates on a 4-4-5 week quarterly calendar. Use of Estimates The preparation of consolidated financial statements in accordance with U.S. GAAP requires management to make estimates and assumptions that affect the amounts reported and disclosed in the consolidated financial statements and accompanying notes. The primary estimates and assumptions made by management are related to revenue recognition, reserves for sales returns and incentives, reserves for warranty, valuation of stock-based awards, fair value of derivative assets and liabilities, allowance for doubtful accounts, inventory valuation, fair value of goodwill and acquired tangible and intangible assets and liabilities assumed during acquisitions, the number of reportable segments, the recoverability of intangible assets and their useful lives, contingencies, income taxes, recoverability of unused advertising credits, and impairment of an equity investment. Actual results could differ from those estimates, and such differences may be material to the consolidated financial statements. Comprehensive Loss Comprehensive loss consists of two components, net loss and other comprehensive loss, net of tax. Other comprehensive loss refers to revenue, expenses, and gains and losses that are recorded as an element of stockholders’ equity but are excluded from net loss. The Company’s other comprehensive loss consists of net unrealized gains and losses on derivative instruments accounted for as cash flow hedges, foreign currency translation adjustments from those subsidiaries not using the U.S. dollar as their functional currency, and unrealized gains and losses on available-for-sale securities. Customer Bankruptcy In September 2017, Wynit Distribution (“Wynit”) filed for bankruptcy protection under Chapter 11 of the United States Bankruptcy Code. Wynit was the Company’s largest customer, historically representing 11% of total revenue during the six months ended July 1, 2017 and 19% of total accounts receivables as of July 1, 2017. In connection with Wynit’s bankruptcy filing, the Company believed that the collectability of the product shipments to Wynit during the third quarter of 2017 was not reasonably assured. However, as of July 1, 2017, collectability of accounts receivables from Wynit was reasonably assured. The Company ceased to recognize revenue from Wynit, which totaled $8.1 million during the third quarter of 2017. Additionally, the Company recorded a charge of $35.8 million during the third quarter ended September 30, 2017 comprised of cost of revenue of $5.5 million associated with shipments to Wynit in the third quarter of 2017 and bad debt expense of $30.3 million associated with all of Wynit’s outstanding accounts receivables. The Company maintains credit insurance that covers a portion of the exposure related to its customer receivables. The Company recorded an insurance receivable based on an analysis of its insurance policies, including their exclusions, an assessment of the nature of the claim, and information from its insurance carrier. As of September 30, 2017, the Company had recorded an insurance receivable of $26.8 million , included in prepaid expenses and other current assets, associated with the amount it had concluded was probable related to the claim. The $26.8 million insurance receivable allowed the Company to recover $22.7 million of bad debt expense and $4.1 million of cost of revenue, resulting in a net charge of $9.0 million in the consolidated statement of operations comprised of net bad debt expense of $7.6 million and net cost of revenue of $1.4 million . The Company received $21.4 million of the insurance receivable during the fourth quarter of 2017, and the remaining $5.4 million in January 2018. During 2018, the Company released $12.4 million in product return and rebate reserves related to Wynit, as it believes the possibility of future claims associated with these reserves is remote. This reserve release resulted in a $12.4 million increase in revenue during the year ended December 31, 2018 . Non-Monetary Transaction The Company entered into an agreement with a third party during 2016 to exchange inventory for advertising credits and cash, which was amended in October 2018 to extend the contractual period from four to six years. The Company recorded the transaction based on the estimated fair value of the products exchanged. For the year ended December 31, 2016, the Company recorded $15.0 million of revenue and $7.0 million of associated cost of goods sold upon exchange of the products for advertising credits of $13.0 million and cash of $2.0 million . The $13.0 million of unused advertising credits remaining as of December 31, 2016 were recorded in prepaid expenses and other current assets, and other assets. Such credits are expected to be used over the contractual period of six years, and will be expensed as advertising services are received. During the year ended December 31, 2018 and 2017, $2.3 million and $0.8 million , respectively, of credits were utilized. The Company’s prepaid and other assets related to unused advertising credits as of December 31, 2018 and December 31, 2017 were $9.9 million and $12.2 million , respectively.</t>
  </si>
  <si>
    <t>Significant Accounting Policies</t>
  </si>
  <si>
    <t>Accounting Policies [Abstract]</t>
  </si>
  <si>
    <t>Significant Accounting Policies Cash, Cash Equivalents and Marketable Securities Cash and cash equivalents include all cash balances and highly liquid investments with original maturities of three months or less from the date of purchase. Cash equivalents and marketable securities consist of money market funds, U.S. government and agency securities, commercial paper, and corporate notes and bonds. The Company’s marketable securities are classified as available-for-sale as of the balance sheet date and are reported at fair value with unrealized gains and losses reported, net of tax, as a separate component of accumulated other comprehensive income (loss) in stockholders’ equity. Because the Company views marketable securities as available to support current operations as needed, it has classified all available-for-sale securities as current assets. Realized gains or losses and other-than-temporary impairments, if any, on available-for-sale securities are reported in other expense, net as incurred. Realized gains and losses on the sale of securities are determined by specific identification of each security’s cost basis. Investments are reviewed periodically to identify possible other-than-temporary impairments. No impairment loss has been recorded on the securities as the Company believes that any decrease in fair value of these securities is temporary and expects to recover up to, or beyond, the initial cost of investment for these securities. Fair Value of Financial Instruments Assets and liabilities recorded at fair value on a recurring basis are categorized based upon the level of judgment associated with inputs used to measure their fair values. Fair value is defined as the price that would be received to sell an asset or paid to transfer a liability in an orderly transaction between market participants at the reporting date. The Company estimates fair value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and Level 3 —Inputs that are generally unobservable and typically reflect management’s estimate of assumptions that market participants would use in pricing the asset or liability. Foreign Currencies The Company and all of its wholly-owned subsidiaries use the U.S. dollar as their functional currency. The Company’s subsidiaries that use the U.S. dollar as their functional currency remeasure local currency denominated monetary assets and liabilities at exchange rates in effect at the end of each period, and inventories, property, plant and equipment and other nonmonetary assets and liabilities at historical rates. Gains and losses from these remeasurements have been included in the Company’s operating results within other income (expense), net. Local currency transactions of these international operations are remeasured into U.S. dollars at the rates of exchange in effect at the date of the transaction. Foreign currency transaction gains were $4.6 million , $2.6 million , and $11.7 million for 2018 , 2017 , and 2016, respectively. Derivative Instruments The Company accounts for its derivative instruments as either assets or liabilities and carries them at fair value. Derivatives held by the Company that are not designated as hedges are adjusted to fair value through earnings at each reporting date. In addition, the Company enters into derivatives that are accounted for as cash flow hedges. The Company records the gains or losses, net of tax, related to the effective portion of its cash flow hedges as a component of accumulated other comprehensive income (loss) in stockholders’ equity and subsequently reclassifies the gains or losses into revenue and operating expenses when the underlying hedged transactions are recognized. The Company periodically assesses the effectiveness of its cash flow hedges. The fair value of derivative assets and liabilities are included in prepaid expenses and other current assets and accrued liabilities on the consolidated balance sheets. Concentration of Credit Risk Financial instruments that potentially subject the Company to concentrations of credit risk consist primarily of cash, cash equivalents, marketable securities, accounts receivables, and derivative instruments. Cash is deposited with high quality financial institutions and may, at times, exceed federally insured limits. The Company’s Investment Policy requires that cash equivalents and marketable securities are invested only in investment grade securities and limits the amount of credit exposure to any single issuance, issuer, or type of investment. Management believes that the financial institutions that hold the Company’s deposits are financially credit worthy and, accordingly, minimal credit risk exists with respect to those balances. Generally, these deposits may be redeemed upon demand and, therefore, bear minimal interest rate risk. The Company’s accounts receivable is derived from customers located principally in the United States. The Company maintains credit insurance for the majority of its customer balances, performs ongoing credit evaluations of its customers, and maintains allowances for potential credit losses on customers’ accounts when deemed necessary. Credit losses historically have not been significant. The Company continuously monitors customer payments and maintains an allowance for doubtful accounts based on its assessment of various factors including historical experience, age of the receivable balances, and other current economic conditions or other factors that may affect customers’ ability to pay. The Company’s derivative instruments expose it to credit risk to the extent that its counterparties may be unable to meet the terms of the agreements. The Company seeks to mitigate this risk by limiting counterparties to major financial institutions and by spreading the risk across several major financial institutions. In addition, the potential risk of loss with any one counterparty resulting from this type of credit risk is monitored on an ongoing basis. Supplier Concentration The Company relies on third parties for the supply and manufacture of its products, as well as third-party logistics providers. In instances where these parties fail to perform their obligations, the Company may be unable to find alternative suppliers or satisfactorily deliver its products to its customers on time, if at all. Inventories Inventories consist of finished goods and component parts, which are purchased from contract manufacturers and component suppliers. Inventories are stated at the lower of cost or net realizable value. The Company assesses the valuation of inventory and periodically writes down the value for estimated excess and obsolete inventory based upon estimates of future demand and market conditions. Property and Equipment, Net Property and equipment are stated at cost less accumulated depreciation and amortization. Depreciation and amortization of property and equipment is calculated using the straight-line method over the estimated useful lives of the assets. Cost of maintenance and repairs that do not improve or extend the lives of the respective assets are expensed as incurred. The useful lives of the property and equipment are as follows: Tooling and manufacturing equipment One to three years Furniture and office equipment Three years Purchased software Three years Capitalized internally-developed software Two to eight years Leasehold improvements Shorter of remaining lease term or ten years Internally-Developed Software Costs The Company capitalizes eligible costs to acquire, develop, or modify internal-use software that are incurred subsequent to the preliminary project stage. Capitalized internally-developed software costs, net, not yet placed in service were $2.6 million as of December 31, 2018 and $11.2 million as of December 31, 2017. Research and Development Research and development expenses consist primarily of personnel-related expenses, consulting and contractor expenses, tooling and prototype materials, and allocated overhead costs. Substantially all of the Company’s research and development expenses are related to developing new products and services and improving existing products and services. To date, research and development expenses have been expensed as incurred, because the release of products and services for sale has been short and development costs qualifying for capitalization have been immaterial. Business Combinations, Goodwill, and Intangible Assets The Company allocates the fair value of purchase consideration to tangible assets, liabilities assumed, and intangible assets acquired based on their estimated fair values. The excess of the fair value of purchase consideration over the fair values of these identifiable assets and liabilities is allocated to goodwill. The allocation of the purchase consideration requires management to make significant estimates and assumptions, especially with respect to intangible assets. These estimates can include, but are not limited to, future expected cash flows from acquired custom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up to one year from the acquisition date, the Company may record adjustments to the assets acquired and liabilities assumed, with the corresponding offset to goodwill. Upon the conclusion of the measurement period, any subsequent adjustments are recorded to earnings. The Company assesses goodwill for impairment at least annually during the fourth quarter and whenever events or changes in circumstances indicate that the carrying value of the asset may not be recoverable. Consistent with the determination that the Company has one operating segment, the Company has determined that there is one reporting unit and tests goodwill for impairment at the entity level. Goodwill is tested using the two-step process in accordance with ASC 350, Intangibles—Goodwill and Other . In the first step, the carrying amount of the reporting unit is compared to the fair value based on the fair value of the Company’s common stock. If the fair value of the reporting unit exceeds the carrying value, goodwill is not considered impaired and no further testing is required. If the carrying value of the reporting unit exceeds the fair value, goodwill is potentially impaired and the second step of the impairment test must be performed. In the second step, the implied fair value of the goodwill, as defined by ASC 350, is compared to its carrying amount to determine the amount of impairment loss, if any. The Company tested goodwill for impairment as of October 31, 2018 and 2017, and the fair value of the reporting unit exceeded the carrying value. The Company considered other factors in the performance of the annual goodwill impairment test in the fourth quarter of 2018, including assumptions about expected future revenue forecasts, changes in the overall economy, trends in its stock price, and other operating conditions. It is reasonably possible that the Company could perform significantly below its expectations or a deterioration of market and economic conditions could occur. This would adversely impact the Company's ability to meet its projected results, which could cause its goodwill to become impaired. If the Company determines that its goodwill is impaired, it would be required to record a non-cash charge that could have a material adverse effect on its results of operations and financial position. Acquired finite-lived intangible assets are amortized over their estimated useful lives. The Company evaluates the recoverability of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fair value. The Company has not recorded any such impairment charge during the years presented. Impairment of Long-Lived Assets The Company evaluates its long-lived assets for impairment whenever events or changes in circumstances indicate that the carrying amount of an asset may not be recoverable. Recoverability is measured by comparison of the carrying amounts to the expected future undiscounted cash flows attributable to these assets. If it is determined that an asset is not recoverable, an impairment loss is recorded in the amount by which the carrying amount of the assets exceeds the expected discounted future cash flows arising from those assets. The Company has not recorded any such impairment charge during the years presented. Revenue Recognition The Company recognizes revenue upon transfer of control of promised goods or services to customers at transaction price, an amount that reflects the consideration the Company expects to receive in exchange for those goods or services. Transaction price is calculated as selling price net of variable consideration which may include estimates for future returns and sales incentives related to current period product revenue. Products and Services The Company derives substantially all of its revenue from sales of its wearable devices, which includes trackers, smartwatches and accessories. The Company also generates a small portion of revenue from its subscription-based services. The Company considers delivery of its products to have occurred once control has transferred and delivery of services to have occurred as control is transferred. The Company recognizes revenue, net of estimated sales returns, sales incentives, discounts, and sales tax. Arrangements with Multiple Performance Obligations The Company enters into contracts that have multiple performance obligations that include hardware, software, and services. The first performance obligation is the hardware and firmware essential to the functionality of the tracker or smartwatch delivered at the time of sale. The second performance obligation is the software services included with the products, which are provided free of charge and enable users to sync, view, and access real-time data on the Company’s online dashboard and mobile apps. The third performance obligation is the embedded right included with the purchase of the device to receive, on a when-and-if-available basis, future unspecified firmware upgrades and features relating to the product’s essential firmware. In addition, the Company occasionally offers a fourth performance obligation in bundled arrangements that allows access to subscription-based services related to the Company’s Fitbit Coach offering. The Company allocates revenue to all performance obligations based on their relative standalone selling prices (“SSP”). The Company’s process for determining its SSP considers multiple factors including consumer behaviors, the Company’s internal pricing model, and cost-plus margin and may vary depending upon the facts and circumstances related to each deliverable. SSP for the trackers and smartwatches reflect the Company’s best estimate of the selling prices if they were sold regularly on a stand-alone basis and comprise the majority of the arrangement consideration. SSP for upgrade rights currently ranges from $1.00 to $3.00 . SSP for the online dashboard and mobile apps is currently estimated at $0.99 . SSP for access to Fitbit Coach subscription-based services is based on the price charged when sold separately. Amounts allocated to the delivered wearable devices are recognized at the time of delivery, provided the other conditions for revenue recognition have been met. Amounts allocated to the online dashboard and mobile apps and unspecified upgrade rights are deferred and recognized on a straight-line basis over the estimated usage period. The Company offers its users the ability to purchase subscription-based services, through which the users receive incremental features, including access to a digital personal trainer, in-depth analytics regarding the user’s personal metrics, or video-based customized workouts. Amounts paid for subscriptions are deferred and recognized ratably over the service period, which is typically one year. Revenue from subscription-based services was less than 1% of revenue for all periods presented. In addition, the Company offers subscription-based software and services to certain customers in Fitness Health Solutions, which includes a real-time dashboard, and the ability to create corporate challenges. SSP for the Fitness Health Solutions subscription is determined based on the Company’s internal pricing model for anticipated renewals for existing customers and pricing for new customers. Revenue allocated to the Fitness Health Solutions subscription is deferred and recognized on a straight-line basis over the estimated access period of one year, which is the typical service period. Revenue for Fitness Health Solutions software and services was less than 1% of revenue for all periods presented. The Company applies a practical expedient to expense costs to obtain a contract with a customer as incurred when the amortization period would be one year or less. The Company applies a practical expedient to not consider the effect of a significant financing component as it expects that the period between transfer of control and payment from customer to be one year or less. The Company accounts for shipping and handling fees billed to customers as revenue. Sales taxes and value added taxes (“VAT”) collected from customers which are remitted to governmental authorities are not included in revenue, and are reflected as a liability on the consolidated balance sheets. Rights of Return, Stock Rotation Rights, and Price Protection The Company offers limited rights of return, stock rotation rights, and price protection under various policies and programs with its retailer and distributor customers and end-users. Below is a summary of the general provisions of such policies and programs: • Retailers and distributors are generally allowed to return products that were originally sold through to an end-user under provisions of their contracts, called “open-box” returns, and such returns may be made at any time after the original sale. • All purchases through Fitbit.com are covered by a 45-day right of return. • Certain distributors are allowed stock rotation rights which are limited rights of return of products purchased during a prior period, generally one quarter. • Certain distributors are offered price protection that allows for the right to a partial credit for unsold inventory held by the distributor if the Company reduces the selling price of a product. The Company estimates reserves for these policies and programs based on historical experience, and records the reserves as a reduction of revenue and an accrued liability. Through December 31, 2018 , actual returns have primarily been open-box returns. On a quarterly basis, the amount of revenue that is reserved for future returns is calculated based on historical trends and data specific to each reporting period. The historical trends consider product life cycles, new product introductions, market acceptance of products, product sell-through, the type of customer, seasonality, and other factors. Return rates can fluctuate over time, but have been sufficiently predictable to allow the Company to estimate expected future product returns. The Company reviews the actual returns evidenced in prior quarters as a percent of related revenue to determine the historical rate of returns. The Company then applies the historical rate of returns to the current period revenue as a basis for estimating future returns. When necessary, the Company also provides a specific reserve for products in the distribution channel in excess of estimated requirements. This estimate can be affected by the amount of a particular product in the channel, the rate of sell-through, product plans, and other factors. The Company also considers whether there are circumstances which may result in anticipated returns higher than the historical return rate from direct customers and records an additional specific reserve as necessary. The estimates and assumptions used to reserve for rights of return, stock rotation rights, and price protection have been accurate in all material respects and have not materially changed in the past. Sales Incentives The Company offers sales incentives through various programs, consisting primarily of cooperative advertising and pricing promotions to retailers and distributors. The Company records advertising with customers as a reduction to revenue unless it receives a distinct benefit in exchange for credits claimed by the customer and can reasonably estimate the fair value of the distinct benefit received, in which case the Company records it as a marketing expense. The Company recognizes a liability and reduces revenue for rebates or other incentives based on the estimated amount of rebates or credits that will be claimed by customers. Refer to Note 11, “Significant Customer Information and Other Information,” for disaggregated revenue by geographic region, based on ship-to destinations. Cost of Revenue Cost of revenue consists of product costs, including costs of contract manufacturers for production, shipping and handling costs, warranty replacement costs, packaging, fulfillment costs, manufacturing and tooling equipment depreciation, warehousing costs, hosting costs, write-downs of excess and obsolete inventory, amortization of developed technology intangible assets acquired, and certain allocated costs related to management, facilities, and personnel-related expenses and other expenses associated with supply chain logistics. Personnel-related expenses include salaries, bonuses, benefits, and stock-based compensation. Advertising Costs and Point of Purchase (“POP”) Displays Costs related to advertising and promotions, excluding cooperative advertising costs, are expensed to sales and marketing as incurred. Advertising and promotion expenses, including expenses for POP displays, for 2018 , 2017 , and 2016 were $161.5 million , $226.3 million and $316.8 million , respectively. Co-op advertising costs are recorded as a reduction to revenue, and for 2018, 2017, and 2016 were $80.3 million , $45.0 million and $52.9 million , respectively. The Company provides retailers with POP displays, generally free of charge, in order to facilitate the marketing of the Company’s products within retail stores. Any amounts capitalized related to the costs of the POP displays are recorded as prepaid expenses and other current assets on the consolidated balance sheets and recognized as expense over the expected period of the benefit provided by these assets, which is generally 12 months. The related expenses are included in sales and marketing expenses on the consolidated statements of operations. Product Warranty The Company offers a standard product warranty that its products will operate under normal use for a period of one -year from the date of original purchase, except in the European Union and certain Asia Pacific countries where the Company provides a two -year warranty. The Company has the obligation, at its option, to either repair or replace a defective product. At the time revenue is recognized, an estimate of future warranty costs is recorded as a component of cost of revenues. The estimate of future warranty costs is based on historical and projected warranty claim rates, historical and projected cost-per-claim and knowledge of specific product failures, if any, that are outside of the Company’s typical experience. The Company regularly review these estimates to assess the appropriateness of its recorded warranty liabilities and adjust the amounts as necessary. Factors that affect the warranty obligation include product failure rates, service delivery costs incurred in correcting the product failures, and warranty policies. The Company’s products are manufactured by contract manufacturers, and in certain cases, the Company may have recourse against such contract manufacturers. Should actual product failure rates, use of materials or other costs differ from the Company’s estimates, additional warranty liabilities could be incurred, which could materially affect its results of operations. The estimates and assumptions used to reserve for product warranty have been accurate in all material respects and have not materially changed in the past. Stock-Based Compensation Stock-based compensation is measured at the grant date based on the fair value of the award and is recognized as expense over the requisite service period, which is generally the vesting period of the respective award. Determining the fair value of stock-based awards at the grant date requires judgment. The fair value of restricted stock units, or RSUs, without market conditions is the fair value of the Company’s common stock on the grant date. The Company estimates the fair value of RSUs subject to market conditions using a Monte Carlo simulation model. The Company uses the Black-Scholes option-pricing model to determine the fair value of stock options, warrants and shares issued under the 2015 Employee Stock Purchase Plan (the “2015 ESPP”). The Company recognizes tax benefits related to stock-based compensation to the extent that the total reduction to its income tax liability from stock-based compensation is greater than the amount of the deferred tax assets previously recorded in anticipation of these benefits. Segment Information The Company operates as one operating segment as it only reports financial information on an aggregate and consolidated basis to its Chief Executive Officer, who is the Company’s chief operating decision maker. Income Taxes The Company utilizes the asset and liability method of accounting for income taxes, which requires the recognition of deferred tax assets and liabilities for expected future consequences of temporary differences between the financial reporting and income tax bases of assets and liabilities using enacted tax rates. The Company makes estimates, assumptions, and judgments to determine its expense (benefit) for income taxes and also for deferred tax assets and liabilities and any valuation allowances recorded against its deferred tax assets. The Company assesses the likelihood that its deferred tax assets will be recovered from future taxable income and, to the extent it believes that recovery is not likely, the Company establishes a valuation allowance. The calculation of the Company’s income tax expense involves the use of estimates, assumptions, and judgments while taking into account current tax laws, its interpretation of current tax laws, and possible outcomes of future tax audits. The Company has established reserves to address potential exposures related to tax positions that could be challenged by tax authorities. Although the Company believes its estimates, assumptions, and judgments to be reasonable, any changes in tax law or its interpretation of tax laws and the resolutions of potential tax audits could significantly impact the amounts provided for income taxes in its consolidated financial statements. The calculation of the Company’s deferred tax asset balance involves the use of estimates, assumptions, and judgments while taking into account estimates of the amounts and type of future taxable income. Actual future operating results and the underlying amount and type of income could differ materially from its estimates, assumptions, and judgments, thereby impacting its financial position and operating results. The Company includes interest and penalties related to unrecognized tax benefits within income tax expense. Interest and penalties related to unrecognized tax benefits have been recognized in the appropriate periods presented. Net Income (Loss) per Share Attributable to Common Stockholders Basic and diluted net income (loss) per share attributable to common stockholders is presented in conformity with the two-class method required for participating securities. The Company considers its redeemable convertible preferred stock to be participating securities. The holders of the redeemable convertible preferred stock did not have a contractual obligation to share in losses. In accordance with the two-class method, earnings allocated to these participating securities and the related number of outstanding shares of the participating securities, which include contractual participation rights in undistributed earnings, have been excluded from the computation of basic and diluted net income per share attributable to common stockholders. For the calculation of diluted net income per share, net income attributable to common stockholders for basic net income per share is adjusted by the effect of dilutive securities. Diluted net income per share attributable to common stockholders is computed by dividing the net income attributable to common stockholders by the weighted-average number of common shares outstanding, including all potentially dilutive common shares, if the effect of such shares is dilutive. In connection with the Company’s initial public offering (“IPO”) in 2015, the Company established two classes of authorized common stock: Class A common stock and Class B common stock. As a result, all then-outstanding shares of common stock were converted into shares of Class B common stock. The rights of the holders of Class A common stock and Class B common stock are identical, except with respect to voting and conversion. Each share of Class A common stock is entitled to one vote per share and each share of Class B common stock is entitled to ten votes per share. Each share of Class B common stock is convertible at any time at the option of the stockholder into one share of Class A common stock, generally automatically converts into Class A common stock upon a transfer, and has no expiration date. The Company applies the two-class method of calculating earnings per share, but as the dividend rights of both classes are identical, basic and diluted earnings per share are the same for both classes. As the Company was in a net loss position from 2016 through 2018, basic net loss per share attributable to common stockholders was the same as diluted net loss per share attributable to common stockholders as the inclusion of all potential shares of common stock outstanding would have been anti-dilutive. Recent Accounting Pronouncements Accounting Pronouncements Not Yet Adopted In February 2016, the Financial Accounting Standards Board (the “FASB”) issued ASU 2016-02, Leases (Topic 842) and subsequent amendments to the initial guidance; ASU 2017-13, ASU 2018-10 and ASU 2018-11 (collectively, Topic 842). Topic 842 requires lessees to recognize right-of-use assets and lease liabilities for operating leases, initially measured at the present value of the lease payments, on the balance sheet. Topic 842 will become effective for the Company on January 1, 2019, and requires adoption using a modified retrospective approach. The Company has assessed the impact of the guidance, which includes evaluating contracts, developing policies, processes and information technology tools to report financial results, and implementing and evaluating the Company’s internal controls over financial reporting that will be necessary under the new standard. The Company will adopt Topic 842 utilizing the modified retrospective transition method through a cumulative-effect adjustment on January 1, 2019, and will not restate comparative periods. Upon adoption, the Company elected the transition package of practical expedients permitted within the new standard, which allows the carryforw</t>
  </si>
  <si>
    <t>Fair Value Measurements</t>
  </si>
  <si>
    <t>Fair Value Disclosures [Abstract]</t>
  </si>
  <si>
    <t>Fair Value Measurements Fair Value Measurement of Financial Assets and Liabilities The carrying values of the Company’s accounts receivable and accounts payable, approximated their fair values due to the short period of time to maturity or repayment. The following tables set forth the Company’s financial instruments that were measured at fair value on a recurring basis by level within the fair value hierarchy (in thousands): December 31, 2018 Level 1 Level 2 Level 3 Total Assets: Money market funds $ 273,546 $ — $ — $ 273,546 U.S. government agencies — 72,840 — 72,840 Corporate debt securities — 228,953 — 228,953 Derivative assets — 623 — 623 Total $ 273,546 $ 302,416 $ — $ 575,962 Liabilities: Derivative liabilities $ — $ 549 $ — $ 549 Stock warrant liability — — 410 410 Total $ — $ 549 $ 410 $ 959 December 31, 2017 Level 1 Level 2 Level 3 Total Assets: Money market funds $ 193,066 $ — $ — $ 193,066 U.S. government agencies — 79,624 — 79,624 Corporate debt securities — 291,582 — 291,582 Total $ 193,066 $ 371,206 $ — $ 564,272 Liabilities: Derivative liabilities $ — $ 2,138 $ — $ 2,138 Stock warrant liability — — 208 208 Total $ — $ 2,138 $ 208 $ 2,346 The fair value of the Company’s Level 1 financial instruments is based on quoted market prices in active markets for identical instruments. The fair value of the Company’s Level 2 financial instruments is based on observable inputs other than quoted prices in active markets for identical assets and liabilities, quoted prices for identical or similar assets or liabilities in inactive markets, or other inputs that are observable or can be corroborated by observable market data. In addition, Level 2 assets and liabilities include derivative financial instruments associated with hedging activity, which are further discussed in Note 4. Derivative financial instruments are initially measured at fair value on the contract date and are subsequently remeasured to fair value at each reporting date using inputs such as spot rates, forward rates, and discount rates. There is not an active market for each hedge contract, but the inputs used to calculate the value of the instruments are tied to active markets. There were no Level 3 financial assets during 2018 and 2017. There were Level 3 financial liabilities as of December 31, 2018 and December 31, 2017. There have been no transfers between fair value measurement levels during 2018 , 2017 and 2016 . In 2017, the Company acquired an equity ownership interest in a privately-held company in exchange for $6.0 million in cash. The Company does not have a controlling interest or the ability to exercise significant influence over the investee, and this investment does not have a readily determinable fair value. Upon adoption of ASU 2016-01 on January 1, 2018, the Company elected to measure equity investments that do not have readily determinable fair values at cost minus impairment, if any, plus or minus changes resulting from observable price changes in orderly transactions for the identical or a similar investment of the same issuer. Such changes in the basis of the equity investment are recognized in “Other income (expense), net” in the Company’s consolidated statement of operations. In 2018, the Company identified events and circumstances that indicated that there was a decline in the fair value of this investment. As a result, the Company performed an assessment of the financial condition, financial forecast, near-term financing prospects, and other factors of the issuer, and concluded that this equity investment was fully impaired and recorded an impairment loss of $6.0 million . This equity investment was classified within “Other assets” on the Company’s consolidated balance sheets as of December 31, 2017.</t>
  </si>
  <si>
    <t>Financial Instruments</t>
  </si>
  <si>
    <t>Derivative Instruments and Hedging Activities Disclosure [Abstract]</t>
  </si>
  <si>
    <t>Financial Instruments Cash, Cash Equivalents, and Marketable Securities The Company’s marketable securities are classified as available-for-sale as of the balance sheet date and are reported at fair value with unrealized gains and losses reported, net of tax, as a separate component of accumulated other comprehensive income (loss) in stockholders’ equity. Because the Company views marketable securities as available to support current operations as needed, it has classified all available-for-sale securities as current assets. Realized gains or losses and other-than-temporary impairments, if any, on available-for-sale securities are reported in other income (expense), net, as incurred. Investments are reviewed periodically to identify potential other-than-temporary impairments. No impairment loss has been recorded on the securities included in the tables below because the Company believes that the decrease in fair value of these securities is temporary and expects to recover up to, or beyond, the initial cost of investment for these securities. The following table sets forth the cash, cash equivalents, and marketable securities as of December 31, 2018 (in thousands): Amortized Cost Gross Unrealized Gains Gross Unrealized Losses Fair Value Cash and Cash Equivalents Marketable Securities Cash $ 148,110 $ — $ — $ 148,110 $ 148,110 $ — Money market funds 273,546 — — 273,546 273,546 — U.S. government agencies 72,884 1 (45 ) 72,840 9,738 63,102 Corporate debt securities 229,040 — (87 ) 228,953 42,562 186,391 Total $ 723,580 $ 1 $ (132 ) $ 723,449 $ 473,956 $ 249,493 The following table sets forth the cash, cash equivalents, and marketable securities as of December 31, 2017 (in thousands): Amortized Cost Gross Unrealized Gains Gross Unrealized Losses Fair Value Cash and Cash Equivalents Marketable Securities Cash $ 115,028 $ — $ — $ 115,028 $ 115,028 $ — Money market funds 193,066 — — 193,066 193,066 — U.S. government agencies 79,722 1 (99 ) 79,624 6,595 73,029 Corporate debt securities 291,738 15 (171 ) 291,582 27,277 264,305 Total $ 679,554 $ 16 $ (270 ) $ 679,300 $ 341,966 $ 337,334 The gross unrealized gains or losses on marketable securities as of December 31, 2018 and December 31, 2017 were not material. There were no available-for-sale investments as of December 31, 2018 and December 31, 2017 that have been in a continuous unrealized loss position for greater than twelve months on a material basis. The following table classifies marketable securities by contractual maturities (in thousands): December 31, 2018 December 31, 2017 Due in one year $ 249,493 $ 319,112 Due in one to two years — 18,222 Total $ 249,493 $ 337,334 Derivative Financial Instruments The Company operates in foreign countries, which exposes it to market risk associated with foreign currency exchange rate fluctuations between the U.S. dollar and various foreign currencies. In order to manage this risk, the Company may hedge a portion of its foreign currency exposures related to outstanding monetary assets and liabilities as well as forecasted revenues and expenses, using foreign currency exchange forward or option contracts. In general, the market risk related to these contracts is offset by corresponding gains and losses on the hedged transactions. The Company does not enter into derivative contracts for trading or speculative purposes. Cash Flow Hedges The Company has entered into foreign currency derivative contracts designated as cash flow hedges to hedge certain forecasted revenue and expense transactions denominated in currencies other than the U.S. dollar. The Company’s cash flow hedges consist of forward contracts with maturities of 12 months or less. The Company periodically assesses the effectiveness of its cash flow hedges. Effectiveness represents a derivative instrument’s ability to generate offsetting changes in cash flows related to the hedged risk. The Company records the gains or losses, net of tax, related to its cash flow hedges as a component of accumulated other comprehensive income (loss) in stockholders’ equity and subsequently reclassifies the gains or losses into revenue and operating expenses when the underlying hedged transactions are recognized. If the hedged transaction becomes probable of not occurring, the corresponding amounts in accumulated other comprehensive income (loss) would immediately be reclassified to other income (expense), net. Cash flows related to the Company’s cash flow hedging program are recognized as cash flows from operating activities in its statements of cash flows. Prior to the adoption of ASU 2017-12, the Company recorded the gains or losses related to the ineffective portion of its cash flow hedges, if any, immediately in other income (expense), net. For the period ended December 31, 2017, the ineffective portion of the Company’s cash flow hedges were not material. For the period ended December 31, 2018, there was no ineffective impact from the Company’s cash flow hedges. The Company had no outstanding contracts that were designated in cash flow hedges for forecasted revenue as of December 31, 2018 and December 31, 2017. Balance Sheet Hedges The Company enters into foreign exchange contracts to hedge monetary assets and liabilities that are denominated in currencies other than the functional currency of its subsidiaries. These foreign exchange contracts are carried at fair value, do not qualify for hedge accounting treatment and are not designated as hedging instruments. Changes in the value of the foreign exchange contracts are recognized in other expense, net and offset the foreign currency gain or loss on the underlying net monetary assets or liabilities. The Company had outstanding balance sheet hedges with a total notional amount of $101.4 million and $141.2 million as of December 31, 2018 and December 31, 2017 , respectively. Fair Value of Foreign Currency Derivatives The foreign currency derivative contracts that were not settled at the end of the period are recorded at fair value, on a gross basis, in the consolidated balance sheets. The following table presents the fair value of the Company’s foreign currency derivative contracts as of the dates presented (in thousands): December 31, 2018 December 31, 2017 Balance Sheet Location Fair Value Derivative Assets Fair Value Derivative Liabilities Fair Value Derivative Assets Fair Value Derivative Liabilities Hedges not designated Prepaid expense and other current assets $ 623 $ — $ — $ — Hedges not designated Accrued liabilities — 549 — 2,138 Total fair value of derivative instruments $ 623 $ 549 $ — $ 2,138 Financial Statement Effect of Foreign Currency Derivative Contracts The following table presents the pre-tax impact of the Company’s foreign currency derivative contracts on other comprehensive income (“OCI”) and the consolidated statement of operations for the periods presented (in thousands): Year Ended December 31, Income Statement Location 2018 2017 2016 Foreign exchange cash flow hedges: Gain (loss) recognized in OCI—effective portion $ 8,405 $ (19,436 ) $ 8,171 Gain (loss) reclassified from OCI into income—effective portion Revenue 8,405 (18,532 ) 10,153 Gain (loss) reclassified from OCI into income—effective portion Operating expenses — (1,405 ) 17 Gain (loss) recognized in income—ineffective portion Other income (expense), net — 21 (1,026 ) Gain recognized in income—excluded time value portion Other income (expense), net — 1,771 — Foreign exchange balance sheet hedges: Gain (loss) recognized in income Other income (expense), net $ 6,240 $ (10,516 ) $ 10,916 As of December 31, 2018 , all net derivative gains related to the Company’s cash flow hedges have been reclassified from OCI into net income. Effect of Derivative Contracts on Consolidated Statements of Operations The following table provides the location in the consolidated statements of operations and amount of the recognized gains or losses to the Company’s derivative instruments designated as hedging instruments (in thousands): Year Ended December 31, 2018 2017 2016 Total amounts presented in the consolidated statement of operations in which the effects of cash flow hedges are recorded in revenue $ 1,511,983 $ 1,615,519 $ 2,169,461 Total amounts presented in the consolidated statement of operations in which the effects of cash flow hedges are recorded in operating expenses 792,887 891,988 958,349 Gain (loss) on foreign exchange contracts designated as cash flow hedges reclassified from OCI into revenue 8,405 (18,532 ) 10,153 Gain (loss) on foreign exchange contracts designated as cash flow hedges reclassified from OCI into operating expenses — (1,405 ) 17 Offsetting of Foreign Currency Derivative Contracts The Company presents its derivative assets and derivative liabilities at gross fair values in the consolidated balance sheets. The Company generally enters into master netting arrangements, which mitigate credit risk by permitting net settlement of transactions with the same counterparty. The Company is not required to pledge, and is not entitled to receive, cash collateral related to these derivative instruments. The following table sets forth the available offsetting of net derivative assets and net derivative liabilities under the master netting arrangements as of December 31, 2018 and December 31, 2017 (in thousands): December 31, 2018 Gross Amounts Offset in the Consolidated Balance Sheets Gross Amounts Not Offset in Consolidated Balance Sheets Gross Amount Recognized Gross Amount Offset Net Amount Presented Financial Instruments Cash Collateral Received Net Amount Foreign exchange contracts assets $ 623 $ — $ 623 $ 549 $ — $ 74 Foreign exchange contracts liabilities 549 — 549 549 — — December 31, 2017 Gross Amounts Offset in the Consolidated Balance Sheets Gross Amounts Not Offset in Consolidated Balance Sheets Gross Amounts Recognized Gross Amounts Offset Net Amount Presented Financial Instruments Cash Collateral Received Net Amount Foreign exchange contracts assets $ — $ — $ — $ — $ — $ — Foreign exchange contracts liabilities 2,138 — 2,138 — — 2,138</t>
  </si>
  <si>
    <t>Balance Sheet Components</t>
  </si>
  <si>
    <t>Balance Sheet Components Deferred Revenue Deferred revenue relates to performance obligations for which payments have been received by the customer prior to revenue recognition. Deferred revenue primarily consists of deferred software, or amounts allocated to mobile dashboard and on-line apps and unspecified upgrade rights. Deferred revenue also includes deferred subscription-based services. The deferred software and deferred subscription-based service performance obligations are anticipated to be recognized over the useful life or service periods of twelve to seventeen months. Changes in the total short-term and long-term deferred revenue balance were as follows (in thousands): December 31, 2018 2017 2016 Beginning balances $ 42,432 $ 49,904 $ 44,448 Deferral of revenue 40,003 46,193 61,226 Recognition of deferred revenue (45,599 ) (53,665 ) (55,770 ) Ending balances $ 36,836 $ 42,432 $ 49,904 Revenue Returns Reserve Changes in the revenue returns reserve were as follows (in thousands): December 31, 2018 2017 2016 Beginning balances $ 109,872 $ 98,851 $ 74,045 Increases (1) 170,957 229,610 275,815 Returns taken (176,828 ) (218,589 ) (251,009 ) Ending balances $ 104,001 $ 109,872 $ 98,851 (1) Increases in the revenue returns reserve include provisions for open box returns and stock rotations. Allowance for Doubtful Accounts Changes in the allowance for doubtful accounts were as follows (in thousands): December 31, 2018 2017 (1) 2016 Beginning balances $ 9,229 $ 282 $ 1,825 Increases 56 30,551 339 Write-offs (5,543 ) (21,604 ) (1,882 ) Ending balances $ 3,742 $ 9,229 $ 282 (1) Write-offs in 2017 was primarily related to the Wynit bankruptcy described in Note 1. Inventories Inventories consisted of the following (in thousands): December 31, 2018 2017 Components $ 8,866 $ 3,825 Finished goods 116,005 120,070 Total inventories $ 124,871 $ 123,895 Prepaid Expenses and Other Current Assets Prepaid expenses and other current assets consisted of the following (in thousands): December 31, 2018 2017 Prepaid expenses $ 18,100 $ 24,204 Point-of-purchase displays, net 5,143 14,750 Prepaid marketing 3,258 6,074 Derivative assets 623 — Insurance receivable — 37,300 Other 15,201 14,941 Total prepaid expenses and other current assets $ 42,325 $ 97,269 Property and Equipment, Net Property and equipment, net, consisted of the following (in thousands): December 31, 2018 2017 Tooling and manufacturing equipment $ 80,685 $ 66,854 Furniture and office equipment 22,738 20,942 Purchased and internally-developed software 21,741 18,112 Leasehold improvements 67,715 58,431 Total property and equipment 192,879 164,339 Less: Accumulated depreciation and amortization (86,593 ) (59,431 ) Property and equipment, net $ 106,286 $ 104,908 Total depreciation and amortization expense related to property and equipment, net was $48.9 million , $40.0 million and $36.0 million for 2018 , 2017 and 2016, respectively. Goodwill and Intangible Assets The changes in the carrying amount of goodwill were as follows (in thousands): Goodwill Balance at December 31, 2016 $ 51,036 Goodwill acquired — Balance at December 31, 2017 51,036 Goodwill acquired 9,943 Balance at December 31, 2018 $ 60,979 The carrying amounts of the intangible assets as of December 31, 2018 and December 31, 2017 were as follows (in thousands): December 31, 2018 December 31, 2017 Gross Accumulated Amortization Net Gross Accumulated Amortization Net Developed technology $ 35,988 $ (15,983 ) $ 20,005 $ 30,588 $ (8,738 ) $ 21,850 Customer relationships 3,790 (451 ) 3,339 — — — Trademarks and other 1,278 (1,002 ) 276 1,278 (772 ) 506 Total intangible assets, net $ 41,056 $ (17,436 ) $ 23,620 $ 31,866 $ (9,510 ) $ 22,356 The increase in the carrying amount of goodwill and intangible assets during the year ended December 31, 2018 was attributable to an acquisition in February 2018 described in Note 12, “Acquisitions.” Total amortization expense related to intangible assets was $7.9 million , $5.7 million and $2.1 million for 2018 , 2017 and 2016, respectively. The estimated future amortization expense of acquired finite-lived intangible assets to be charged to cost of revenue and operating expenses after 2018 , is as follows (in thousands): Cost of Revenue Operating Expenses Total 2019 $ 6,634 $ 827 $ 7,461 2020 5,854 643 6,497 2021 5,854 597 6,451 2022 1,180 597 1,777 2023 — 597 597 Thereafter — 837 837 Total intangible assets, net $ 19,522 $ 4,098 $ 23,620 Accrued Liabilities Accrued liabilities consisted of the following (in thousands): December 31, 2018 2017 Accrued sales incentives $ 126,400 $ 111,592 Sales returns reserve (1) 104,001 — Product warranty 45,605 87,882 Employee-related liabilities 33,916 33,266 Accrued co-op advertising and marketing development funds 30,435 30,408 Accrued manufacturing expense and freight 21,357 41,901 Sales taxes and VAT payable 20,121 21,340 Accrued sales and marketing 18,171 44,401 Accrued research and development 8,783 8,983 Inventory received but not billed 6,373 10,526 Accrued legal settlements and fees 2,821 36,693 Derivative liabilities 549 2,138 Other 18,702 23,007 Accrued liabilities $ 437,234 $ 452,137 (1) The adoption of ASU 2014-09 on January 1, 2018 requires the presentation of sales returns reserve as a current liability. This reserve was reported within “Accounts receivables, net” prior to the adoption of this new standard. Product warranty reserve activities were as follows (in thousands): December 31, 2018 2017 2016 Beginning balances $ 87,882 $ 99,923 $ 40,212 Charged to cost of revenue 15,720 53,840 185,434 Changes in estimate related to pre-existing warranties (1) (20,545 ) 11,788 4,072 Settlement of claims (37,452 ) (77,669 ) (129,795 ) Ending balances $ 45,605 $ 87,882 $ 99,923 (1) During 2018, the change related to pre-existing warranties resulted primarily from improved product quality and a decrease in the estimated cost of replacement units. During 2017 and 2016, changes related to pre-existing warranties resulted primarily from an increase in the estimated cost of replacement units. The Company corrected the allocation of customer support costs and freight and fulfillment to the amounts in “Charged to cost of revenue” and “Settlement of claims” for the year ended December 31, 2016, which resulted in an increase in “Charged to cost of revenue” and “Settlement of claims” of $50.7 million . These costs are included in the warranty reserve beginning and ending balances. The Company does not consider this correction to be material and there was no impact to its consolidated balance sheets, statement of operations, and statement of cash flows. Restructuring In January 2017, the Company announced cost-efficiency measures to be implemented in 2017 that include realigning sales and marketing spend and improved optimization of research and development investments. In addition, the Company announced a reorganization, including a reduction in workforce. This reorganization impacted approximately 110 employees, or approximately 6% of the Company’s global workforce. The Company recorded $6.4 million in total restructuring expenses, substantially all of which were severance and related costs, in the first quarter of 2017. The Company completed the reorganization in the fourth quarter of 2017. The restructuring reserve activities were as follows (in thousands): Restructuring Reserve Balance at December 31, 2016 $ — Restructuring charges 6,375 Cash paid (4,983 ) Other - noncash (1,392 ) Balance at December 31, 2017 $ — Accumulated Other Comprehensive Income (Loss) The components and activity of accumulated other comprehensive income (“AOCI”), net of tax, were as follows (in thousands): Unrealized Gains (Losses) on Cash Flow Hedges Currency Translation Adjustments Unrealized Gains (Losses) on Available-for-Sale Investments Total Balance at December 31, 2016 $ (477 ) $ (314 ) $ (187 ) $ (978 ) Other comprehensive income (loss) before reclassifications (19,422 ) 314 125 (18,983 ) Amounts reclassified from AOCI 19,965 — (13 ) 19,952 Other comprehensive income 543 314 112 969 Balance at December 31, 2017 66 — (75 ) (9 ) Other comprehensive income (loss) before reclassifications 7,587 — (68 ) 7,519 Amounts reclassified from AOCI (7,587 ) — 11 (7,576 ) Other comprehensive loss — — (57 ) (57 ) Balance at December 31, 2018 $ 66 $ — $ (132 ) $ (66 )</t>
  </si>
  <si>
    <t>Long-Term Debt</t>
  </si>
  <si>
    <t>Debt Disclosure [Abstract]</t>
  </si>
  <si>
    <t>Long-Term Debt 2015 Credit Agreement In December 2015, the Company entered into a second amended and restated credit agreement (the “Senior Facility”) with Silicon Valley Bank (“SVB”), as administrative agent, collateral agent, and lender, SunTrust Bank as syndication agent, SunTrust Robinson Humphrey, Inc. and several other lenders to replace the existing asset-based credit facility and cash flow facility. The Senior Facility allowed the Company to borrow up to $250.0 million , including up to 50.0 million for the issuance of letters of credit and up to $25.0 million for swing line loans, subject to certain financial covenants and ratios. The Company has the option to repay its borrowings under the Senior Facility without penalty prior to maturity. The Senior Facility requires the Company to comply with certain financial and non-financial covenants. The Senior Facility contains customary covenants that restrict the Company’s ability to, among other things, incur additional indebtedness, sell certain assets, guarantee certain obligations of third parties, declare dividends or make certain distributions, and undergo a merger or consolidation or certain other transactions. Obligations under the Senior Facility are collateralized by substantially all of the Company’s assets, excluding its intellectual property. In May 2017, the Company entered into a first amendment to the Senior Facility (the “First Amendment”), pursuant to which the aggregate amount the Company can borrow under the Senior Facility was reduced from $250.0 million to $100.0 million , with up to $50.0 million available for the issuance of letters of credit and up to $25.0 million available for swing line loans. In addition, pursuant to the First Amendment, the applicable margin in respect of the interest rates under the Senior Facility was amended to be based on the Company’s level of liquidity (defined as the sum of the Company’s aggregate cash holdings and the amount available under its revolving commitments) and range from, with respect to Alternate Base Rate loans, 0.5% to 1.0% , and, with respect to LIBOR loans, 1.5% to 2.0% . Among other changes, the First Amendment also removed the fixed charge coverage ratio covenant and the consolidated leverage ratio covenant, and added a general liquidity covenant requiring the Company to maintain liquidity of at least $200.0 million in unrestricted cash, of which $100.0 million in cash or cash equivalents must be held in accounts subject to control agreements with, and maintained by, SVB or its affiliates. On November 21, 2018, the Company voluntarily terminated the Senior Facility. As of the date of termination, the Company did not have any outstanding borrowings under the Senior Facility but did have outstanding letters of credit totaling $36.6 million , issued to cover various security deposits on its facility leases. In connection with this termination, all outstanding letters of credit issued under the Senior Facility are being held with SVB on an unsecured basis. The Company did not incur any early termination penalties in connection with the termination of the Senior Facility. Capitalized issuance costs were amortized to interest expense over the term of the related financing arrangement on a straight-line basis. As a result of the voluntary termination of the Senior Facility, the Company wrote-off the remaining capitalized issuance costs of $0.5 million in 2018. Interest expense related to issuance costs for 2018 , 2017 and 2016 was $0.6 million , $1.1 million and $0.5 million , respectively. Letters of Credit As of December 31, 2018 and 2017 , the Company had outstanding letters of credit of $36.6 million and $36.9 million , respectively, issued to cover the security deposit on the lease of its office headquarters in San Francisco, California, and other facility leases.</t>
  </si>
  <si>
    <t>Commitments and Contingencies</t>
  </si>
  <si>
    <t>Commitments and Contingencies Disclosure [Abstract]</t>
  </si>
  <si>
    <t>Commitments and Contingencies Leases The Company’s principal facility is located in San Francisco, California. The Company also leases office space in various locations with expiration dates between 2019 and 2024. The lease agreements often include leasehold improvement incentives, escalating lease payments, renewal provisions and other provisions which require the Company to pay taxes, insurance, maintenance costs or defined rent increases. The Company’s leases are primarily accounted for as operating leases. In June 2018, the Company notified the lessor of its intent to sublease a portion of one of its San Francisco offices. Under the terms of the lease, the lessor has the right to recapture this space. The lessor elected to exercise their recapture right effective August 1, 2018, which resulted in a reduction of approximately $81.4 million in the Company’s future lease obligations associated with this lease. Future minimum payments under the leases as of December 31, 2018 were as follows (in thousands): Year ending December 31, Capital Leases Operating Leases 2019 $ 2,700 $ 27,473 2020 — 27,655 2021 — 26,931 2022 — 26,801 2023 — 25,436 Thereafter — 12,109 Total minimum lease payments $ 2,700 $ 146,405 Rent expense is recorded over the lease terms on a straight-line basis. Total rent expense, net of sublease rental income, was $25.4 million , $39.2 million and $29.9 million for 2018, 2017 and 2016, respectively. Total sublease rental income was $5.0 million , $0.8 million and nil for 2018, 2017 and 2016, respectively. Purchase Commitments The aggregate amount of open purchase orders as of December 31, 2018 was approximately $517.6 million , of which $185.0 million related to the Company’s transition to a third-party hosting provider and $2.9 million was accrued for as of December 31, 2018 . The Company cannot determine the aggregate amount of such purchase orders that represent contractual obligations because purchase orders may represent authorizations to purchase rather than binding agreements. The Company’s purchase orders are based on its current needs and are fulfilled by its suppliers, contract manufacturers, and logistics providers within short periods of time. During the normal course of business, the Company and its contract manufacturers procure components based upon a forecasted production plan. If the Company cancels all or part of the orders, or materially reduce forecasted orders, it may be liable to its suppliers and contract manufacturers for the cost of the excess components purchased by its contract manufacturers. As of December 31, 2018 , $10.8 million was accrued for such liabilities to contract manufacturers. Legal Proceedings Jawbone. On May 27, 2015, Aliphcom, Inc. d/b/a Jawbone (“Jawbone”), filed a lawsuit in the Superior Court of California in the County of San Francisco against the Company and five of its employees who were formerly employed by Jawbone, alleging trade secret misappropriation and unfair and unlawful business practices against all defendants, and alleging breach of contract and breach of implied covenant of good faith and fair dealing against the employee defendants. The complaint sought unspecified damages, including punitive damages and injunctive relief. On June 23, 2016, Jawbone filed a Second Amended Complaint, adding a sixth employee defendant and related allegations. On June 10, 2015, Jawbone and BodyMedia, Inc., a wholly-owned subsidiary of Jawbone (“BodyMedia”), filed a lawsuit against the Company in the U.S. District Court for the Northern District of California, alleging that the Company infringes certain U.S. patents. The complaint sought unspecified compensatory damages and attorneys’ fees from the Company and to permanently enjoin the Company from making, manufacturing, using, selling, importing, or offering the Company’s products for sale. The lawsuit was stayed pending resolution the investigation in the U.S. International Trade Commission (the “ITC”). On July 7, 2015, Jawbone and BodyMedia filed a complaint with the ITC requesting an investigation into purported violations of the Tariff Act of 1930 by the Company and Flextronics International Ltd. and Flextronics Sales and Marketing (A-P) Ltd. The complaint makes the same patent infringement and trade secret misappropriation claims as the two earlier cases. The complaint seeks a limited exclusion order and a cease and desist order halting the importation and sale of the infringing products. The ITC instituted the investigation on August 17, 2015. As a result of motions, all of the patent infringement claims were dismissed from the case. A trial on the trade secrets allegations took place from May 9 to 17, 2016. On August 23, 2016, the administrative law judge concluded that the Company did not misappropriate any Jawbone trade secrets. On October 20, 2016, the ITC terminated the investigation in the ITC. Jawbone appealed the dismissal of the patent infringement claims to the Federal Circuit. Oral argument was scheduled for November 9, 2017. On September 3, 2015, the Company filed a lawsuit against Jawbone in the U.S. District Court for the District of Delaware, alleging that Jawbone’s activity trackers infringe certain U.S. patents. This case was transferred to the U.S. District Court for the Northern District of California. The trial was scheduled for July 13, 2020. On September 8, 2015, the Company filed a complaint for patent infringement against Jawbone in the U.S. District Court for the Northern District of California, asserting that Jawbone’s activity trackers infringe certain U.S. patents. No trial date was set. On October 29, 2015, the Company filed a complaint for patent infringement against Jawbone in the U.S. District Court for the District of Delaware, asserting that Jawbone’s activity trackers infringe certain U.S. patents. That case was also transferred to the U.S. District Court for the Northern District of California. No trial date was set. On November 2, 2015, the Company filed a complaint with the ITC requesting an investigation into violations of the Tariff Act of 1930 by Jawbone and Body Media. The complaint asserted that Jawbone’s products infringe certain U.S. patents. The complaint sought a limited exclusion order and a cease and desist order halting the importation and sale of infringing products. The ITC instituted the investigation on December 1, 2015. On December 23, 2016, the Company filed a motion to terminate the investigation, and the ITC terminated the investigation on February 1, 2017. On December 8, 2017, the parties announced the global settlement of all of the outstanding civil litigation on confidential terms. Each of the pending cases has been dismissed with prejudice. On August 12, 2016, the Company was notified by Jawbone that Jawbone had received a confidential subpoena from the U.S. Attorney’s Office for the Northern District of California requesting certain of the Company’s confidential business information that appeared to be related to Jawbone’s allegations of trade secret misappropriation. On February 17, 2017, the Company received a subpoena for documents from the same office. On February 1, 2018, the Company received a second subpoena for documents. The Company is cooperating with the U.S. Attorney’s Office. On June 14, 2018, the six former Jawbone employees who were named as individual defendants in the state trade secret case were charged in a federal indictment with being in possession of certain Jawbone trade secrets. Sleep Tracking . On May 8, 2015, a purported class action lawsuit was filed against the Company in the U.S. District Court for the Northern District of California, alleging that the sleep tracking function available in certain trackers does not perform as advertised. Plaintiffs seek class certification, restitution, an award of unspecified compensatory and punitive damages, an award of reasonable costs and expenses, including attorneys’ fees, and other further relief as the Court may deem just and proper. On January 31, 2017, plaintiffs filed a motion for class certification. Plaintiffs’ motion for class certification was granted on November 20, 2017. On April 20, 2017, the Company filed a motion for summary judgment. The Company’s motion for summary judgment was denied on December 8, 2017. During the three months ended June 30, 2018, the parties agreed to a settlement and on August 1, 2018, the plaintiffs filed a motion for preliminary approval of the class action settlement. On September 13, 2018, the Court held a hearing and denied preliminary settlement approval without prejudice and ordered revised settlement papers be filed by October 26, 2018. On November 29, 2018, the Court granted preliminary settlement approval. The final approval hearing is scheduled for July 11, 2019. Heart Rate Tracking. On January 6, 2016 and February 16, 2016, two purported class action lawsuits were filed against the Company in the U.S. District Court for the Northern District of California, alleging that the PurePulse® heart rate tracking technology does not consistently and accurately record users’ heart rates. Plaintiffs allege common law claims, as well as violations of various states’ false advertising, unfair competition, and consumer protection statutes, and seek class certification, injunctive and declaratory relief, restitution, an award of unspecified compensatory damages, exemplary damages, punitive damages, and statutory penalties and damages, an award of reasonable costs and expenses, including attorneys’ fees, and other further relief as the Court may deem just and proper. On April 15, 2016, the plaintiffs filed a Consolidated Master Class Action Complaint and, on May 19, 2016, filed an Amended Consolidated Master Class Action Complaint. On January 9, 2017, the Company filed a motion to compel arbitration. On October 11, 2017, the Court granted the motion to compel arbitration. Plaintiffs filed a motion for reconsideration, and that motion was denied on January 24, 2018. On February 20, 2018, plaintiffs filed a Second Amended Consolidated Master Class Action Complaint (“SAC”) on behalf of plaintiff Rob Dunn, the only plaintiff not ordered to arbitration, as a purported class action. The SAC alleges the same common law claims, as well as violations of false advertising, unfair competition, and consumer protection statutes of California and Arizona, and also seeks class certification, injunctive and declaratory relief, restitution, an award of unspecified compensatory damages, exemplary damages, punitive damages, and statutory penalties and damages, an award of reasonable costs and expenses, including attorneys’ fees, and other further relief as the Court may deem just and proper. On March 13, 2018, the Company filed a motion to dismiss for failure to state a claim and separately moved to strike the class allegations. The Court dismissed the claims for revocation of acceptance, violation of California’s Song-Beverly Consumer Warranty Act, and unjust enrichment, and allowed the remaining claims pending amendment to the complaint with further details. Plaintiff filed a Third Amended Complaint on June 19, 2018. The Court granted the motion to strike and ordered the plaintiff to amend to make clear that he is seeking to represent a class of opt-outs only, but that plaintiff would be free to amend in the event Fitbit’s arbitration agreement was found to be unenforceable. In response to an April 3, 2018 arbitration demand from Kate McLellan, one of the original plaintiffs who was compelled to arbitration, the Company attempted to resolve the individual claim with Ms. McLellan. At the May 31, 2018 hearing, the Court expressed concern that the Company was “picking off” McLellan and thereby undermining the arbitration option and the Court’s prior order on arbitration, and ordered additional briefing. On July 24, 2018, the Court awarded the plaintiffs their attorneys’ fees on the motion practice, but denied plaintiffs’ request that the arbitration right should be waived as a sanction. The parties are moving forward in private arbitration with Ms. McLellan. The Company believes that the plaintiffs’ allegations are without merit, and intends to vigorously defend against the claims. Because the Company is in the early stages of this litigation matter, the Company is unable to estimate a reasonably possible loss or range of loss, if any, that may result from this matter. Securities Litigation. On January 11, 2016, a putative securities class action was filed in the U.S. District Court for the Northern District of California naming as defendants the Company, certain of its officers and directors, and the underwriters of the Company’s initial public offering (the “IPO”). On May 10, 2016, the Court appointed the Fitbit Investor Group (consisting of five individual investors) as lead plaintiff, and an Amended Complaint was filed on July 1, 2016. Plaintiffs allege violations of the Securities Act of 1933, as amended (the “Securities Act”), and the Securities Exchange Act of 1934, as amended, based on alleged materially false and misleading statements about the Company’s products between October 27, 2014 and November 23, 2015. Plaintiffs seek to represent a class of persons who purchased or otherwise acquired the Company’s securities (i) on the open market between June 18, 2015 and May 19, 2016; and/or (ii) pursuant to or traceable to the IPO. Plaintiffs seek class certification, an award of unspecified compensatory damages, an award of reasonable costs and expenses, including attorneys’ fees, and other further relief as the Court may deem just and proper. On July 29, 2016, the Company filed a motion to dismiss. The court denied the motion on October 26, 2016. On April 26, 2017, the Company filed a motion for summary judgment. On April 28, 2016, a putative class action lawsuit alleging violations of the Securities Act was filed in the Superior Court of California, County of San Mateo, naming as defendants the Company, certain of its officers and directors, the underwriters of the IPO, and a number of its investors. Plaintiffs allege that the IPO registration statement contained material misstatements about the Company’s products. Plaintiffs seek to represent a class of persons who purchased the Company’s common stock in and/or traceable to the IPO and/or the November 2015 follow-on public offering (the “Secondary Offering”). Plaintiffs seek class certification, an award of unspecified compensatory damages, an award of reasonable costs and expenses, including attorneys’ fees, and other further relief as the Court may deem just and proper. On May 17, 2016, a similar class action lawsuit was filed in the Superior Court of California, County of San Francisco. The cases were consolidated in the County of San Francisco. On April 7, 2017, the Court granted a motion to dismiss the Section 11 claim based on the Secondary Offering and stayed the cases. On January 8, 2018, the plaintiffs in the federal and class action cases filed their motion for preliminary approval of settlement of the putative federal and state class actions for $33.3 million , which the Company accrued for as of December 31, 2017. On January 19, 2018, the court entered an order preliminarily approving the proposed settlement, and on April 20, 2018, the court approved the final settlement. The federal and class action cases have been dismissed with prejudice. On November 11, 2016, a derivative lawsuit was filed in the U.S. District Court for the Northern District of California derivatively on behalf of the Company naming as defendants certain of its officers and directors and as a nominal plaintiff the Company. The plaintiffs allege breach of fiduciary duty, unjust enrichment, section 14(a), and misappropriation based on the same set of alleged facts in the federal and state securities class action litigation. On February 2, 2017, a second derivative lawsuit was filed in the U.S. District Court for the District of Delaware on the same allegations and also including claims for abuse of control, gross mismanagement, and waste. On June 27, 2017, another derivative law suit was filed in the U.S. District Court for the Northern District of California on the same allegations. The Courts have ordered a stay in all three cases. On June 1, 2017 and June 9, 2017, two additional derivative lawsuits were filed in the Delaware Court of Chancery. Plaintiffs allege breach of fiduciary duty and insider trading against certain defendants who sold shares in the IPO and/or the Secondary Offering. On August 3, 2017, another derivative lawsuit was filed in the Delaware Court of Chancery on the same allegations. On March 15, 2018, the three derivative lawsuits were consolidated and a Second Amended Complaint was filed on the same allegations of the individual complaints, alleging the same claims, and seeking the same remedy. On April 26, 2017, the Company filed a motion to dismiss for failure to state a claim. On December 14, 2018, the Court denied the motion to dismiss. The Company filed a motion for interlocutory appeal, which was denied on January 14, 2019. That same day, the Company filed a Notice of Appeal in Delaware Supreme Court, which was denied on January 30, 2019. On October 31, 2017, a seventh derivative lawsuit was filed in the Superior Court of California, Country of San Francisco, on the same allegations. On November 21, 2018, the case was removed to federal court. The case has been stayed. On June 27, 2017, an individual investor lawsuit alleging violations of the Securities Act and state law claims for statutory fraud and unfair business practice was filed in the Superior Court of California, County of Alameda, naming as defendants the Company and certain of its officers. The allegations are based on the same set of alleged facts in the federal and state securities class action litigation. The individual case was resolved at a June 13, 2018 mediation. The Company believes that the plaintiffs’ allegations in the derivative actions are without merit, and intends to vigorously defend against the claims. Because the Company is in the early stages of these litigation matters, the Company is unable to estimate a reasonably possible loss or range of loss, if any, that may result from these matters. Immersion. On July 10, 2017, Immersion Corporation filed a lawsuit against the Company in the U.S. District Court for the Northern District of California, alleging that certain Fitbit devices infringe on U.S. Patent Nos. 8,059,105, 8,351,299, and 8,638,301. On October 5, 2017, the Company filed a motion to dismiss on grounds the patents are not eligible subject matter for patents. On March 5, 2018, the Court granted in part and denied in part, granting as to the ‘301 patent, but denying as to the other two patents. On July 10, 2017, Immersion Corporation also filed a lawsuit against the Company in the Shanghai Intellectual Property Court, alleging infringement of three Immersion Chinese patents. In addition to the Company, Immersion named Runtong, one of the Company’s former distributors in China. On August 23, 2017, two additional defendants were added, Fitbit Shanghai and Rkylin, a current distributor in China. In December 2017, the Company filed petitions to invalidate the patents. The invalidation proceedings as to all three patents were instituted. Hearings on two of the patents were held on April 16, 2018 and April 26, 2018; the third was scheduled for May 30, 2018. On July 8, 2018, the parties entered into a settlement agreement resolving the litigation globally. The cases have been dismissed with prejudice. Other. The Company is and, from time to time, may in the future become, involved in other legal proceedings in the ordinary course of business. The Company currently believes that the outcome of any of these existing legal proceedings, including the aforementioned cases, either individually or in the aggregate, will not have a material impact on the operating results, financial condition or cash flows of the Company. With respect to existing legal proceedings, the Company has either determined that the existence of a material loss is not reasonably possible or that it is unable to estimate a reasonably possible loss or range of loss. The Company may incur substantial legal fees, which are expensed as incurred, in defending against these legal proceedings. Indemnification In the ordinary course of business, the Company enters into commercial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o date, the Company has not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also currently has directors’ and officers’ insurance.</t>
  </si>
  <si>
    <t>Stockholders' Equity</t>
  </si>
  <si>
    <t>Disclosure of Compensation Related Costs, Share-based Payments [Abstract]</t>
  </si>
  <si>
    <t>Stockholders’ Equity Redeemable convertible preferred stock and redeemable convertible preferred stock warrants In connection with the Company’s IPO, the then-outstanding 141.3 million shares of redeemable convertible preferred stock were converted into Class B common stock upon the closing of the IPO. In addition, the then-outstanding 0.4 million redeemable convertible preferred stock warrants automatically converted to Class B common stock warrants upon the closing of the IPO. These remaining outstanding Class B common stock warrants were exercised subsequent to the IPO during 2015. Preferred Stock Upon completion of its IPO on June 22, 2015, the Company filed a Restated Certificate of Incorporation, which authorized the issuance of preferred stock with rights and preferences, including voting rights, designated from time to time by the board of directors. As of December 31, 2018 , there were 10 million shares of preferred stock authorized with a par value of $0.0001 per share, and no shares of preferred stock issued or outstanding. Common Stock The Company has two classes of authorized common stock: Class A common stock with 600 million shares authorized with a par value of $0.0001 per share and Class B common stock with 350 million shares authorized with a par value of $0.0001 per share. As of December 31, 2018 , the Company 221.1 million shares of Class A common stock were issued and outstanding and 31.3 million shares of Class B common stock were issued and outstanding. As of December 31, 2017 , 207.5 million shares of Class A common stock were issued and outstanding and 31.3 million shares of Class B common stock were issued and outstanding. Holders of Class A common stock are entitled to one vote for each share of Class A common stock held on all matters submitted to a vote of stockholders and holders of Class B common stock are entitled to ten votes for each share of Class B common stock held on all matters submitted to a vote of stockholders. Except with respect to voting, the rights of the holders of Class A and Class B common stock are identical. Shares of Class B common stock are voluntarily convertible into shares of Class A common stock at the option of the holder and generally automatically convert into shares of the Company’s Class A common stock upon a transfer. Stock Option Exchange On May 25, 2017, the Company’s stockholders approved a stock option exchange program (“the Program”) at the 2017 Annual Meeting of Stockholders. The Program allowed the Company employees, including its executive officers other than its President, Chief Executive Officer, and Chairman, Chief Technology Officer, and Chief Financial Officer (“Eligible Employees”), to exchange out-of-the-money or “underwater” options to purchase shares of the Company’s Class A common stock or Class B common stock currently held by such Eligible Employees for a lesser number of restricted stock units (“RSUs”) that may be settled for shares of its Class A common stock, (“New RSUs”), under the Company’s 2015 Equity Incentive Plan (the “2015 Plan”). Eligible Employees participating in the Program received one New RSU for every two “out-of-the-money” options that they exchanged. The New RSUs would generally vest over the remaining vesting period of the exchanged option (subject to a one-year minimum vesting period). None of the members of the Company’s board of directors were eligible to participate in the Program. A total of 3.7 million “underwater” stock options were tendered by the Eligible Employees, representing approximately 85% of the stock options eligible for exchange. On July 20, 2017, the Company granted an aggregate of 1.8 million New RSUs under the 2015 Plan in exchange for the “underwater” stock options tendered. The completion of the Program resulted in total incremental unrecognized stock-based compensation expense of $8.5 million , to be recognized over the greater of one year or the remaining vesting service period of the tendered stock options. 2007 Equity Incentive Plan The Amended and Restated 2007 Stock Plan (the “2007 Plan”) provided for the grant of incentive and non-statutory stock options and RSUs to employees, directors, and consultants under terms and provisions established by the board of directors. Stock options granted under the 2007 Plan are generally subject to a four -year vesting period, with 25% vesting after a one -year period and monthly vesting thereafter. Stock options expire after ten years. RSUs granted under the 2007 Plan are generally subject to a three - or four -year vesting period with annual vesting. The 2015 Plan became effective in June 2015. As a result, the Company will not grant any additional stock options under the 2007 Plan and the 2007 Plan has been terminated. Any outstanding stock options and RSUs granted under the 2007 Plan will remain outstanding, subject to the terms of the 2007 Plan and applicable award agreements, until such shares are issued under those awards, by exercise of stock options or settlement of RSUs, or until the awards terminate or expire by their terms. 2015 Equity Incentive Plan In May 2015, the Company’s board of directors and stockholders adopted and approved the 2015 Plan. The 2015 Plan became effective in June 2015 and serves as the successor to the 2007 Plan. The remaining shares available for issuance under the 2007 Plan became reserved for issuance under the 2015 Plan. The number of shares reserved for issuance under the 2015 Plan will increase automatically on the first day of January of each year starting in 2016 through 2025 by the number of shares of Class A common stock equal to 5% of the total outstanding shares of common stock as of the immediately preceding December 31. The share reserve may also increase to the extent that outstanding awards expire or terminate un-exercised. As of December 31, 2018 , 19.4 million shares were available for grant under the 2015 Plan. The 2015 Plan authorizes the award of stock options, restricted stock awards, stock appreciation rights, RSUs, performance awards, and stock bonuses to employees, directors, consultants, independent contractors, and advisors. In general, stock options and RSUs will vest over a three - or four -year period, and have a maximum term of ten years. The exercise price of a stock option will be not less than 100% of the fair market value of the shares on the date of grant. 2015 Employee Stock Purchase Plan In May 2015, the Company’s board of directors adopted the 2015 ESPP, which became effective in June 2015. The number of shares reserved for issuance under the 2015 Plan will increase automatically on the first day of January of each year starting in 2016 through 2025 by the number of shares of Class A common stock equal to 1% of the total outstanding shares of common stock as of the immediately preceding December 31. The 2015 ESPP allows eligible employees to purchase shares of the Company’s Class A common stock at a discount through payroll deductions of up to 15% of eligible compensation, subject to any plan limitations. Except for the initial offering period, the 2015 ESPP provides for 6-month offering periods beginning in May and November of each year. The initial offering period began June 17, 2015, and ended in May 2016. As of December 31, 2018 , 4.3 million shares were available for grant under the 2015 ESPP. On each purchase date, eligible employees will purchase Class A common stock at a price per share equal to 85% of the lesser of the fair market value of the Company’s Class A common stock (i) on the first trading day of the applicable offering period and (ii) the last trading day of each purchase period in the applicable offering period. Stock Options Activity under the 2007 Plan and 2015 Plan is as follows (in thousands except per share amounts): Stock Options Outstanding Number of Shares Subject to Stock Options Weighted– Average Exercise Price Weighted– Average Remaining Contractual Term (in years) Aggregate Intrinsic Value Balance—December 31, 2017 21,386 $ 3.01 Granted — $ — Exercised (4,375 ) $ 2.29 $ 21,744 Canceled (748 ) $ 7.33 Balance—December 31, 2018 16,263 $ 3.00 4.9 $ 38,459 Stock options exercisable—December 31, 2018 15,131 $ 2.80 4.8 $ 37,707 Stock options vested and expected to vest—December 31, 2018 16,253 $ 3.00 4.9 $ 38,455 The aggregate intrinsic values of stock options outstanding, exercisable, vested and expected to vest were calculated as the difference between the exercise price of the stock options and the fair value of the Class A common stock of $4.97 as of December 31, 2018 . Restricted Stock Units RSU activity under the equity incentive plans is as follows: RSUs Outstanding Weighted- Average Grant Date Fair Value (in thousands) Unvested balance—December 31, 2017 19,188 $ 9.13 Granted 14,666 5.14 Vested (10,113 ) 8.39 Forfeited or canceled (5,365 ) 7.95 Unvested balance—December 31, 2018 18,376 6.69 On May 4, 2018, the Company issued 0.8 million shares of RSUs with market conditions that vest based upon the achievement of a specified stock price. Market conditions were factored into the grant date fair value using a Monte Carlo valuation model. Stock-based compensation expense related to these awards will be recognized over the requisite service period regardless of whether the market condition is satisfied, provided that the requisite service period has been completed. Warrants On July 10, 2017, the Company issued a warrant to a third party vendor to purchase 0.5 million shares of Class A common stock. The warrant is exercisable based on service and performance-based conditions and has an exercise price of $5.23 per share and a contractual term of ten years. As of December 31, 2018 , 0.2 million shares were vested and exercisable. Stock-Based Compensation Expense Total stock-based compensation recognized was as follows (in thousands): Year Ended December 31, 2018 2017 2016 Cost of revenue $ 7,312 $ 5,312 $ 4,797 Research and development 57,188 54,123 47,207 Sales and marketing 14,726 14,959 11,575 General and administrative 17,783 17,187 15,853 Total stock-based compensation expense $ 97,009 $ 91,581 $ 79,432 The weighted-average grant date fair value of stock options granted during 2017 and 2016 was $2.00 and $5.89 per share, respectively. There were no stock options granted in 2018. The total grant date fair value of stock options that vested during 2018 , 2017 , and 2016 was $10.1 million , $20.2 million and $32.9 million , respectively. As of December 31, 2018 , the total unrecognized compensation expense related to unvested stock options was $2.6 million , which the Company expects to recognize over an estimated weighted average period of 0.7 years . As of December 31, 2018 , the total unrecognized compensation expense related to unvested RSUs was $106.8 million , which the Company expects to recognize over an estimated weighted average period of 1.9 years . As of December 31, 2018 , the total unrecognized compensation expense related to unvested warrants was $0.5 million , which the Company expects to recognize over an estimated weighted average period of 0.5 years . Stock-based compensation is measured at the grant date based on the fair value of the award and is recognized as expense over the requisite service period, which is generally the vesting period of the respective award. The fair value of RSUs without market conditions is the fair value of the Company’s Class A common stock on the grant date. The fair value of RSUs with market conditions is estimated using a Monte Carlo simulation model. In determining the fair value of the stock options, warrants and the equity awards issued under the 2015 ESPP, the Company uses the Black-Scholes option-pricing model and assumptions discussed below. Each of these inputs is subjective and generally requires significant judgment. Fair Value of Common Stock —The fair value of the shares of common stock underlying stock options had historically been established by the Company’s board of directors. Following the completion of the IPO, the Company began using the market closing price for the Company’s Class A common stock as reported on the New York Stock Exchange. Expected Term —The Company does not have sufficient historical exercise data to provide a reasonable basis upon which to estimate expected term due to the limited period of time stock-based awards have been exercisable. As a result, for stock options, the Company used the simplified method to calculate the expected term, which is equal to the average of the stock-based award’s weighted average vesting period and its contractual term. The expected term of the 2015 ESPP is based on the contractual term. Volatility —The Company estimates the expected volatility of the common stock underlying its stock options at the grant date. Prior to 2018, the Company estimated the expected volatility of the common stock underlying stock options, warrants and equity awards issued under its 2015 ESPP at the grant date by taking the average historical volatility of the common stock of a group of comparable publicly traded companies over a period equal to the expected life. The Company used this method because it had limited information on the volatility of its Class A common stock because of its short trading history. Beginning in 2018, the Company now uses a combination of historical volatility from its Class A common stock along with historical volatility from the group of comparable publicly traded companies. Risk-Free Rate —The risk-free interest rate is estimated average interest rate based on U.S. Treasury zero-coupon notes with terms consistent with the expected term of the awards. Dividend Yield —The Company has never declared or paid any cash dividends and does not presently plan to pay cash dividends in the foreseeable future. Consequently, it used an expected dividend yield of zero. The assumptions used in calculating the fair value of the stock-based awards represent management judgment. As a result, if factors change and different assumptions are used, the stock-based compensation expense could be materially different in the future. The fair value of the stock option awards, warrants, awards issued under the 2015 ESPP, and awards granted to employees was estimated at the date of grant using a Black-Scholes option-pricing model. The fair value of the RSUs with market conditions were estimated using a Black-Scholes option-pricing model combined with a Monte Carlo simulation model. The fair value of these awards were estimated using the following Black-Scholes assumptions: Year Ended December 31, 2018 2017 2016 Employee stock options Expected term (in years) — 6.25 6.25 Volatility —% 32.2% 40.7% Risk-free interest rate —% 2.1% 1.6% Dividend yield —% —% —% Warrants Expected term (in years) — 9.5 — Volatility —% 32.0% —% Risk-free interest rate —% 2.1% —% Dividend yield —% —% —% Employee stock purchase plan Expected term (in years) 0.5 0.5 0.5 Volatility 47.8% - 60.1% 27.7% - 31.3% 30.1% - 39.0% Risk-free interest rate 2.1% - 2.5% 1.0% - 1.4% 0.4% - 0.6% Dividend yield —% —% —% RSUs with market conditions Expected term (in years) 3.0 — — Volatility 39.3% —% —% Risk-free interest rate 2.6% —% —% Dividend yield —% —% —%</t>
  </si>
  <si>
    <t>Income Taxes</t>
  </si>
  <si>
    <t>Income Tax Disclosure [Abstract]</t>
  </si>
  <si>
    <t>Income Taxes The following table presents domestic and foreign components of loss before income taxes for the periods presented (in thousands): Year Ended December 31, 2018 2017 2016 United States $ (170,040 ) $ (158,187 ) $ 5,577 Foreign (14,102 ) (36,457 ) (114,872 ) Total $ (184,142 ) $ (194,644 ) $ (109,295 ) The income tax expense (benefit) is composed of the following (in thousands): Year Ended December 31, 2018 2017 2016 Current tax provision: Federal $ (1,048 ) $ (87,961 ) $ 78,782 State 388 (8,429 ) 9,878 Foreign 4,895 5,032 5,256 Total current 4,235 (91,358 ) 93,916 Deferred tax provision: Federal (1,570 ) 154,817 (87,584 ) State (210 ) 18,902 (11,622 ) Foreign (768 ) 187 (1,228 ) Total deferred (2,548 ) 173,906 (100,434 ) Total income tax expense (benefit) $ 1,687 $ 82,548 $ (6,518 ) The reconciliation of the Company’s effective tax rate to the statutory federal rate is as follows: Year Ended December 31, 2018 2017 2016 Tax at federal statutory rate 21.0 % 35.0 % 35.0 % State taxes, net of federal effect (0.1 ) (5.4 ) 4.3 Foreign rate differential (3.9 ) (9.3 ) (38.9 ) Tax credits 6.3 4.1 9.0 Domestic production activities deduction — (3.5 ) 5.0 Stock-based compensation (1) (4.9 ) (5.3 ) (4.6 ) Change in prior year reserves (0.1 ) (2.0 ) 1.9 Out-of-period adjustment — — (2.8 ) Change in valuation allowance (15.2 ) (35.2 ) — Effect of change in tax rate due to Tax Act — (23.4 ) — Other (2) (4.0 ) 2.6 (2.9 ) Effective tax rate (0.9 )% (42.4 )% 6.0 % (1) Starting in 2017, excess tax benefits from share-based award activity are reflected as reduction of the provision for income taxes, whereas they were previously recognized in equity. This will result in increased volatility in the Company’s effective tax rate. The amount of net stock compensation windfalls previously recognized by the Company in equity in 2016 was $22.0 million . (2) For the year ended December 31, 2018, this is inclusive of (3.8)% impact that is primarily related to the change in uncertain tax positions. For 2018, the Company recorded an expense for income taxes of $1.7 million , resulting in an effective tax rate of (0.9)% . The effective tax rate is different than the statutory federal tax rate primarily due to the full valuation allowance on its U.S. deferred tax assets, the mix of income/losses between the Company’s foreign jurisdictions, and pretax losses in jurisdictions for which no tax benefit will be recognized. The 2017 Tax Act was enacted on December 22, 2017, and includes several key tax provisions that affected the Company, including a reduction of the statutory corporate tax rate from 35% to 21% effective for tax years beginning after December 31, 2017, elimination of the carryback of net operating losses generated after December 31, 2017, and changes to how the United States imposes income tax on multinational corporations, among others. In December 2017, the SEC staff issued Staff Accounting Bulletin No. 118, Income Tax Accounting Implications of the Tax Cuts and Jobs Act (SAB 118), which allowed the Company to record provisional amounts during a measurement period not to extend beyond one year of the enactment date. As of December 31, 2018, the Company has finalized all provisional amounts related to the 2017 Tax Act. Finalizing provisional adjustments related to the 2017 Tax Act did not have a material impact on the Company’s consolidated financial statements for the year ended December 31, 2018. On July 24, 2018, the Ninth Circuit Court of Appeals issued an opinion in Altera Corp. v. Commissioner requiring related parties in an intercompany cost-sharing arrangement to share expenses related to share-based compensation. This opinion reversed the prior decision of the United States Tax Court. On August 7, 2018, the court withdrew the opinion issued on July 24, 2018 to allow time for a reconstituted panel of judges to confer. The Company will continue to monitor this case. The tax effects of temporary differences that give rise to significant portions of the deferred tax assets were as follows (in thousands): December 31, 2018 2017 Deferred tax assets: Net operating losses and credits $ 61,494 $ 23,338 Fixed assets and intangible assets 55,476 10,625 Accruals and reserves 53,818 49,886 Stock-based compensation 9,494 12,154 Inventory 911 4,345 Other 4,806 3,325 Total deferred tax assets 185,999 103,673 Less: valuation allowance (181,122 ) (99,570 ) Deferred tax assets, net of valuation allowance 4,877 4,103 Deferred tax liabilities: Other (560 ) (369 ) Total deferred tax liabilities (560 ) (369 ) Net deferred tax assets $ 4,317 $ 3,734 The Company accounts for deferred taxes under ASC Topic 740, “Income Taxes” (“ASC 740”) which involves weighing positive and negative evidence concerning the realizability of the Company’s deferred tax assets in each jurisdiction. The Company evaluated its ability to realize the benefit of its net deferred tax assets and weighed all available positive and negative evidence both objective and subjective in nature. In determining the need for a valuation allowance, the weight given to positive and negative evidence is commensurate with the extent to which the evidence may be objectively verified. Consideration was given to negative evidence such as: the duration and severity of losses in prior years, high seasonal revenue concentrations, increasing competitive pressures, and a challenging retail environment. Realization of the Company’s net deferred tax assets is dependent upon its generation of sufficient taxable income in future years in appropriate tax jurisdictions to obtain benefit from the reversal of temporary differences, net operating loss carryforwards and tax credit carryforwards. The amount of net deferred tax assets considered realizable is subject to adjustment in future periods if estimates of future taxable income change. The Company recorded a valuation allowance to reduce its deferred tax assets to the net amount that the Company believes is more likely than not to be realized. As of December 31, 2018, the Company has a valuation allowance of $136.8 million against its U.S. deferred tax assets and a valuation allowance of $44.3 million against certain of its foreign deferred tax assets that the Company is not expected to realize. The Company will continue to assess the realizability of its deferred tax assets in each of the applicable jurisdictions going forward. As of December 31, 2018 , the Company has federal net operating loss carryforwards of $120.8 million which expire beginning after 2032, California net operating loss carryforwards of $34.7 million which expire beginning after 2034, and other states net operating loss carryforwards of $50.7 million which expire beginning after 2021. As of December 31, 2018 , the Company has federal research tax credit carryforwards of approximately $12.3 million , which if not utilized, begin to expire after 2030, California research tax credit carryforwards of approximately $36.9 million , which do not expire, Massachusetts research tax credit carryforwards of approximately $2.1 million , which if not utilized, begin to expire after 2028, and California hiring tax credit carryforwards of approximately $0.3 million , which if not utilized, begin to expire after 2025. As of December 31, 2018 , the Company has United Kingdom net operating loss carryforwards of $12.1 million , which do not expire. Utilization of the net operating loss and tax credit carry forwards are subject to an annual limitation due to the ownership percentage change limitations provided by the Internal Revenue Code of 1986 and similar state provisions. The annual limitation may result in the expiration of the net operating loss before utilization. The Company does not expect the limitation to result in a reduction in total amount utilizable. The Company is subject to income taxes in the U.S. (federal and state)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are established when the Company believes that certain positions might be challenged despite its belief that its tax return positions are fully supportable. The Company adjusts these reserves in light of changing facts and circumstances, such as the outcome of tax audits. The provision for income taxes includes the impact of reserve provisions and changes to reserves that are considered appropriate. As of December 31, 2018 and 2017, the Company had $41.2 million and $29.9 million of unrecognized tax benefits, respectively. A reconciliation of the beginning and ending amount of unrecognized tax benefits is as follows (in thousands): December 31, 2018 2017 2016 Balance at beginning of year $ 29,938 $ 35,584 $ 23,518 Reductions based on tax positions related to prior year (820 ) (6,335 ) (2,100 ) Additions based on tax positions related to prior year 263 108 2,809 Additions based on tax positions related to current year 11,860 9,289 11,357 Reductions due to tax authorities’ settlements (43 ) (8,603 ) — Reductions due to expiration of statutes of limitation — (105 ) — Balance at end of year $ 41,198 $ 29,938 $ 35,584 At December 31, 2018 , the total amount of gross unrecognized tax benefits was $41.2 million , of which $24.6 million would affect the Company’s effective tax rate if recognized. The Company does not have any tax positions as of December 31, 2018 for which it is reasonably possible the total amount of gross unrecognized tax benefits will increase or decrease within the following 12 months . The Company’s policy is to record interest and penalties related to unrecognized tax benefits as income tax expense. As of December 31, 2018 and 2017, the Company has accrued $3.1 million and $2.4 million related to interest and penalties. The Company is subject to taxation in the United States and various states and foreign jurisdictions. The material jurisdictions in which the Company is subject to potential examination include the United States and Ireland. The Company believes that adequate amounts have been reserved for these jurisdictions. For the United States, the Company is currently under examination by the Internal Revenue Service ("IRS") for fiscal 2015 to 2017. For state and non-U.S. tax returns, the Company is generally no longer subject to tax examinations for years prior to 2014.</t>
  </si>
  <si>
    <t>Net Loss per Share Attributable to Common Stockholders</t>
  </si>
  <si>
    <t>Earnings Per Share [Abstract]</t>
  </si>
  <si>
    <t>Net Loss Per Share Attributable to Common Stockholders The following table sets forth the computation of the Company’s basic and diluted net loss per share attributable to common stockholders (in thousands, except per share amounts): Year Ended December 31, 2018 2017 2016 Numerator: Net loss $ (185,829 ) $ (277,192 ) $ (102,777 ) Denominator: Weighted-average shares of common stock—basic for Class A and Class B 244,603 232,032 220,405 Effect of dilutive securities — — — Weighted-average shares of common stock—diluted for Class A and Class B 244,603 232,032 220,405 Net loss per share attributable to common stockholders: Basic $ (0.76 ) $ (1.19 ) $ (0.47 ) Diluted $ (0.76 ) $ (1.19 ) $ (0.47 ) The following potentially dilutive common shares on a weighted average basis were excluded from the computation of diluted net loss per share for the periods presented because including them would have been antidilutive (in thousands): December 31, 2018 2017 2016 Stock options to purchase common stock 11,647 17,469 34,454 RSUs 8,514 10,030 11,578 Warrants 230 216 — Diluted common stock subject to vesting — 84 — Diluted impact of ESPP 159 162 — Total 20,550 27,961 46,032</t>
  </si>
  <si>
    <t>Significant Customer Information and Other Information</t>
  </si>
  <si>
    <t>Risks and Uncertainties [Abstract]</t>
  </si>
  <si>
    <t>Significant Customer Information and Other Information Retailer and Distributor Concentration Retailers and distributors with revenue equal to or greater than 10% of total revenue were as follows: December 31, 2018 2017 2016 C 10 % 13 % 14 % D 10 * * A * * 14 B * * 10 * Revenue was less than 10%. Retailers and distributors that accounted for equal to or greater than 10% of accounts receivable at December 31, 2018 and 2017 were as follows: December 31, 2018 2017 B 16 % 13 % C 12 17 E 11 * F 10 11 D 10 * * Accounts receivable were less than 10%. Geographic and Other Information Revenue by geographic region, based on ship-to destinations, was as follows (in thousands): December 31, 2018 2017 2016 United States $ 880,534 $ 944,052 $ 1,539,600 Americas excluding United States 101,282 116,330 110,111 Europe, Middle East, and Africa 384,196 440,135 389,154 APAC 145,971 115,002 130,596 Total $ 1,511,983 $ 1,615,519 $ 2,169,461 The United States represented 58% , 58% and 71% of revenue for 2018, 2017 and 2016, respectively. The United Kingdom represented 12% of revenue for 2017. No other single country represented more than 10% of revenue during these periods. As of December 31, 2018 and 2017 , long-lived assets, which represent property and equipment, located outside the United States were $36.9 million and $30.0 million , respectively.</t>
  </si>
  <si>
    <t>Acquisitions</t>
  </si>
  <si>
    <t>Business Combinations [Abstract]</t>
  </si>
  <si>
    <t>Acquisitions 2018 Acquisition In February 2018, the Company completed a purchase of Twine Health, Inc., a privately-held company, which was accounted for as a business combination, for total purchase price consideration of $16.7 million , of which $5.4 million was allocated to developed technology intangible assets, $3.8 million to customer relationships intangible asset, $9.9 million to goodwill, $1.7 million to deferred tax liabilities, $0.2 million to deferred revenue, and $0.6 million to net assumed liabilities. The allocation of the purchase price consideration is provisional and the Company will complete its analysis within the measurement period pursuant to Topic 805, with any adjustments being recorded to goodwill. Approximately $2.6 million of the consideration payable to Twine Health, Inc. was held as partial security for certain indemnification obligations, and will be held back for payment until August 2019. The acquisition is expected to extend the Company’s reach into healthcare and lay the foundation to expand its offerings to health plans, health systems and self-insured employers, while creating opportunities to increase subscription-based revenue. The amortization period of the acquired developed technology and customer relationships are approximately four and seven years, respectively. Goodwill is not deductible for tax purposes. 2016 Acquisitions In December 2016, the Company completed a purchase of certain assets from Pebble Industries, Inc., a privately-held company, which was accounted for as a business combination, for total cash consideration of $23.4 million , of which $9.6 million was allocated to developed technology intangible assets, $14.4 million to goodwill, and $0.6 million to assumed liabilities. Approximately $3.5 million of the consideration payable to Pebble Industries, Inc. was held as partial security for certain indemnification obligations, and was paid in March 2018. The acquisition is expected to enhance the features and functionality of the Company’s devices. The amortization period of the acquired developed technology is approximately 5 years . Goodwill is deductible for tax purposes. In December 2016, the Company completed a purchase of certain assets from Vector Watch S.R.L., a privately-held company, which was accounted for as a business combination, for total cash consideration of $15.0 million , of which $3.9 million was allocated to developed technology intangible assets, $11.4 million to goodwill, and $0.3 million to assumed liabilities. Approximately $2.3 million of the consideration payable to Vector Watch S.R.L. was held as partial security for certain indemnification obligations, and was paid in December 2018. The acquisition is expected to enhance the features and functionality of the Company’s devices. The amortization period of the acquired developed technology is approximately 2.5 years . Goodwill is deductible for tax purposes. In May 2016, the Company completed a purchase of certain assets from Coin, Inc., a privately-held company, which was accounted for as a business combination, for total cash consideration of $7.0 million , of which $3.9 million was allocated to in-process research and development intangible assets, and $3.1 million to goodwill. Approximately $1.4 million of the consideration payable to Coin, Inc. was held as partial security for certain indemnification obligations, and was paid in November 2017. The acquisition is expected to enhance the features and functionality of the Company’s devices. In-process research and development is not amortized until the completion or abandonment of the related development. Goodwill is deductible for tax purposes.</t>
  </si>
  <si>
    <t>Selected Unaudited Quarterly Financial Data</t>
  </si>
  <si>
    <t>Quarterly Financial Information Disclosure [Abstract]</t>
  </si>
  <si>
    <t>Selected Unaudited Quarterly Financial Data The following tables show a summary of the Company’s unaudited quarterly financial information for each of the four quarters of 2018 and 2017 (in thousands, except per share amounts): Three Months Ended December 31, 2018 September 29, 2018 June 30, 2018 March 31, 2018 Revenue $ 571,199 $ 393,575 $ 299,344 $ 247,865 Gross profit $ 216,927 $ 153,514 $ 119,015 $ 114,123 Net income (loss) $ 15,372 $ (2,056 ) $ (118,268 ) $ (80,877 ) Net income (loss) per share attributable to common stockholders—basic $ 0.06 $ (0.01 ) $ (0.49 ) $ (0.34 ) Net income (loss) per share attributable to common stockholders—diluted $ 0.06 $ (0.01 ) $ (0.49 ) $ (0.34 ) Three Months Ended December 31, 2017 (3) September 30, 2017 (2) July 1, 2017 April 1, 2017 (1) Revenue $ 570,756 $ 392,522 $ 353,299 $ 298,942 Gross profit $ 248,597 $ 174,760 $ 149,245 $ 118,299 Net loss $ (45,470 ) $ (113,403 ) $ (58,240 ) $ (60,079 ) Net loss per share attributable to common stockholders—basic $ (0.19 ) $ (0.48 ) $ (0.25 ) $ (0.27 ) Net loss per share attributable to common stockholders—diluted $ (0.19 ) $ (0.48 ) $ (0.25 ) $ (0.27 ) (1) During the first quarter of 2017, the Company recorded restructuring expenses of $6.3 million . See Note 5 for more information. In addition, the Company’s adoption of ASU 2016-09 on January 1, 2017 resulted in an increase to the provision for income taxes of $2.8 million . See Note 2 for more information. (2) During the third quarter of 2017, as a result of one of the Company’s customers filing for bankruptcy, the Company recorded a net charge of $9.0 million comprised of net bad debt expense of $7.6 million and net cost of revenue of $1.4 million . See Note 1. Customer Bankruptcy for more information. In addition, during the third quarter of 2017, the Company recorded a $111.4 million valuation allowance against a portion of its U.S. deferred taxes. (3) During the fourth quarter of 2017, as a result of the Tax Act, the Company recorded a provisional tax expense for the impact of the 2017 Tax Act of $45.5 million as a result of re-measurement of the federal portion of its deferred tax assets as of December 31, 2017 from 35% to the new 21% tax rate.</t>
  </si>
  <si>
    <t>Significant Accounting Policies (Policies)</t>
  </si>
  <si>
    <t>Basis of Presentation and Principles of Consolidation</t>
  </si>
  <si>
    <t xml:space="preserve">Basis of Presentation and Principles of Consolidation The consolidated financial statements are prepared in accordance with U.S. generally accepted accounting principles (“U.S. GAAP”). The consolidated financial statements include the accounts of the Company and its wholly-owned subsidiaries. All intercompany transactions and balances have been eliminated. The Company’s fiscal year ends on December 31 of each year. The Company operates on a 4-4-5 week quarterly calendar. </t>
  </si>
  <si>
    <t>Use of Estimates</t>
  </si>
  <si>
    <t>Use of Estimates The preparation of consolidated financial statements in accordance with U.S. GAAP requires management to make estimates and assumptions that affect the amounts reported and disclosed in the consolidated financial statements and accompanying notes. The primary estimates and assumptions made by management are related to revenue recognition, reserves for sales returns and incentives, reserves for warranty, valuation of stock-based awards, fair value of derivative assets and liabilities, allowance for doubtful accounts, inventory valuation, fair value of goodwill and acquired tangible and intangible assets and liabilities assumed during acquisitions, the number of reportable segments, the recoverability of intangible assets and their useful lives, contingencies, income taxes, recoverability of unused advertising credits, and impairment of an equity investment. Actual results could differ from those estimates, and such differences may be material to the consolidated financial statements.</t>
  </si>
  <si>
    <t>Comprehensive Income (Loss)</t>
  </si>
  <si>
    <t>Comprehensive Loss Comprehensive loss consists of two components, net loss and other comprehensive loss, net of tax. Other comprehensive loss refers to revenue, expenses, and gains and losses that are recorded as an element of stockholders’ equity but are excluded from net loss. The Company’s other comprehensive loss consists of net unrealized gains and losses on derivative instruments accounted for as cash flow hedges, foreign currency translation adjustments from those subsidiaries not using the U.S. dollar as their functional currency, and unrealized gains and losses on available-for-sale securities.</t>
  </si>
  <si>
    <t>Cash and Cash Equivalents</t>
  </si>
  <si>
    <t>Cash, Cash Equivalents and Marketable Securities Cash and cash equivalents include all cash balances and highly liquid investments with original maturities of three months or less from the date of purchase. Cash equivalents and marketable securities consist of money market funds, U.S. government and agency securities, commercial paper, and corporate notes and bonds.</t>
  </si>
  <si>
    <t>Marketable Securities</t>
  </si>
  <si>
    <t>The Company’s marketable securities are classified as available-for-sale as of the balance sheet date and are reported at fair value with unrealized gains and losses reported, net of tax, as a separate component of accumulated other comprehensive income (loss) in stockholders’ equity. Because the Company views marketable securities as available to support current operations as needed, it has classified all available-for-sale securities as current assets. Realized gains or losses and other-than-temporary impairments, if any, on available-for-sale securities are reported in other expense, net as incurred. Realized gains and losses on the sale of securities are determined by specific identification of each security’s cost basis. Investments are reviewed periodically to identify possible other-than-temporary impairments. No impairment loss has been recorded on the securities as the Company believes that any decrease in fair value of these securities is temporary and expects to recover up to, or beyond, the initial cost of investment for these securities.</t>
  </si>
  <si>
    <t>Fair Value of Financial Instruments</t>
  </si>
  <si>
    <t>Fair Value of Financial Instruments Assets and liabilities recorded at fair value on a recurring basis are categorized based upon the level of judgment associated with inputs used to measure their fair values. Fair value is defined as the price that would be received to sell an asset or paid to transfer a liability in an orderly transaction between market participants at the reporting date. The Company estimates fair value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and Level 3 —Inputs that are generally unobservable and typically reflect management’s estimate of assumptions that market participants would use in pricing the asset or liability.</t>
  </si>
  <si>
    <t>Foreign Currencies</t>
  </si>
  <si>
    <t>Foreign Currencies The Company and all of its wholly-owned subsidiaries use the U.S. dollar as their functional currency. The Company’s subsidiaries that use the U.S. dollar as their functional currency remeasure local currency denominated monetary assets and liabilities at exchange rates in effect at the end of each period, and inventories, property, plant and equipment and other nonmonetary assets and liabilities at historical rates. Gains and losses from these remeasurements have been included in the Company’s operating results within other income (expense), net. Local currency transactions of these international operations are remeasured into U.S. dollars at the rates of exchange in effect at the date of the transaction. Foreign currency transaction gains were $4.6 million , $2.6 million , and $11.7 million for 2018 , 2017 , and 2016, respectively.</t>
  </si>
  <si>
    <t>Derivative Instruments</t>
  </si>
  <si>
    <t>Derivative Instruments The Company accounts for its derivative instruments as either assets or liabilities and carries them at fair value. Derivatives held by the Company that are not designated as hedges are adjusted to fair value through earnings at each reporting date. In addition, the Company enters into derivatives that are accounted for as cash flow hedges. The Company records the gains or losses, net of tax, related to the effective portion of its cash flow hedges as a component of accumulated other comprehensive income (loss) in stockholders’ equity and subsequently reclassifies the gains or losses into revenue and operating expenses when the underlying hedged transactions are recognized. The Company periodically assesses the effectiveness of its cash flow hedges. The fair value of derivative assets and liabilities are included in prepaid expenses and other current assets and accrued liabilities on the consolidated balance sheets.</t>
  </si>
  <si>
    <t>Concentration of Credit Risk</t>
  </si>
  <si>
    <t>Concentration of Credit Risk Financial instruments that potentially subject the Company to concentrations of credit risk consist primarily of cash, cash equivalents, marketable securities, accounts receivables, and derivative instruments. Cash is deposited with high quality financial institutions and may, at times, exceed federally insured limits. The Company’s Investment Policy requires that cash equivalents and marketable securities are invested only in investment grade securities and limits the amount of credit exposure to any single issuance, issuer, or type of investment. Management believes that the financial institutions that hold the Company’s deposits are financially credit worthy and, accordingly, minimal credit risk exists with respect to those balances. Generally, these deposits may be redeemed upon demand and, therefore, bear minimal interest rate risk. The Company’s accounts receivable is derived from customers located principally in the United States. The Company maintains credit insurance for the majority of its customer balances, performs ongoing credit evaluations of its customers, and maintains allowances for potential credit losses on customers’ accounts when deemed necessary. Credit losses historically have not been significant. The Company continuously monitors customer payments and maintains an allowance for doubtful accounts based on its assessment of various factors including historical experience, age of the receivable balances, and other current economic conditions or other factors that may affect customers’ ability to pay. The Company’s derivative instruments expose it to credit risk to the extent that its counterparties may be unable to meet the terms of the agreements. The Company seeks to mitigate this risk by limiting counterparties to major financial institutions and by spreading the risk across several major financial institutions. In addition, the potential risk of loss with any one counterparty resulting from this type of credit risk is monitored on an ongoing basis.</t>
  </si>
  <si>
    <t>Supplier Concentration</t>
  </si>
  <si>
    <t>Supplier Concentration The Company relies on third parties for the supply and manufacture of its products, as well as third-party logistics providers. In instances where these parties fail to perform their obligations, the Company may be unable to find alternative suppliers or satisfactorily deliver its products to its customers on time, if at all.</t>
  </si>
  <si>
    <t>Inventories Inventories consist of finished goods and component parts, which are purchased from contract manufacturers and component suppliers. Inventories are stated at the lower of cost or net realizable value. The Company assesses the valuation of inventory and periodically writes down the value for estimated excess and obsolete inventory based upon estimates of future demand and market conditions.</t>
  </si>
  <si>
    <t>Property and Equipment, Net</t>
  </si>
  <si>
    <t>Property and Equipment, Net Property and equipment are stated at cost less accumulated depreciation and amortization. Depreciation and amortization of property and equipment is calculated using the straight-line method over the estimated useful lives of the assets. Cost of maintenance and repairs that do not improve or extend the lives of the respective assets are expensed as incurred. The useful lives of the property and equipment are as follows: Tooling and manufacturing equipment One to three years Furniture and office equipment Three years Purchased software Three years Capitalized internally-developed software Two to eight years Leasehold improvements Shorter of remaining lease term or ten years</t>
  </si>
  <si>
    <t>Internally-Development Software Costs</t>
  </si>
  <si>
    <t xml:space="preserve">Internally-Developed Software Costs The Company capitalizes eligible costs to acquire, develop, or modify internal-use software that are incurred subsequent to the preliminary project stage. </t>
  </si>
  <si>
    <t>Research and Development</t>
  </si>
  <si>
    <t>Research and Development Research and development expenses consist primarily of personnel-related expenses, consulting and contractor expenses, tooling and prototype materials, and allocated overhead costs. Substantially all of the Company’s research and development expenses are related to developing new products and services and improving existing products and services. To date, research and development expenses have been expensed as incurred, because the release of products and services for sale has been short and development costs qualifying for capitalization have been immaterial.</t>
  </si>
  <si>
    <t>Business Combinations</t>
  </si>
  <si>
    <t>Business Combinations, Goodwill, and Intangible Assets The Company allocates the fair value of purchase consideration to tangible assets, liabilities assumed, and intangible assets acquired based on their estimated fair values. The excess of the fair value of purchase consideration over the fair values of these identifiable assets and liabilities is allocated to goodwill. The allocation of the purchase consideration requires management to make significant estimates and assumptions, especially with respect to intangible assets. These estimates can include, but are not limited to, future expected cash flows from acquired custom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up to one year from the acquisition date, the Company may record adjustments to the assets acquired and liabilities assumed, with the corresponding offset to goodwill. Upon the conclusion of the measurement period, any subsequent adjustments are recorded to earnings.</t>
  </si>
  <si>
    <t>The Company assesses goodwill for impairment at least annually during the fourth quarter and whenever events or changes in circumstances indicate that the carrying value of the asset may not be recoverable. Consistent with the determination that the Company has one operating segment, the Company has determined that there is one reporting unit and tests goodwill for impairment at the entity level. Goodwill is tested using the two-step process in accordance with ASC 350, Intangibles—Goodwill and Other . In the first step, the carrying amount of the reporting unit is compared to the fair value based on the fair value of the Company’s common stock. If the fair value of the reporting unit exceeds the carrying value, goodwill is not considered impaired and no further testing is required. If the carrying value of the reporting unit exceeds the fair value, goodwill is potentially impaired and the second step of the impairment test must be performed. In the second step, the implied fair value of the goodwill, as defined by ASC 350, is compared to its carrying amount to determine the amount of impairment loss, if any. The Company tested goodwill for impairment as of October 31, 2018 and 2017, and the fair value of the reporting unit exceeded the carrying value.</t>
  </si>
  <si>
    <t>Intangible Assets</t>
  </si>
  <si>
    <t>Acquired finite-lived intangible assets are amortized over their estimated useful lives. The Company evaluates the recoverability of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fair value. The Company has not recorded any such impairment charge during the years presented.</t>
  </si>
  <si>
    <t>Impairment of Long-Lived Assets</t>
  </si>
  <si>
    <t>Impairment of Long-Lived Assets The Company evaluates its long-lived assets for impairment whenever events or changes in circumstances indicate that the carrying amount of an asset may not be recoverable. Recoverability is measured by comparison of the carrying amounts to the expected future undiscounted cash flows attributable to these assets. If it is determined that an asset is not recoverable, an impairment loss is recorded in the amount by which the carrying amount of the assets exceeds the expected discounted future cash flows arising from those assets.</t>
  </si>
  <si>
    <t>Revenue Recognition</t>
  </si>
  <si>
    <t xml:space="preserve">Revenue Recognition The Company recognizes revenue upon transfer of control of promised goods or services to customers at transaction price, an amount that reflects the consideration the Company expects to receive in exchange for those goods or services. Transaction price is calculated as selling price net of variable consideration which may include estimates for future returns and sales incentives related to current period product revenue. Products and Services The Company derives substantially all of its revenue from sales of its wearable devices, which includes trackers, smartwatches and accessories. The Company also generates a small portion of revenue from its subscription-based services. The Company considers delivery of its products to have occurred once control has transferred and delivery of services to have occurred as control is transferred. The Company recognizes revenue, net of estimated sales returns, sales incentives, discounts, and sales tax. Arrangements with Multiple Performance Obligations The Company enters into contracts that have multiple performance obligations that include hardware, software, and services. The first performance obligation is the hardware and firmware essential to the functionality of the tracker or smartwatch delivered at the time of sale. The second performance obligation is the software services included with the products, which are provided free of charge and enable users to sync, view, and access real-time data on the Company’s online dashboard and mobile apps. The third performance obligation is the embedded right included with the purchase of the device to receive, on a when-and-if-available basis, future unspecified firmware upgrades and features relating to the product’s essential firmware. In addition, the Company occasionally offers a fourth performance obligation in bundled arrangements that allows access to subscription-based services related to the Company’s Fitbit Coach offering. The Company allocates revenue to all performance obligations based on their relative standalone selling prices (“SSP”). The Company’s process for determining its SSP considers multiple factors including consumer behaviors, the Company’s internal pricing model, and cost-plus margin and may vary depending upon the facts and circumstances related to each deliverable. SSP for the trackers and smartwatches reflect the Company’s best estimate of the selling prices if they were sold regularly on a stand-alone basis and comprise the majority of the arrangement consideration. SSP for upgrade rights currently ranges from $1.00 to $3.00 . SSP for the online dashboard and mobile apps is currently estimated at $0.99 . SSP for access to Fitbit Coach subscription-based services is based on the price charged when sold separately. Amounts allocated to the delivered wearable devices are recognized at the time of delivery, provided the other conditions for revenue recognition have been met. Amounts allocated to the online dashboard and mobile apps and unspecified upgrade rights are deferred and recognized on a straight-line basis over the estimated usage period. The Company offers its users the ability to purchase subscription-based services, through which the users receive incremental features, including access to a digital personal trainer, in-depth analytics regarding the user’s personal metrics, or video-based customized workouts. Amounts paid for subscriptions are deferred and recognized ratably over the service period, which is typically one year. Revenue from subscription-based services was less than 1% of revenue for all periods presented. In addition, the Company offers subscription-based software and services to certain customers in Fitness Health Solutions, which includes a real-time dashboard, and the ability to create corporate challenges. SSP for the Fitness Health Solutions subscription is determined based on the Company’s internal pricing model for anticipated renewals for existing customers and pricing for new customers. Revenue allocated to the Fitness Health Solutions subscription is deferred and recognized on a straight-line basis over the estimated access period of one year, which is the typical service period. Revenue for Fitness Health Solutions software and services was less than 1% of revenue for all periods presented. The Company applies a practical expedient to expense costs to obtain a contract with a customer as incurred when the amortization period would be one year or less. The Company applies a practical expedient to not consider the effect of a significant financing component as it expects that the period between transfer of control and payment from customer to be one year or less. The Company accounts for shipping and handling fees billed to customers as revenue. Sales taxes and value added taxes (“VAT”) collected from customers which are remitted to governmental authorities are not included in revenue, and are reflected as a liability on the consolidated balance sheets. Rights of Return, Stock Rotation Rights, and Price Protection The Company offers limited rights of return, stock rotation rights, and price protection under various policies and programs with its retailer and distributor customers and end-users. Below is a summary of the general provisions of such policies and programs: • Retailers and distributors are generally allowed to return products that were originally sold through to an end-user under provisions of their contracts, called “open-box” returns, and such returns may be made at any time after the original sale. • All purchases through Fitbit.com are covered by a 45-day right of return. • Certain distributors are allowed stock rotation rights which are limited rights of return of products purchased during a prior period, generally one quarter. • Certain distributors are offered price protection that allows for the right to a partial credit for unsold inventory held by the distributor if the Company reduces the selling price of a product. The Company estimates reserves for these policies and programs based on historical experience, and records the reserves as a reduction of revenue and an accrued liability. Through December 31, 2018 , actual returns have primarily been open-box returns. On a quarterly basis, the amount of revenue that is reserved for future returns is calculated based on historical trends and data specific to each reporting period. The historical trends consider product life cycles, new product introductions, market acceptance of products, product sell-through, the type of customer, seasonality, and other factors. Return rates can fluctuate over time, but have been sufficiently predictable to allow the Company to estimate expected future product returns. The Company reviews the actual returns evidenced in prior quarters as a percent of related revenue to determine the historical rate of returns. The Company then applies the historical rate of returns to the current period revenue as a basis for estimating future returns. When necessary, the Company also provides a specific reserve for products in the distribution channel in excess of estimated requirements. This estimate can be affected by the amount of a particular product in the channel, the rate of sell-through, product plans, and other factors. The Company also considers whether there are circumstances which may result in anticipated returns higher than the historical return rate from direct customers and records an additional specific reserve as necessary. The estimates and assumptions used to reserve for rights of return, stock rotation rights, and price protection have been accurate in all material respects and have not materially changed in the past. Sales Incentives </t>
  </si>
  <si>
    <t>Cost of Revenue</t>
  </si>
  <si>
    <t xml:space="preserve">Cost of Revenue </t>
  </si>
  <si>
    <t>Advertising Costs</t>
  </si>
  <si>
    <t>Advertising Costs and Point of Purchase (“POP”) Displays Costs related to advertising and promotions, excluding cooperative advertising costs, are expensed to sales and marketing as incurred. Advertising and promotion expenses, including expenses for POP displays, for 2018 , 2017 , and 2016 were $161.5 million , $226.3 million and $316.8 million , respectively. Co-op advertising costs are recorded as a reduction to revenue, and for 2018, 2017, and 2016 were $80.3 million , $45.0 million and $52.9 million , respectively. The Company provides retailers with POP displays, generally free of charge, in order to facilitate the marketing of the Company’s products within retail stores. Any amounts capitalized related to the costs of the POP displays are recorded as prepaid expenses and other current assets on the consolidated balance sheets and recognized as expense over the expected period of the benefit provided by these assets, which is generally 12 months. The related expenses are included in sales and marketing expenses on the consolidated statements of operations.</t>
  </si>
  <si>
    <t>Product Warranty</t>
  </si>
  <si>
    <t>Product Warranty The Company offers a standard product warranty that its products will operate under normal use for a period of one -year from the date of original purchase, except in the European Union and certain Asia Pacific countries where the Company provides a two -year warranty. The Company has the obligation, at its option, to either repair or replace a defective product. At the time revenue is recognized, an estimate of future warranty costs is recorded as a component of cost of revenues. The estimate of future warranty costs is based on historical and projected warranty claim rates, historical and projected cost-per-claim and knowledge of specific product failures, if any, that are outside of the Company’s typical experience. The Company regularly review these estimates to assess the appropriateness of its recorded warranty liabilities and adjust the amounts as necessary. Factors that affect the warranty obligation include product failure rates, service delivery costs incurred in correcting the product failures, and warranty policies. The Company’s products are manufactured by contract manufacturers, and in certain cases, the Company may have recourse against such contract manufacturers. Should actual product failure rates, use of materials or other costs differ from the Company’s estimates, additional warranty liabilities could be incurred, which could materially affect its results of operations. The estimates and assumptions used to reserve for product warranty have been accurate in all material respects and have not materially changed in the past.</t>
  </si>
  <si>
    <t>Share-Based Compensation</t>
  </si>
  <si>
    <t xml:space="preserve">Stock-Based Compensation Stock-based compensation is measured at the grant date based on the fair value of the award and is recognized as expense over the requisite service period, which is generally the vesting period of the respective award. Determining the fair value of stock-based awards at the grant date requires judgment. The fair value of restricted stock units, or RSUs, without market conditions is the fair value of the Company’s common stock on the grant date. The Company estimates the fair value of RSUs subject to market conditions using a Monte Carlo simulation model. The Company uses the Black-Scholes option-pricing model to determine the fair value of stock options, warrants and shares issued under the 2015 Employee Stock Purchase Plan (the “2015 ESPP”). The Company recognizes tax benefits related to stock-based compensation to the extent that the total reduction to its income tax liability from stock-based compensation is greater than the amount of the deferred tax assets previously recorded in anticipation of these benefits. </t>
  </si>
  <si>
    <t>Segment Information</t>
  </si>
  <si>
    <t>Segment Information The Company operates as one operating segment as it only reports financial information on an aggregate and consolidated basis to its Chief Executive Officer, who is the Company’s chief operating decision maker.</t>
  </si>
  <si>
    <t>Income Taxes The Company utilizes the asset and liability method of accounting for income taxes, which requires the recognition of deferred tax assets and liabilities for expected future consequences of temporary differences between the financial reporting and income tax bases of assets and liabilities using enacted tax rates. The Company makes estimates, assumptions, and judgments to determine its expense (benefit) for income taxes and also for deferred tax assets and liabilities and any valuation allowances recorded against its deferred tax assets. The Company assesses the likelihood that its deferred tax assets will be recovered from future taxable income and, to the extent it believes that recovery is not likely, the Company establishes a valuation allowance. The calculation of the Company’s income tax expense involves the use of estimates, assumptions, and judgments while taking into account current tax laws, its interpretation of current tax laws, and possible outcomes of future tax audits. The Company has established reserves to address potential exposures related to tax positions that could be challenged by tax authorities. Although the Company believes its estimates, assumptions, and judgments to be reasonable, any changes in tax law or its interpretation of tax laws and the resolutions of potential tax audits could significantly impact the amounts provided for income taxes in its consolidated financial statements. The calculation of the Company’s deferred tax asset balance involves the use of estimates, assumptions, and judgments while taking into account estimates of the amounts and type of future taxable income. Actual future operating results and the underlying amount and type of income could differ materially from its estimates, assumptions, and judgments, thereby impacting its financial position and operating results. The Company includes interest and penalties related to unrecognized tax benefits within income tax expense. Interest and penalties related to unrecognized tax benefits have been recognized in the appropriate periods presented.</t>
  </si>
  <si>
    <t>Net Income (Loss) per Share Attributable to Common Stockholders</t>
  </si>
  <si>
    <t>Net Income (Loss) per Share Attributable to Common Stockholders Basic and diluted net income (loss) per share attributable to common stockholders is presented in conformity with the two-class method required for participating securities. The Company considers its redeemable convertible preferred stock to be participating securities. The holders of the redeemable convertible preferred stock did not have a contractual obligation to share in losses. In accordance with the two-class method, earnings allocated to these participating securities and the related number of outstanding shares of the participating securities, which include contractual participation rights in undistributed earnings, have been excluded from the computation of basic and diluted net income per share attributable to common stockholders. For the calculation of diluted net income per share, net income attributable to common stockholders for basic net income per share is adjusted by the effect of dilutive securities. Diluted net income per share attributable to common stockholders is computed by dividing the net income attributable to common stockholders by the weighted-average number of common shares outstanding, including all potentially dilutive common shares, if the effect of such shares is dilutive. In connection with the Company’s initial public offering (“IPO”) in 2015, the Company established two classes of authorized common stock: Class A common stock and Class B common stock. As a result, all then-outstanding shares of common stock were converted into shares of Class B common stock. The rights of the holders of Class A common stock and Class B common stock are identical, except with respect to voting and conversion. Each share of Class A common stock is entitled to one vote per share and each share of Class B common stock is entitled to ten votes per share. Each share of Class B common stock is convertible at any time at the option of the stockholder into one share of Class A common stock, generally automatically converts into Class A common stock upon a transfer, and has no expiration date. The Company applies the two-class method of calculating earnings per share, but as the dividend rights of both classes are identical, basic and diluted earnings per share are the same for both classes. As the Company was in a net loss position from 2016 through 2018, basic net loss per share attributable to common stockholders was the same as diluted net loss per share attributable to common stockholders as the inclusion of all potential shares of common stock outstanding would have been anti-dilutive.</t>
  </si>
  <si>
    <t>Recent Accounting Pronouncements</t>
  </si>
  <si>
    <t>Recent Accounting Pronouncements Accounting Pronouncements Not Yet Adopted In February 2016, the Financial Accounting Standards Board (the “FASB”) issued ASU 2016-02, Leases (Topic 842) and subsequent amendments to the initial guidance; ASU 2017-13, ASU 2018-10 and ASU 2018-11 (collectively, Topic 842). Topic 842 requires lessees to recognize right-of-use assets and lease liabilities for operating leases, initially measured at the present value of the lease payments, on the balance sheet. Topic 842 will become effective for the Company on January 1, 2019, and requires adoption using a modified retrospective approach. The Company has assessed the impact of the guidance, which includes evaluating contracts, developing policies, processes and information technology tools to report financial results, and implementing and evaluating the Company’s internal controls over financial reporting that will be necessary under the new standard. The Company will adopt Topic 842 utilizing the modified retrospective transition method through a cumulative-effect adjustment on January 1, 2019, and will not restate comparative periods. Upon adoption, the Company elected the transition package of practical expedients permitted within the new standard, which allows the carryforward of the assessment of whether contracts contain or are leases, historical lease classification, and remaining lease terms. Based on the Company’s lease portfolio, it anticipates recording right-of-use assets between a range of approximately $95.0 million to $115.0 million and aggregate current and non-current liabilities between a range of approximately $125.0 million to $145.0 million on its consolidated balance sheet. However, the Company does not expect the adoption to have a material impact on its consolidated statement of operations or consolidated statement of cash flows. In June 2016, the FASB issued ASU 2016-13, Financial Instruments-Credit Losses (Topic 326): Measurement of Credit Losses on Financial Instruments. ASU 2016-13 provides for a new impairment model which requires measurement and recognition of expected credit losses for most financial assets and certain other instruments, including but not limited to accounts receivable and available for sale debt securities. ASU 2016-13 will become effective for the Company on January 1, 2020 and early adoption is permitted. The Company is currently evaluating the impact of this guidance on its consolidated financial statements. In January 2017, the FASB issued ASU 2017-04, Intangibles-Goodwill and Other (Topic 350): Simplifying the Test for Goodwill Impairment. ASU 2017-04 simplifies the subsequent measurement of goodwill by eliminating the second step of the goodwill impairment test. The second step measures a goodwill impairment loss by comparing the implied fair value of a reporting unit’s goodwill with the carrying amount of that goodwill. Under ASU 2017-04, a company will record an impairment charge based on the excess of a reporting unit’s carrying amount over its fair value. ASU 2017-04 will be applied prospectively and is effective for annual or interim goodwill impairment tests in fiscal years beginning after December 15, 2019. Early adoption is permitted for interim or annual goodwill impairment tests performed on testing dates after January 1, 2017. The Company is currently evaluating the impact of this guidance on its consolidated financial statements. In February 2018, the FASB issued ASU No. 2018-02, Reclassification of Certain Tax Effects from Accumulated Other Comprehensive Income. Under existing U.S. GAAP, the effects of changes in tax rates and laws on deferred tax balances are recorded as a component of income tax expense in the period in which the law was enacted. When deferred tax balances related to items originally recorded in accumulated other comprehensive income are adjusted, certain tax effects become stranded in accumulated other comprehensive income. The amendments in ASU No. 2018-02 allow a reclassification from accumulated other comprehensive income to retained earnings for stranded tax effects resulting from the U.S. Tax Cuts and Jobs Act of 2017 (“2017 Tax Act”). The amendments in ASU No. 2018-02 also require certain disclosures about stranded tax effects. The guidance is effective for fiscal years beginning after December 15, 2018 and interim periods within those fiscal years. The Company does not expect the impact of adoption to have a material impact on its consolidated financial statements. In June 2018, the FASB issued ASU 2018-07, Compensation-Stock Compensation (Topic 718): Improvements to Nonemployee Share-Based Payment Accounting. ASU 2018-07 expands the scope of Topic 718 to include share-based payment transactions for acquiring goods and services from nonemployees. ASU 2018-07 will become effective for the Company on January 1, 2019 and early adoption is permitted. The Company does not expect adoption of this guidance will have a material impact on its consolidated financial statements. In August 2018, the FASB issued ASU 2018-13, Fair Value Measurement (Topic 820): Disclosure Framework-Changes to the Disclosure Requirements for Fair Value Measurement. ASU 2018-13 modifies the disclosure requirements on fair value measurements and will become effective for the Company on January 1, 2020 and early adoption is permitted. The Company is currently evaluating the impact of this guidance on its consolidated financial statements. In August 2018, the FASB issued ASU 2018-15, Intangibles-Goodwill and Other-Internal-Use Software (Subtopic 350-40): Customer’s Accounting for Implementation Costs Incurred in a Cloud Computing Arrangement That Is a Service Contract. ASU 2018-15 clarifies the accounting for implementation costs in cloud computing arrangements and will become effective for the Company on January 1, 2020 and early adoption is permitted. The Company is currently evaluating the impact of this guidance on its consolidated financial statements. Accounting Pronouncements Recently Adopted In May 2014, the FASB, issued ASU 2014-09, Revenue from Contracts with Customers (Topic 606), which affects any entity that either enters into contracts with customers to transfer goods and services or enters into contracts for the transfer of nonfinancial assets. The standard’s core principle is that a company will recognize revenue when it transfers promised goods or services to customers in an amount that reflects the consideration to which the company expects to be entitled in exchange for those goods or services. The Company adopted ASU 2014-09 effective January 1, 2018, utilizing the modified retrospective transition method. Prior periods were not retrospectively adjusted. Upon adoption, the Company recognized an immaterial cumulative effect of adopting this guidance as an adjustment to its opening accumulated deficit balance. The new standard impacted the timing of when revenue is recognized for certain products shipped, and the timing and classification of certain sales incentives, which are generally recognized earlier than historical guidance. The Company believes the new guidance is materially consistent with its historical revenue recognition policy. In addition, ASU 2014-09 requires the presentation of sales returns reserve as a current liability. The Company’s sales return reserve was $104.0 million as of December 31, 2018 , presented within “Accrued liabilities” and was $109.9 million as of December 31, 2017, presented within “Accounts receivable, net.” The impact to revenue, accounts receivable, deferred revenue, and accrued liabilities as a result of applying ASU 2014-09 for the year ended or as of December 31, 2018 was as follows (in thousands): Year Ended December 31, 2018 Under ASC 605 Impact Under ASC 606 Revenue $ 1,511,999 $ (16 ) $ 1,511,983 Accounts receivable, net 310,208 104,001 414,209 Deferred revenue 37,635 (799 ) 36,836 Accrued liabilities 333,201 104,033 437,234 Accumulated deficit (319,052 ) (15 ) (319,067 ) The impact to other financial statement line items was immaterial. Adoption of the standard had no impact to net cash from or used in operating, investing, or financing activities in the Company’s consolidated statement of cash flows. In January 2016, the FASB issued ASU 2016-01, Financial Instruments - Overall (Subtopic 825-10): Recognition and Measurement of Financial Assets and Financial Liabilities, which updates certain aspects of recognition, measurement, presentation and disclosure of financial instruments. The Company has elected to measure equity investments that do not have readily determinable fair values at cost minus impairment, if any, plus or minus changes resulting from observable price changes in orderly transactions for the identical or a similar investment of the same issuer. The adoption of this standard did not have a material impact on the Company’s consolidated financial statements. In August 2016, the FASB issued ASU 2016-15, Statement of Cash Flows (Topic 230). ASU 2016-15 provides guidance intended to reduce diversity in practice in how certain transactions are classified in the statement of cash flows. ASU 2016-15 provides guidance in a number of situations including, among others, contingent consideration payments made after a business combination, proceeds from the settlement of insurance claims, distributions received from equity method investees, and classifying cash receipts and payments that have aspects of more than one class of cash flows. ASU 2016-15 became effective for the Company on January 1, 2018. The adoption of this standard did not have a material impact on the Company’s consolidated financial statements. In October 2016, the FASB issued ASU No. 2016-16, Income Taxes: Intra-Entity Transfers Other than Inventory (Topic 740), which requires entities to recognize the income tax consequences of an intra-entity transfer of an asset other than inventory when the transfer occurs. The Company adopted ASU No. 2016-16 on January 1, 2018, and the adoption of the guidance did not have a material impact on its consolidated financial statements. In January 2017, the FASB issued ASU 2017-01, Business Combinations (Topic 805): Clarifying the Definition of a Business. The purpose of ASU 2017-01 is to change the definition of a business to assist entities with evaluating when a set of transferred assets and activities is a business. ASU 2017-01 became effective for the Company on January 1, 2018. The adoption of this standard did not have a material impact on the Company’s consolidated financial statements. In May 2017, the FASB issued ASU 2017-09, Compensation-Stock Compensation (Topic 718): Scope of Modification Accounting. ASU 2017-09 was issued to clarify and reduce both (i) diversity in practice and (ii) cost and complexity when applying the guidance in Topic 718 to a change to the terms and conditions of a share-based payment award. ASU 2017-09 became effective for the Company on January 1, 2018. The adoption of this standard did not have a material impact on the Company’s consolidated financial statements. In August 2017, the FASB issued ASU 2017-12, Derivatives and Hedging (Topic 815): Targeted Improvements to Accounting for Hedging Activities. ASU 2017-12 amends the hedge accounting rules to simplify the application of hedge accounting standard and better portray the economic results of risk management activities in the financial statements. The standard expands the ability to hedge non-financial and financial risk components, reduces complexity in fair value hedges of interest rate risk, eliminates the requirement to separately measure and report hedge ineffectiveness, as well as eases certain hedge effectiveness assessment requirements. The Company early adopted this new standard in the first quarter of 2018. The adoption of this standard did not have a material impact on the Company’s consolidated financial statements.</t>
  </si>
  <si>
    <t>Significant Accounting Policies (Tables)</t>
  </si>
  <si>
    <t>Schedule of useful lives of property and equipment</t>
  </si>
  <si>
    <t>The useful lives of the property and equipment are as follows: Tooling and manufacturing equipment One to three years Furniture and office equipment Three years Purchased software Three years Capitalized internally-developed software Two to eight years Leasehold improvements Shorter of remaining lease term or ten years Property and equipment, net, consisted of the following (in thousands): December 31, 2018 2017 Tooling and manufacturing equipment $ 80,685 $ 66,854 Furniture and office equipment 22,738 20,942 Purchased and internally-developed software 21,741 18,112 Leasehold improvements 67,715 58,431 Total property and equipment 192,879 164,339 Less: Accumulated depreciation and amortization (86,593 ) (59,431 ) Property and equipment, net $ 106,286 $ 104,908</t>
  </si>
  <si>
    <t>Schedule of New Accounting Pronouncements and Changes in Accounting Principles</t>
  </si>
  <si>
    <t>The impact to revenue, accounts receivable, deferred revenue, and accrued liabilities as a result of applying ASU 2014-09 for the year ended or as of December 31, 2018 was as follows (in thousands): Year Ended December 31, 2018 Under ASC 605 Impact Under ASC 606 Revenue $ 1,511,999 $ (16 ) $ 1,511,983 Accounts receivable, net 310,208 104,001 414,209 Deferred revenue 37,635 (799 ) 36,836 Accrued liabilities 333,201 104,033 437,234 Accumulated deficit (319,052 ) (15 ) (319,067 )</t>
  </si>
  <si>
    <t>Fair Value Measurements (Tables)</t>
  </si>
  <si>
    <t>Schedule of fair value of assets and liabilities measured on recurring basis</t>
  </si>
  <si>
    <t>The following tables set forth the Company’s financial instruments that were measured at fair value on a recurring basis by level within the fair value hierarchy (in thousands): December 31, 2018 Level 1 Level 2 Level 3 Total Assets: Money market funds $ 273,546 $ — $ — $ 273,546 U.S. government agencies — 72,840 — 72,840 Corporate debt securities — 228,953 — 228,953 Derivative assets — 623 — 623 Total $ 273,546 $ 302,416 $ — $ 575,962 Liabilities: Derivative liabilities $ — $ 549 $ — $ 549 Stock warrant liability — — 410 410 Total $ — $ 549 $ 410 $ 959 December 31, 2017 Level 1 Level 2 Level 3 Total Assets: Money market funds $ 193,066 $ — $ — $ 193,066 U.S. government agencies — 79,624 — 79,624 Corporate debt securities — 291,582 — 291,582 Total $ 193,066 $ 371,206 $ — $ 564,272 Liabilities: Derivative liabilities $ — $ 2,138 $ — $ 2,138 Stock warrant liability — — 208 208 Total $ — $ 2,138 $ 208 $ 2,346</t>
  </si>
  <si>
    <t>Financial Instruments (Tables)</t>
  </si>
  <si>
    <t>Schedule of cash, cash equivalents and marketable securities</t>
  </si>
  <si>
    <t>The following table sets forth the cash, cash equivalents, and marketable securities as of December 31, 2018 (in thousands): Amortized Cost Gross Unrealized Gains Gross Unrealized Losses Fair Value Cash and Cash Equivalents Marketable Securities Cash $ 148,110 $ — $ — $ 148,110 $ 148,110 $ — Money market funds 273,546 — — 273,546 273,546 — U.S. government agencies 72,884 1 (45 ) 72,840 9,738 63,102 Corporate debt securities 229,040 — (87 ) 228,953 42,562 186,391 Total $ 723,580 $ 1 $ (132 ) $ 723,449 $ 473,956 $ 249,493 The following table sets forth the cash, cash equivalents, and marketable securities as of December 31, 2017 (in thousands): Amortized Cost Gross Unrealized Gains Gross Unrealized Losses Fair Value Cash and Cash Equivalents Marketable Securities Cash $ 115,028 $ — $ — $ 115,028 $ 115,028 $ — Money market funds 193,066 — — 193,066 193,066 — U.S. government agencies 79,722 1 (99 ) 79,624 6,595 73,029 Corporate debt securities 291,738 15 (171 ) 291,582 27,277 264,305 Total $ 679,554 $ 16 $ (270 ) $ 679,300 $ 341,966 $ 337,334 The following table classifies marketable securities by contractual maturities (in thousands): December 31, 2018 December 31, 2017 Due in one year $ 249,493 $ 319,112 Due in one to two years — 18,222 Total $ 249,493 $ 337,334</t>
  </si>
  <si>
    <t>Schedule of derivative instruments in statement of financial position, fair value</t>
  </si>
  <si>
    <t>The following table presents the fair value of the Company’s foreign currency derivative contracts as of the dates presented (in thousands): December 31, 2018 December 31, 2017 Balance Sheet Location Fair Value Derivative Assets Fair Value Derivative Liabilities Fair Value Derivative Assets Fair Value Derivative Liabilities Hedges not designated Prepaid expense and other current assets $ 623 $ — $ — $ — Hedges not designated Accrued liabilities — 549 — 2,138 Total fair value of derivative instruments $ 623 $ 549 $ — $ 2,138</t>
  </si>
  <si>
    <t>Schedule of cash flow hedging instruments, statement of operations</t>
  </si>
  <si>
    <t>The following table presents the pre-tax impact of the Company’s foreign currency derivative contracts on other comprehensive income (“OCI”) and the consolidated statement of operations for the periods presented (in thousands): Year Ended December 31, Income Statement Location 2018 2017 2016 Foreign exchange cash flow hedges: Gain (loss) recognized in OCI—effective portion $ 8,405 $ (19,436 ) $ 8,171 Gain (loss) reclassified from OCI into income—effective portion Revenue 8,405 (18,532 ) 10,153 Gain (loss) reclassified from OCI into income—effective portion Operating expenses — (1,405 ) 17 Gain (loss) recognized in income—ineffective portion Other income (expense), net — 21 (1,026 ) Gain recognized in income—excluded time value portion Other income (expense), net — 1,771 — Foreign exchange balance sheet hedges: Gain (loss) recognized in income Other income (expense), net $ 6,240 $ (10,516 ) $ 10,916</t>
  </si>
  <si>
    <t>Schedule of cash flow hedging instruments, comprehensive income</t>
  </si>
  <si>
    <t>The following table provides the location in the consolidated statements of operations and amount of the recognized gains or losses to the Company’s derivative instruments designated as hedging instruments (in thousands): Year Ended December 31, 2018 2017 2016 Total amounts presented in the consolidated statement of operations in which the effects of cash flow hedges are recorded in revenue $ 1,511,983 $ 1,615,519 $ 2,169,461 Total amounts presented in the consolidated statement of operations in which the effects of cash flow hedges are recorded in operating expenses 792,887 891,988 958,349 Gain (loss) on foreign exchange contracts designated as cash flow hedges reclassified from OCI into revenue 8,405 (18,532 ) 10,153 Gain (loss) on foreign exchange contracts designated as cash flow hedges reclassified from OCI into operating expenses — (1,405 ) 17</t>
  </si>
  <si>
    <t>Schedule of offsetting derivative assets</t>
  </si>
  <si>
    <t>The following table sets forth the available offsetting of net derivative assets and net derivative liabilities under the master netting arrangements as of December 31, 2018 and December 31, 2017 (in thousands): December 31, 2018 Gross Amounts Offset in the Consolidated Balance Sheets Gross Amounts Not Offset in Consolidated Balance Sheets Gross Amount Recognized Gross Amount Offset Net Amount Presented Financial Instruments Cash Collateral Received Net Amount Foreign exchange contracts assets $ 623 $ — $ 623 $ 549 $ — $ 74 Foreign exchange contracts liabilities 549 — 549 549 — — December 31, 2017 Gross Amounts Offset in the Consolidated Balance Sheets Gross Amounts Not Offset in Consolidated Balance Sheets Gross Amounts Recognized Gross Amounts Offset Net Amount Presented Financial Instruments Cash Collateral Received Net Amount Foreign exchange contracts assets $ — $ — $ — $ — $ — $ — Foreign exchange contracts liabilities 2,138 — 2,138 — — 2,138</t>
  </si>
  <si>
    <t>Schedule of offsetting derivative liabilities</t>
  </si>
  <si>
    <t>Balance Sheet Components (Tables)</t>
  </si>
  <si>
    <t>Schedule of Deferred Revenue</t>
  </si>
  <si>
    <t>Changes in the total short-term and long-term deferred revenue balance were as follows (in thousands): December 31, 2018 2017 2016 Beginning balances $ 42,432 $ 49,904 $ 44,448 Deferral of revenue 40,003 46,193 61,226 Recognition of deferred revenue (45,599 ) (53,665 ) (55,770 ) Ending balances $ 36,836 $ 42,432 $ 49,904</t>
  </si>
  <si>
    <t>Schedule of accounts receivable and revenue reserves</t>
  </si>
  <si>
    <t>Changes in the revenue returns reserve were as follows (in thousands): December 31, 2018 2017 2016 Beginning balances $ 109,872 $ 98,851 $ 74,045 Increases (1) 170,957 229,610 275,815 Returns taken (176,828 ) (218,589 ) (251,009 ) Ending balances $ 104,001 $ 109,872 $ 98,851 (1) Increases in the revenue returns reserve include provisions for open box returns and stock rotations.</t>
  </si>
  <si>
    <t>Schedule of Allowance for Doubtful Accounts</t>
  </si>
  <si>
    <t>Changes in the allowance for doubtful accounts were as follows (in thousands): December 31, 2018 2017 (1) 2016 Beginning balances $ 9,229 $ 282 $ 1,825 Increases 56 30,551 339 Write-offs (5,543 ) (21,604 ) (1,882 ) Ending balances $ 3,742 $ 9,229 $ 282</t>
  </si>
  <si>
    <t>Schedule of inventories</t>
  </si>
  <si>
    <t>Inventories consisted of the following (in thousands): December 31, 2018 2017 Components $ 8,866 $ 3,825 Finished goods 116,005 120,070 Total inventories $ 124,871 $ 123,895</t>
  </si>
  <si>
    <t>Schedule of prepaid expenses and other current asset</t>
  </si>
  <si>
    <t>Prepaid expenses and other current assets consisted of the following (in thousands): December 31, 2018 2017 Prepaid expenses $ 18,100 $ 24,204 Point-of-purchase displays, net 5,143 14,750 Prepaid marketing 3,258 6,074 Derivative assets 623 — Insurance receivable — 37,300 Other 15,201 14,941 Total prepaid expenses and other current assets $ 42,325 $ 97,269</t>
  </si>
  <si>
    <t>Schedule of property and equipment</t>
  </si>
  <si>
    <t>Schedule of goodwill</t>
  </si>
  <si>
    <t>The changes in the carrying amount of goodwill were as follows (in thousands): Goodwill Balance at December 31, 2016 $ 51,036 Goodwill acquired — Balance at December 31, 2017 51,036 Goodwill acquired 9,943 Balance at December 31, 2018 $ 60,979</t>
  </si>
  <si>
    <t>Schedule of intangible assets (excluding goodwill)</t>
  </si>
  <si>
    <t xml:space="preserve">The carrying amounts of the intangible assets as of December 31, 2018 and December 31, 2017 were as follows (in thousands): December 31, 2018 December 31, 2017 Gross Accumulated Amortization Net Gross Accumulated Amortization Net Developed technology $ 35,988 $ (15,983 ) $ 20,005 $ 30,588 $ (8,738 ) $ 21,850 Customer relationships 3,790 (451 ) 3,339 — — — Trademarks and other 1,278 (1,002 ) 276 1,278 (772 ) 506 Total intangible assets, net $ 41,056 $ (17,436 ) $ 23,620 $ 31,866 $ (9,510 ) $ 22,356 </t>
  </si>
  <si>
    <t>Schedule of estimated future amortization expense</t>
  </si>
  <si>
    <t>The estimated future amortization expense of acquired finite-lived intangible assets to be charged to cost of revenue and operating expenses after 2018 , is as follows (in thousands): Cost of Revenue Operating Expenses Total 2019 $ 6,634 $ 827 $ 7,461 2020 5,854 643 6,497 2021 5,854 597 6,451 2022 1,180 597 1,777 2023 — 597 597 Thereafter — 837 837 Total intangible assets, net $ 19,522 $ 4,098 $ 23,620</t>
  </si>
  <si>
    <t>Schedule of accrued liabilities</t>
  </si>
  <si>
    <t>Accrued liabilities consisted of the following (in thousands): December 31, 2018 2017 Accrued sales incentives $ 126,400 $ 111,592 Sales returns reserve (1) 104,001 — Product warranty 45,605 87,882 Employee-related liabilities 33,916 33,266 Accrued co-op advertising and marketing development funds 30,435 30,408 Accrued manufacturing expense and freight 21,357 41,901 Sales taxes and VAT payable 20,121 21,340 Accrued sales and marketing 18,171 44,401 Accrued research and development 8,783 8,983 Inventory received but not billed 6,373 10,526 Accrued legal settlements and fees 2,821 36,693 Derivative liabilities 549 2,138 Other 18,702 23,007 Accrued liabilities $ 437,234 $ 452,137</t>
  </si>
  <si>
    <t>Schedule of product warranty reserves</t>
  </si>
  <si>
    <t xml:space="preserve">Product warranty reserve activities were as follows (in thousands): December 31, 2018 2017 2016 Beginning balances $ 87,882 $ 99,923 $ 40,212 Charged to cost of revenue 15,720 53,840 185,434 Changes in estimate related to pre-existing warranties (1) (20,545 ) 11,788 4,072 Settlement of claims (37,452 ) (77,669 ) (129,795 ) Ending balances $ 45,605 $ 87,882 $ 99,923 (1) During 2018, the change related to pre-existing warranties resulted primarily from improved product quality and a decrease in the estimated cost of replacement units. During 2017 and 2016, changes related to pre-existing warranties resulted primarily from an increase in the estimated cost of replacement units. </t>
  </si>
  <si>
    <t>Schedule of restructuring reserve activities</t>
  </si>
  <si>
    <t>The restructuring reserve activities were as follows (in thousands): Restructuring Reserve Balance at December 31, 2016 $ — Restructuring charges 6,375 Cash paid (4,983 ) Other - noncash (1,392 ) Balance at December 31, 2017 $ —</t>
  </si>
  <si>
    <t>Schedule of accumulated other comprehensive income</t>
  </si>
  <si>
    <t>The components and activity of accumulated other comprehensive income (“AOCI”), net of tax, were as follows (in thousands): Unrealized Gains (Losses) on Cash Flow Hedges Currency Translation Adjustments Unrealized Gains (Losses) on Available-for-Sale Investments Total Balance at December 31, 2016 $ (477 ) $ (314 ) $ (187 ) $ (978 ) Other comprehensive income (loss) before reclassifications (19,422 ) 314 125 (18,983 ) Amounts reclassified from AOCI 19,965 — (13 ) 19,952 Other comprehensive income 543 314 112 969 Balance at December 31, 2017 66 — (75 ) (9 ) Other comprehensive income (loss) before reclassifications 7,587 — (68 ) 7,519 Amounts reclassified from AOCI (7,587 ) — 11 (7,576 ) Other comprehensive loss — — (57 ) (57 ) Balance at December 31, 2018 $ 66 $ — $ (132 ) $ (66 )</t>
  </si>
  <si>
    <t>Commitments and Contingencies (Tables)</t>
  </si>
  <si>
    <t>Schedule of future minimum rental payments for operating leases</t>
  </si>
  <si>
    <t>Future minimum payments under the leases as of December 31, 2018 were as follows (in thousands): Year ending December 31, Capital Leases Operating Leases 2019 $ 2,700 $ 27,473 2020 — 27,655 2021 — 26,931 2022 — 26,801 2023 — 25,436 Thereafter — 12,109 Total minimum lease payments $ 2,700 $ 146,405</t>
  </si>
  <si>
    <t>Stockholders' Equity (Tables)</t>
  </si>
  <si>
    <t>Schedule of stock option activity</t>
  </si>
  <si>
    <t>Activity under the 2007 Plan and 2015 Plan is as follows (in thousands except per share amounts): Stock Options Outstanding Number of Shares Subject to Stock Options Weighted– Average Exercise Price Weighted– Average Remaining Contractual Term (in years) Aggregate Intrinsic Value Balance—December 31, 2017 21,386 $ 3.01 Granted — $ — Exercised (4,375 ) $ 2.29 $ 21,744 Canceled (748 ) $ 7.33 Balance—December 31, 2018 16,263 $ 3.00 4.9 $ 38,459 Stock options exercisable—December 31, 2018 15,131 $ 2.80 4.8 $ 37,707 Stock options vested and expected to vest—December 31, 2018 16,253 $ 3.00 4.9 $ 38,455</t>
  </si>
  <si>
    <t>Schedule of restricted stock unit activity</t>
  </si>
  <si>
    <t>RSU activity under the equity incentive plans is as follows: RSUs Outstanding Weighted- Average Grant Date Fair Value (in thousands) Unvested balance—December 31, 2017 19,188 $ 9.13 Granted 14,666 5.14 Vested (10,113 ) 8.39 Forfeited or canceled (5,365 ) 7.95 Unvested balance—December 31, 2018 18,376 6.69</t>
  </si>
  <si>
    <t>Schedule of stock-based compensation expense</t>
  </si>
  <si>
    <t>Total stock-based compensation recognized was as follows (in thousands): Year Ended December 31, 2018 2017 2016 Cost of revenue $ 7,312 $ 5,312 $ 4,797 Research and development 57,188 54,123 47,207 Sales and marketing 14,726 14,959 11,575 General and administrative 17,783 17,187 15,853 Total stock-based compensation expense $ 97,009 $ 91,581 $ 79,432</t>
  </si>
  <si>
    <t>Schedule of options valuation assumptions</t>
  </si>
  <si>
    <t>The fair value of the stock option awards, warrants, awards issued under the 2015 ESPP, and awards granted to employees was estimated at the date of grant using a Black-Scholes option-pricing model. The fair value of the RSUs with market conditions were estimated using a Black-Scholes option-pricing model combined with a Monte Carlo simulation model. The fair value of these awards were estimated using the following Black-Scholes assumptions: Year Ended December 31, 2018 2017 2016 Employee stock options Expected term (in years) — 6.25 6.25 Volatility —% 32.2% 40.7% Risk-free interest rate —% 2.1% 1.6% Dividend yield —% —% —% Warrants Expected term (in years) — 9.5 — Volatility —% 32.0% —% Risk-free interest rate —% 2.1% —% Dividend yield —% —% —% Employee stock purchase plan Expected term (in years) 0.5 0.5 0.5 Volatility 47.8% - 60.1% 27.7% - 31.3% 30.1% - 39.0% Risk-free interest rate 2.1% - 2.5% 1.0% - 1.4% 0.4% - 0.6% Dividend yield —% —% —% RSUs with market conditions Expected term (in years) 3.0 — — Volatility 39.3% —% —% Risk-free interest rate 2.6% —% —% Dividend yield —% —% —%</t>
  </si>
  <si>
    <t>Income Taxes (Tables)</t>
  </si>
  <si>
    <t>Schedule of components of income (loss) before income taxes</t>
  </si>
  <si>
    <t>The following table presents domestic and foreign components of loss before income taxes for the periods presented (in thousands): Year Ended December 31, 2018 2017 2016 United States $ (170,040 ) $ (158,187 ) $ 5,577 Foreign (14,102 ) (36,457 ) (114,872 ) Total $ (184,142 ) $ (194,644 ) $ (109,295 )</t>
  </si>
  <si>
    <t>Schedule of components for income tax expense</t>
  </si>
  <si>
    <t>The income tax expense (benefit) is composed of the following (in thousands): Year Ended December 31, 2018 2017 2016 Current tax provision: Federal $ (1,048 ) $ (87,961 ) $ 78,782 State 388 (8,429 ) 9,878 Foreign 4,895 5,032 5,256 Total current 4,235 (91,358 ) 93,916 Deferred tax provision: Federal (1,570 ) 154,817 (87,584 ) State (210 ) 18,902 (11,622 ) Foreign (768 ) 187 (1,228 ) Total deferred (2,548 ) 173,906 (100,434 ) Total income tax expense (benefit) $ 1,687 $ 82,548 $ (6,518 )</t>
  </si>
  <si>
    <t>Schedule of reconciliation of effective tax to statutory federal rate</t>
  </si>
  <si>
    <t>The reconciliation of the Company’s effective tax rate to the statutory federal rate is as follows: Year Ended December 31, 2018 2017 2016 Tax at federal statutory rate 21.0 % 35.0 % 35.0 % State taxes, net of federal effect (0.1 ) (5.4 ) 4.3 Foreign rate differential (3.9 ) (9.3 ) (38.9 ) Tax credits 6.3 4.1 9.0 Domestic production activities deduction — (3.5 ) 5.0 Stock-based compensation (1) (4.9 ) (5.3 ) (4.6 ) Change in prior year reserves (0.1 ) (2.0 ) 1.9 Out-of-period adjustment — — (2.8 ) Change in valuation allowance (15.2 ) (35.2 ) — Effect of change in tax rate due to Tax Act — (23.4 ) — Other (2) (4.0 ) 2.6 (2.9 ) Effective tax rate (0.9 )% (42.4 )% 6.0 % (1) Starting in 2017, excess tax benefits from share-based award activity are reflected as reduction of the provision for income taxes, whereas they were previously recognized in equity. This will result in increased volatility in the Company’s effective tax rate. The amount of net stock compensation windfalls previously recognized by the Company in equity in 2016 was $22.0 million .</t>
  </si>
  <si>
    <t>Schedule of tax effects of temporary differences for deferred tax assets</t>
  </si>
  <si>
    <t>The tax effects of temporary differences that give rise to significant portions of the deferred tax assets were as follows (in thousands): December 31, 2018 2017 Deferred tax assets: Net operating losses and credits $ 61,494 $ 23,338 Fixed assets and intangible assets 55,476 10,625 Accruals and reserves 53,818 49,886 Stock-based compensation 9,494 12,154 Inventory 911 4,345 Other 4,806 3,325 Total deferred tax assets 185,999 103,673 Less: valuation allowance (181,122 ) (99,570 ) Deferred tax assets, net of valuation allowance 4,877 4,103 Deferred tax liabilities: Other (560 ) (369 ) Total deferred tax liabilities (560 ) (369 ) Net deferred tax assets $ 4,317 $ 3,734</t>
  </si>
  <si>
    <t>Schedule of reconciliation of unrecognized tax benefits</t>
  </si>
  <si>
    <t>A reconciliation of the beginning and ending amount of unrecognized tax benefits is as follows (in thousands): December 31, 2018 2017 2016 Balance at beginning of year $ 29,938 $ 35,584 $ 23,518 Reductions based on tax positions related to prior year (820 ) (6,335 ) (2,100 ) Additions based on tax positions related to prior year 263 108 2,809 Additions based on tax positions related to current year 11,860 9,289 11,357 Reductions due to tax authorities’ settlements (43 ) (8,603 ) — Reductions due to expiration of statutes of limitation — (105 ) — Balance at end of year $ 41,198 $ 29,938 $ 35,584</t>
  </si>
  <si>
    <t>Net Loss per Share Attributable to Common Stockholders (Tables)</t>
  </si>
  <si>
    <t>Schedule of basic and diluted net income (loss) per share</t>
  </si>
  <si>
    <t>The following table sets forth the computation of the Company’s basic and diluted net loss per share attributable to common stockholders (in thousands, except per share amounts): Year Ended December 31, 2018 2017 2016 Numerator: Net loss $ (185,829 ) $ (277,192 ) $ (102,777 ) Denominator: Weighted-average shares of common stock—basic for Class A and Class B 244,603 232,032 220,405 Effect of dilutive securities — — — Weighted-average shares of common stock—diluted for Class A and Class B 244,603 232,032 220,405 Net loss per share attributable to common stockholders: Basic $ (0.76 ) $ (1.19 ) $ (0.47 ) Diluted $ (0.76 ) $ (1.19 ) $ (0.47 )</t>
  </si>
  <si>
    <t>Schedule of antidilutive securities excluded from earnings per share</t>
  </si>
  <si>
    <t>The following potentially dilutive common shares on a weighted average basis were excluded from the computation of diluted net loss per share for the periods presented because including them would have been antidilutive (in thousands): December 31, 2018 2017 2016 Stock options to purchase common stock 11,647 17,469 34,454 RSUs 8,514 10,030 11,578 Warrants 230 216 — Diluted common stock subject to vesting — 84 — Diluted impact of ESPP 159 162 — Total 20,550 27,961 46,032</t>
  </si>
  <si>
    <t>Significant Customer Information and Other Information (Tables)</t>
  </si>
  <si>
    <t>Schedules of concentration of risk</t>
  </si>
  <si>
    <t>Retailers and distributors with revenue equal to or greater than 10% of total revenue were as follows: December 31, 2018 2017 2016 C 10 % 13 % 14 % D 10 * * A * * 14 B * * 10 * Revenue was less than 10%. Revenue by geographic region, based on ship-to destinations, was as follows (in thousands): December 31, 2018 2017 2016 United States $ 880,534 $ 944,052 $ 1,539,600 Americas excluding United States 101,282 116,330 110,111 Europe, Middle East, and Africa 384,196 440,135 389,154 APAC 145,971 115,002 130,596 Total $ 1,511,983 $ 1,615,519 $ 2,169,461 Retailers and distributors that accounted for equal to or greater than 10% of accounts receivable at December 31, 2018 and 2017 were as follows: December 31, 2018 2017 B 16 % 13 % C 12 17 E 11 * F 10 11 D 10 * * Accounts receivable were less than 10%.</t>
  </si>
  <si>
    <t>Selected Unaudited Quarterly Financial Data (Tables)</t>
  </si>
  <si>
    <t>Schedule of quarterly financial information</t>
  </si>
  <si>
    <t xml:space="preserve">The following tables show a summary of the Company’s unaudited quarterly financial information for each of the four quarters of 2018 and 2017 (in thousands, except per share amounts): Three Months Ended December 31, 2018 September 29, 2018 June 30, 2018 March 31, 2018 Revenue $ 571,199 $ 393,575 $ 299,344 $ 247,865 Gross profit $ 216,927 $ 153,514 $ 119,015 $ 114,123 Net income (loss) $ 15,372 $ (2,056 ) $ (118,268 ) $ (80,877 ) Net income (loss) per share attributable to common stockholders—basic $ 0.06 $ (0.01 ) $ (0.49 ) $ (0.34 ) Net income (loss) per share attributable to common stockholders—diluted $ 0.06 $ (0.01 ) $ (0.49 ) $ (0.34 ) Three Months Ended December 31, 2017 (3) September 30, 2017 (2) July 1, 2017 April 1, 2017 (1) Revenue $ 570,756 $ 392,522 $ 353,299 $ 298,942 Gross profit $ 248,597 $ 174,760 $ 149,245 $ 118,299 Net loss $ (45,470 ) $ (113,403 ) $ (58,240 ) $ (60,079 ) Net loss per share attributable to common stockholders—basic $ (0.19 ) $ (0.48 ) $ (0.25 ) $ (0.27 ) Net loss per share attributable to common stockholders—diluted $ (0.19 ) $ (0.48 ) $ (0.25 ) $ (0.27 ) (1) During the first quarter of 2017, the Company recorded restructuring expenses of $6.3 million . See Note 5 for more information. In addition, the Company’s adoption of ASU 2016-09 on January 1, 2017 resulted in an increase to the provision for income taxes of $2.8 million . See Note 2 for more information. (2) During the third quarter of 2017, as a result of one of the Company’s customers filing for bankruptcy, the Company recorded a net charge of $9.0 million comprised of net bad debt expense of $7.6 million and net cost of revenue of $1.4 million . See Note 1. Customer Bankruptcy for more information. In addition, during the third quarter of 2017, the Company recorded a $111.4 million valuation allowance against a portion of its U.S. deferred taxes. (3) During the fourth quarter of 2017, as a result of the Tax Act, the Company recorded a provisional tax expense for the impact of the 2017 Tax Act of $45.5 million as a result of re-measurement of the federal portion of its deferred tax assets as of December 31, 2017 from 35% to the new 21% tax rate. </t>
  </si>
  <si>
    <t>Business Overview and Basis of Presentation (Details) - USD ($) $ in Thousands</t>
  </si>
  <si>
    <t>Sep. 30, 2017</t>
  </si>
  <si>
    <t>Jul. 01, 2017</t>
  </si>
  <si>
    <t>Oct. 31, 2018</t>
  </si>
  <si>
    <t>Jan. 31, 2018</t>
  </si>
  <si>
    <t>Organization, Consolidation And Presentation Of Financial Statements [Line Items]</t>
  </si>
  <si>
    <t>Release of Product Return and Rebate Reserves</t>
  </si>
  <si>
    <t>Bad debt expense</t>
  </si>
  <si>
    <t>Advertising Barter Transactions [Member]</t>
  </si>
  <si>
    <t>Nonmonetary Transaction, Contract Period</t>
  </si>
  <si>
    <t>6 years</t>
  </si>
  <si>
    <t>4 years</t>
  </si>
  <si>
    <t>Fair value of revenue in nonmonetary transaction</t>
  </si>
  <si>
    <t>Advertising credit, expected period of use</t>
  </si>
  <si>
    <t>Nonmonetary Transaction, Advertising Credit, Utilized During the Period</t>
  </si>
  <si>
    <t>Nonmonetary Transaction, Cost of Goods</t>
  </si>
  <si>
    <t>Nonmonetary Transaction, Advertising Credit, Amount</t>
  </si>
  <si>
    <t>Nonmonetary Transaction, Cash Received</t>
  </si>
  <si>
    <t>Nonmonetary Transaction, Remaining Advertising Credit</t>
  </si>
  <si>
    <t>Wynit Distribution [Member]</t>
  </si>
  <si>
    <t>Customer Concentration Risk [Member] | Wynit Distribution [Member]</t>
  </si>
  <si>
    <t>Insurance receivable</t>
  </si>
  <si>
    <t>Insurance proceeds received</t>
  </si>
  <si>
    <t>Inventory Expense, Net Of Insurance Recovery</t>
  </si>
  <si>
    <t>Unrecognized Revenue, Net of Adjustments</t>
  </si>
  <si>
    <t>Accounts Receivable Charge Recorded</t>
  </si>
  <si>
    <t>Unrecoverable Inventory Costs</t>
  </si>
  <si>
    <t>Accounts Receivable, Gross</t>
  </si>
  <si>
    <t>Insurance Settlements Receivable, Accounts Receivable</t>
  </si>
  <si>
    <t>Insurance Settlements Receivable, Inventory</t>
  </si>
  <si>
    <t>Charges Offset By Insurance Recorded</t>
  </si>
  <si>
    <t>Customer Concentration Risk [Member] | Sales Revenue, Goods, Net [Member] | Wynit Distribution [Member]</t>
  </si>
  <si>
    <t>Concentration risk, percentage</t>
  </si>
  <si>
    <t>11.00%</t>
  </si>
  <si>
    <t>Customer Concentration Risk [Member] | Accounts Receivable [Member] | Wynit Distribution [Member]</t>
  </si>
  <si>
    <t>19.00%</t>
  </si>
  <si>
    <t>Significant Accounting Policies - Property, Plant and Equipment (Details)</t>
  </si>
  <si>
    <t>Tooling and manufacturing equipment [Member] | Minimum [Member]</t>
  </si>
  <si>
    <t>Property, Plant and Equipment [Line Items]</t>
  </si>
  <si>
    <t>Property and equipment, useful life</t>
  </si>
  <si>
    <t>1 year</t>
  </si>
  <si>
    <t>Tooling and manufacturing equipment [Member] | Maximum [Member]</t>
  </si>
  <si>
    <t>3 years</t>
  </si>
  <si>
    <t>Furniture and office equipment [Member]</t>
  </si>
  <si>
    <t>Purchased software [Member]</t>
  </si>
  <si>
    <t>Capitalized internally-developed software [Member] | Minimum [Member]</t>
  </si>
  <si>
    <t>2 years</t>
  </si>
  <si>
    <t>Capitalized internally-developed software [Member] | Maximum [Member]</t>
  </si>
  <si>
    <t>8 years</t>
  </si>
  <si>
    <t>Leasehold improvements [Member] | Maximum [Member]</t>
  </si>
  <si>
    <t>10 years</t>
  </si>
  <si>
    <t>Significant Accounting Policies - Narrative (Details)</t>
  </si>
  <si>
    <t>Dec. 31, 2018USD ($)segmentvotereporting_unit</t>
  </si>
  <si>
    <t>Dec. 31, 2017USD ($)</t>
  </si>
  <si>
    <t>Dec. 31, 2016USD ($)</t>
  </si>
  <si>
    <t>Dec. 31, 2015classvote</t>
  </si>
  <si>
    <t>Jun. 30, 2015class</t>
  </si>
  <si>
    <t>Significant Accounting Policies [Line Items]</t>
  </si>
  <si>
    <t>Best estimated selling price on upgrade rights</t>
  </si>
  <si>
    <t>OTTI investment loss</t>
  </si>
  <si>
    <t>Foreign currency transaction gains (losses)</t>
  </si>
  <si>
    <t>Capitalized software costs</t>
  </si>
  <si>
    <t>Number of operating segments | segment</t>
  </si>
  <si>
    <t>Number of reporting units | reporting_unit</t>
  </si>
  <si>
    <t>Advertising and promotion expenses</t>
  </si>
  <si>
    <t>Cooperative advertising and promotion expense</t>
  </si>
  <si>
    <t>Product warranty term</t>
  </si>
  <si>
    <t>Number of classes of stock | class</t>
  </si>
  <si>
    <t>Net cash provided by operations</t>
  </si>
  <si>
    <t>Sales returns reserve</t>
  </si>
  <si>
    <t>Accounting Standards Update 2016-09 [Member]</t>
  </si>
  <si>
    <t>Accounting Standards Update 2014-09 [Member] | Accounts Receivable [Member]</t>
  </si>
  <si>
    <t>Reserves and accruals, returns and allowances</t>
  </si>
  <si>
    <t>Common stock, votes per share | vote</t>
  </si>
  <si>
    <t>European Union [Member]</t>
  </si>
  <si>
    <t>Minimum [Member]</t>
  </si>
  <si>
    <t>Estimated selling price</t>
  </si>
  <si>
    <t>Minimum [Member] | Accounting Standards Update 2016-02 [Member]</t>
  </si>
  <si>
    <t>Estimated operating lease, right-of-use asset</t>
  </si>
  <si>
    <t>Estimated operating lease liability</t>
  </si>
  <si>
    <t>Maximum [Member]</t>
  </si>
  <si>
    <t>Maximum [Member] | Accounting Standards Update 2016-02 [Member]</t>
  </si>
  <si>
    <t>Subscription-based Premium Services [Member] | Customer Concentration Risk [Member]</t>
  </si>
  <si>
    <t>Percent of revenue (less than)</t>
  </si>
  <si>
    <t>1.00%</t>
  </si>
  <si>
    <t>Significant Accounting Policies - Accounting Pronouncements Recently Adopted (Details) - USD ($) $ in Thousands</t>
  </si>
  <si>
    <t>New Accounting Pronouncements or Change in Accounting Principle [Line Items]</t>
  </si>
  <si>
    <t>Calculated under Revenue Guidance in Effect before Topic 606 [Member]</t>
  </si>
  <si>
    <t>Difference between Revenue Guidance in Effect before and after Topic 606 [Member] | Accounting Standards Update 2016-09 [Member]</t>
  </si>
  <si>
    <t>Fair Value Measurements (Details) - USD ($) $ in Thousands</t>
  </si>
  <si>
    <t>Assets:</t>
  </si>
  <si>
    <t>Available for sale securities</t>
  </si>
  <si>
    <t>Corporate debt securities [Member]</t>
  </si>
  <si>
    <t>U.S. government agencies [Member]</t>
  </si>
  <si>
    <t>Fair Value, Measurements, Recurring [Member]</t>
  </si>
  <si>
    <t>Money market funds</t>
  </si>
  <si>
    <t>Derivative assets</t>
  </si>
  <si>
    <t>Liabilities:</t>
  </si>
  <si>
    <t>Derivative liabilities</t>
  </si>
  <si>
    <t>Stock warrant liability</t>
  </si>
  <si>
    <t>Fair Value, Measurements, Recurring [Member] | Corporate debt securities [Member]</t>
  </si>
  <si>
    <t>Fair Value, Measurements, Recurring [Member] | U.S. government agencies [Member]</t>
  </si>
  <si>
    <t>Fair Value, Measurements, Recurring [Member] | Level 1 [Member]</t>
  </si>
  <si>
    <t>Fair Value, Measurements, Recurring [Member] | Level 1 [Member] | Corporate debt securities [Member]</t>
  </si>
  <si>
    <t>Fair Value, Measurements, Recurring [Member] | Level 1 [Member] | U.S. government agencies [Member]</t>
  </si>
  <si>
    <t>Fair Value, Measurements, Recurring [Member] | Level 2 [Member]</t>
  </si>
  <si>
    <t>Fair Value, Measurements, Recurring [Member] | Level 2 [Member] | Corporate debt securities [Member]</t>
  </si>
  <si>
    <t>Fair Value, Measurements, Recurring [Member] | Level 2 [Member] | U.S. government agencies [Member]</t>
  </si>
  <si>
    <t>Fair Value, Measurements, Recurring [Member] | Level 3 [Member]</t>
  </si>
  <si>
    <t>Fair Value, Measurements, Recurring [Member] | Level 3 [Member] | Corporate debt securities [Member]</t>
  </si>
  <si>
    <t>Fair Value, Measurements, Recurring [Member] | Level 3 [Member] | U.S. government agencies [Member]</t>
  </si>
  <si>
    <t>Fair Value Measurements - Narrative (Details) - USD ($)</t>
  </si>
  <si>
    <t>Fair Value, Assets and Liabilities Measured on Recurring and Nonrecurring Basis [Line Items]</t>
  </si>
  <si>
    <t>Transfers, net</t>
  </si>
  <si>
    <t>Other Asset Impairment Charges</t>
  </si>
  <si>
    <t>Other Assets [Member]</t>
  </si>
  <si>
    <t>Cash paid for acquisition</t>
  </si>
  <si>
    <t>Financial assets, fair value</t>
  </si>
  <si>
    <t>Financial Instruments - Narrative (Details) - USD ($)</t>
  </si>
  <si>
    <t>Derivative [Line Items]</t>
  </si>
  <si>
    <t>Gross unrealized gains (losses)</t>
  </si>
  <si>
    <t>Available-for-sale securities in continuous loss position for one year or more, gross unrealized losses</t>
  </si>
  <si>
    <t>Derivative, notional amount based on forecasted revenue</t>
  </si>
  <si>
    <t>Derivative, notional amount based on forecasted expenses</t>
  </si>
  <si>
    <t>Foreign currency exchange contract [Member] | Not designated as hedging instrument [Member]</t>
  </si>
  <si>
    <t>Derivative, notional amount</t>
  </si>
  <si>
    <t>Financial Instruments - Amortized to fair value (Details) - USD ($) $ in Thousands</t>
  </si>
  <si>
    <t>Dec. 31, 2015</t>
  </si>
  <si>
    <t>Debt Securities, Available-for-sale [Line Items]</t>
  </si>
  <si>
    <t>Available-for-sale debt securities, amortized cost</t>
  </si>
  <si>
    <t>Debt Securities, Available-for-sale, Accumulated Gross Unrealized Gain, before Tax</t>
  </si>
  <si>
    <t>Debt Securities, Available-for-sale, Accumulated Gross Unrealized Loss, before Tax</t>
  </si>
  <si>
    <t>Cash [Member]</t>
  </si>
  <si>
    <t>Money market funds [Member]</t>
  </si>
  <si>
    <t>Financial Instruments - Contractual Maturity Dates (Details) - USD ($) $ in Thousands</t>
  </si>
  <si>
    <t>Due in one year</t>
  </si>
  <si>
    <t>Due in one to two years</t>
  </si>
  <si>
    <t>Financial Instruments - Financial Position, Fair Value (Details) - Foreign currency exchange contract [Member] - USD ($) $ in Thousands</t>
  </si>
  <si>
    <t>Derivatives, Fair Value [Line Items]</t>
  </si>
  <si>
    <t>Fair Value Derivative Assets</t>
  </si>
  <si>
    <t>Fair Value Derivative Liabilities</t>
  </si>
  <si>
    <t>Not designated as hedging instrument [Member] | Prepaid expenses and other current assets [Member]</t>
  </si>
  <si>
    <t>Not designated as hedging instrument [Member] | Accrued liabilities [Member]</t>
  </si>
  <si>
    <t>Financial Instruments - Statement of Operations and Other Comprehensive Income (Details) - Foreign currency exchange contract [Member] - USD ($) $ in Thousands</t>
  </si>
  <si>
    <t>Designated as hedging instrument [Member]</t>
  </si>
  <si>
    <t>Derivative Instruments, Gain (Loss) [Line Items]</t>
  </si>
  <si>
    <t>Other Comprehensive Income (Loss), Cash Flow Hedge, Gain (Loss), before Reclassification and Tax</t>
  </si>
  <si>
    <t>Designated as hedging instrument [Member] | Revenue [Member]</t>
  </si>
  <si>
    <t>Other Comprehensive Income (Loss), Cash Flow Hedge, Gain (Loss), Reclassification, before Tax</t>
  </si>
  <si>
    <t>Designated as hedging instrument [Member] | Cash flow hedges [Member]</t>
  </si>
  <si>
    <t>Gain (loss) recognized in OCI—effective portion</t>
  </si>
  <si>
    <t>Designated as hedging instrument [Member] | Cash flow hedges [Member] | Revenue [Member]</t>
  </si>
  <si>
    <t>Gain (loss) reclassified from OCI into income—effective portion</t>
  </si>
  <si>
    <t>Designated as hedging instrument [Member] | Cash flow hedges [Member] | Operating expenses [Member]</t>
  </si>
  <si>
    <t>Designated as hedging instrument [Member] | Cash flow hedges [Member] | Other income (expense), net [Member]</t>
  </si>
  <si>
    <t>Gain (loss) recognized in income—ineffective portion</t>
  </si>
  <si>
    <t>Gain recognized in income—excluded time value portion</t>
  </si>
  <si>
    <t>Not designated as hedging instrument [Member] | Other income (expense), net [Member]</t>
  </si>
  <si>
    <t>Gain (loss) recognized in income</t>
  </si>
  <si>
    <t>Financial Instruments - Schedule of Derivative Contracts on Consolidated Statement of Operations (Details) - USD ($) $ in Thousands</t>
  </si>
  <si>
    <t>Total amounts presented in the consolidated statement of operations in which the effects of cash flow hedges are recorded in revenue</t>
  </si>
  <si>
    <t>Operating Expenses</t>
  </si>
  <si>
    <t>Total amounts presented in the consolidated statement of operations in which the effects of cash flow hedges are recorded in operating expenses</t>
  </si>
  <si>
    <t>Cash flow hedges [Member]</t>
  </si>
  <si>
    <t>Reclassification out of Accumulated Other Comprehensive Income [Member] | Unrealized Gains on Cash Flow Hedges [Member]</t>
  </si>
  <si>
    <t>Gain (loss) on foreign exchange contracts designated as cash flow hedges reclassified from OCI into revenue</t>
  </si>
  <si>
    <t>Financial Instruments - Offsetting of Foreign Currency Derivative Contracts (Details) - Foreign currency exchange contract [Member] - USD ($) $ in Thousands</t>
  </si>
  <si>
    <t>Foreign exchange contracts liabilities [Line Items]</t>
  </si>
  <si>
    <t>Gross Amounts Offset in the Consolidated Balance Sheets, Gross Amount Recognized</t>
  </si>
  <si>
    <t>Gross Amounts Offset in the Consolidated Balance Sheets, Gross Amount Offset</t>
  </si>
  <si>
    <t>Gross Amounts Offset in the Consolidated Balance Sheets, Net Amount Presented</t>
  </si>
  <si>
    <t>Gross Amounts Not Offset in the Consolidated Balance Sheets, Financial Instruments</t>
  </si>
  <si>
    <t>Gross Amounts Not Offset in the Consolidated Balance Sheets, Cash Collateral Received</t>
  </si>
  <si>
    <t>Gross Amounts Not Offset in the Consolidated Balance Sheets, Net Amount</t>
  </si>
  <si>
    <t>Foreign exchange contracts assets [Line Items]</t>
  </si>
  <si>
    <t>Balance Sheet Components Balance Sheet Components - Deferred Revenue (Details) - USD ($) $ in Thousands</t>
  </si>
  <si>
    <t>Movement in Deferred Revenue [Roll Forward]</t>
  </si>
  <si>
    <t>Beginning balances</t>
  </si>
  <si>
    <t>Deferral of revenue</t>
  </si>
  <si>
    <t>Recognition of deferred revenue</t>
  </si>
  <si>
    <t>Ending balances</t>
  </si>
  <si>
    <t>Balance Sheet Components - Account Receivable and Revenue Reserves (Details) - USD ($) $ in Thousands</t>
  </si>
  <si>
    <t>SEC Schedule, 12-09, Movement in Valuation Allowances and Reserves [Roll Forward]</t>
  </si>
  <si>
    <t>Increases</t>
  </si>
  <si>
    <t>Returns taken</t>
  </si>
  <si>
    <t>Balance Sheet Components Balance Sheet Components - Allowance for Doubtful Accounts (Details) - USD ($) $ in Thousands</t>
  </si>
  <si>
    <t>Allowance for Doubtful Accounts Receivable [Roll Forward]</t>
  </si>
  <si>
    <t>Write-offs</t>
  </si>
  <si>
    <t>Balance Sheet Components - Inventories (Details) - USD ($) $ in Thousands</t>
  </si>
  <si>
    <t>Components</t>
  </si>
  <si>
    <t>Finished goods</t>
  </si>
  <si>
    <t>Total inventories</t>
  </si>
  <si>
    <t>Balance Sheet Components - Prepaid Expenses and Other Current Assets (Details) - USD ($) $ in Thousands</t>
  </si>
  <si>
    <t>Prepaid expenses</t>
  </si>
  <si>
    <t>Point-of-purchase displays, net</t>
  </si>
  <si>
    <t>Prepaid marketing</t>
  </si>
  <si>
    <t>Total prepaid expenses and other current assets</t>
  </si>
  <si>
    <t>Balance Sheet Components - Property and Equipment, Net (Details) - USD ($) $ in Thousands</t>
  </si>
  <si>
    <t>Total property and equipment</t>
  </si>
  <si>
    <t>Less: Accumulated depreciation and amortization</t>
  </si>
  <si>
    <t>Depreciation expense, net</t>
  </si>
  <si>
    <t>Tooling and manufacturing equipment [Member]</t>
  </si>
  <si>
    <t>Purchased and internally-developed software [Member]</t>
  </si>
  <si>
    <t>Leasehold improvements [Member]</t>
  </si>
  <si>
    <t>Balance Sheet Components - Goodwill Roll forward (Details) - USD ($) $ in Thousands</t>
  </si>
  <si>
    <t>Goodwill [Roll Forward]</t>
  </si>
  <si>
    <t>Beginning balance</t>
  </si>
  <si>
    <t>Goodwill acquired</t>
  </si>
  <si>
    <t>Ending balance</t>
  </si>
  <si>
    <t>Balance Sheet Components - Intangible Assets (Details) - USD ($) $ in Thousands</t>
  </si>
  <si>
    <t>Finite-Lived Intangible Assets [Line Items]</t>
  </si>
  <si>
    <t>Accumulated Amortization</t>
  </si>
  <si>
    <t>Total intangible assets, net</t>
  </si>
  <si>
    <t>Intangible Assets, Gross</t>
  </si>
  <si>
    <t>Developed technology [Member]</t>
  </si>
  <si>
    <t>Gross</t>
  </si>
  <si>
    <t>Customer relationships [Member]</t>
  </si>
  <si>
    <t>Trademarks and other [Member]</t>
  </si>
  <si>
    <t>Balance Sheet Components - Estimated Future Amortization Expense (Details) $ in Thousands</t>
  </si>
  <si>
    <t>Dec. 31, 2018USD ($)</t>
  </si>
  <si>
    <t>Thereafter</t>
  </si>
  <si>
    <t>Cost of revenue [Member]</t>
  </si>
  <si>
    <t>Operating expenses [Member]</t>
  </si>
  <si>
    <t>Balance Sheet Components - Accrued Liabilities (Details) - USD ($) $ in Thousands</t>
  </si>
  <si>
    <t>Sales taxes and VAT payable</t>
  </si>
  <si>
    <t>Sales returns reserve (1)</t>
  </si>
  <si>
    <t>Product warranty</t>
  </si>
  <si>
    <t>Employee-related liabilities</t>
  </si>
  <si>
    <t>Accrued co-op advertising and marketing development funds</t>
  </si>
  <si>
    <t>Accrued manufacturing expense and freight</t>
  </si>
  <si>
    <t>Accrued sales and marketing</t>
  </si>
  <si>
    <t>Accrued research and development</t>
  </si>
  <si>
    <t>Inventory received but not billed</t>
  </si>
  <si>
    <t>Accrued legal settlements and fees</t>
  </si>
  <si>
    <t>Balance Sheet Components - Product Warranty (Details) - USD ($) $ in Thousands</t>
  </si>
  <si>
    <t>Movement in Standard and Extended Product Warranty, Increase (Decrease) [Roll Forward]</t>
  </si>
  <si>
    <t>Charged to cost of revenue</t>
  </si>
  <si>
    <t>Changes in estimate related to pre-existing warranties</t>
  </si>
  <si>
    <t>Settlement of claims</t>
  </si>
  <si>
    <t>Restatement Adjustment [Member] | Immaterial Reclassification of Cost of Revenue and Settlement of Claims [Member]</t>
  </si>
  <si>
    <t>Balance Sheet Components - Reserve Accounts (Details) - USD ($) $ in Thousands</t>
  </si>
  <si>
    <t>Balance Sheet Components - Restructuring Reserve Activities (Details) $ in Thousands</t>
  </si>
  <si>
    <t>1 Months Ended</t>
  </si>
  <si>
    <t>3 Months Ended</t>
  </si>
  <si>
    <t>Jan. 31, 2017USD ($)employee</t>
  </si>
  <si>
    <t>Apr. 01, 2017USD ($)</t>
  </si>
  <si>
    <t>Restructuring Reserve [Roll Forward]</t>
  </si>
  <si>
    <t>Balance at December 31, 2016</t>
  </si>
  <si>
    <t>Restructuring charges</t>
  </si>
  <si>
    <t>Cash paid</t>
  </si>
  <si>
    <t>Other - noncash</t>
  </si>
  <si>
    <t>Balance at December 31, 2017</t>
  </si>
  <si>
    <t>Employee Severance [Member]</t>
  </si>
  <si>
    <t>Restructuring Cost and Reserve [Line Items]</t>
  </si>
  <si>
    <t>Number of positions eliminated in reorganization | employee</t>
  </si>
  <si>
    <t>Percentage of workforce reduction in reorganization</t>
  </si>
  <si>
    <t>6.00%</t>
  </si>
  <si>
    <t>Severance Costs</t>
  </si>
  <si>
    <t>Balance Sheet Components - Accumulated Other Comprehensive Income (Details) - USD ($) $ in Thousands</t>
  </si>
  <si>
    <t>AOCI Attributable to Parent, Net of Tax [Roll Forward]</t>
  </si>
  <si>
    <t>Other comprehensive income</t>
  </si>
  <si>
    <t>Unrealized Gains on Cash Flow Hedges [Member]</t>
  </si>
  <si>
    <t>Other comprehensive income (loss) before reclassifications</t>
  </si>
  <si>
    <t>Amounts reclassified from AOCI</t>
  </si>
  <si>
    <t>Currency Translation Adjustments [Member]</t>
  </si>
  <si>
    <t>Unrealized Gains (Losses) on Available-for-Sale Investments [Member]</t>
  </si>
  <si>
    <t>AOCI Attributable to Parent [Member]</t>
  </si>
  <si>
    <t>Long-Term Debt (Details) - USD ($)</t>
  </si>
  <si>
    <t>May 31, 2017</t>
  </si>
  <si>
    <t>May 03, 2017</t>
  </si>
  <si>
    <t>Line of Credit Facility [Line Items]</t>
  </si>
  <si>
    <t>Capitalized issuance costs</t>
  </si>
  <si>
    <t>Interest expense</t>
  </si>
  <si>
    <t>Letter of Credit [Member]</t>
  </si>
  <si>
    <t>Credit facility, amount outstanding</t>
  </si>
  <si>
    <t>2015 Credit Agreement [Member] | London Interbank Offered Rate (LIBOR) [Member] | Minimum [Member]</t>
  </si>
  <si>
    <t>Debt Instrument, interest rate, stated percentage</t>
  </si>
  <si>
    <t>1.50%</t>
  </si>
  <si>
    <t>2015 Credit Agreement [Member] | London Interbank Offered Rate (LIBOR) [Member] | Maximum [Member]</t>
  </si>
  <si>
    <t>2.00%</t>
  </si>
  <si>
    <t>2015 Credit Agreement [Member] | Line of Credit [Member]</t>
  </si>
  <si>
    <t>Credit facility, borrowing capacity</t>
  </si>
  <si>
    <t>Minimum amount of unrestricted cash</t>
  </si>
  <si>
    <t>Cash and cash equivalents held in accounts subject to control agreements</t>
  </si>
  <si>
    <t>2015 Credit Agreement [Member] | Line of Credit [Member] | Base Rate [Member] | Minimum [Member]</t>
  </si>
  <si>
    <t>Credit facility, basis spread on variable rate</t>
  </si>
  <si>
    <t>0.50%</t>
  </si>
  <si>
    <t>2015 Credit Agreement [Member] | Line of Credit [Member] | Base Rate [Member] | Maximum [Member]</t>
  </si>
  <si>
    <t>2015 Credit Agreement [Member] | Letter of Credit [Member]</t>
  </si>
  <si>
    <t>2015 Credit Agreement [Member] | Swing Line Loan [Member]</t>
  </si>
  <si>
    <t>Commitments and Contingencies - Narrative (Details)</t>
  </si>
  <si>
    <t>Mar. 05, 2018patent</t>
  </si>
  <si>
    <t>Jan. 19, 2018USD ($)</t>
  </si>
  <si>
    <t>Jul. 10, 2017patent</t>
  </si>
  <si>
    <t>Jun. 09, 2017lawsuit</t>
  </si>
  <si>
    <t>May 31, 2016investor</t>
  </si>
  <si>
    <t>Feb. 16, 2016lawsuit</t>
  </si>
  <si>
    <t>Aug. 01, 2018USD ($)</t>
  </si>
  <si>
    <t>Aug. 23, 2017defendant</t>
  </si>
  <si>
    <t>Purchase Commitment, Excluding Long-term Commitment [Line Items]</t>
  </si>
  <si>
    <t>Decrease from lease recapture</t>
  </si>
  <si>
    <t>Rent expense</t>
  </si>
  <si>
    <t>Sublease income</t>
  </si>
  <si>
    <t>Number of plaintiffs | investor</t>
  </si>
  <si>
    <t>Litigation settlement, amount</t>
  </si>
  <si>
    <t>Purchase Commitment [Member]</t>
  </si>
  <si>
    <t>Purchase commitment</t>
  </si>
  <si>
    <t>Purchase Commitment to Third Party Hosting Provider [Member]</t>
  </si>
  <si>
    <t>Purchase Commitment Accrual [Member]</t>
  </si>
  <si>
    <t>Pending Litigation [Member]</t>
  </si>
  <si>
    <t>Purported class action lawsuits filed against Company | lawsuit</t>
  </si>
  <si>
    <t>Pending Litigation [Member] | PurePulse Class Action Lawsuit [Member]</t>
  </si>
  <si>
    <t>Pending Litigation [Member] | Immersion [Member]</t>
  </si>
  <si>
    <t>Patents Found Not Infringed, Number | patent</t>
  </si>
  <si>
    <t>Patents Allegedly Infringed, Number | patent</t>
  </si>
  <si>
    <t>Number of Additional Defendants | defendant</t>
  </si>
  <si>
    <t>Accrued liabilities [Member] | Purchase Commitment [Member]</t>
  </si>
  <si>
    <t>Commitments and Contingencies - Future Minimum Payments (Details) $ in Thousands</t>
  </si>
  <si>
    <t>Capital Leases, Future Minimum Payments Due, Fiscal Year Maturity [Abstract]</t>
  </si>
  <si>
    <t>Total minimum lease payments</t>
  </si>
  <si>
    <t>Operating Leases, Future Minimum Payments Due, Fiscal Year Maturity [Abstract]</t>
  </si>
  <si>
    <t>Stockholders' Equity - Narrative (Details) $ / shares in Units, $ in Millions</t>
  </si>
  <si>
    <t>May 04, 2018shares</t>
  </si>
  <si>
    <t>Jul. 20, 2017USD ($)shares</t>
  </si>
  <si>
    <t>Jun. 30, 2015classshares</t>
  </si>
  <si>
    <t>May 31, 2015</t>
  </si>
  <si>
    <t>Dec. 31, 2018USD ($)vote$ / sharesshares</t>
  </si>
  <si>
    <t>Dec. 31, 2017USD ($)$ / sharesshares</t>
  </si>
  <si>
    <t>Dec. 31, 2016USD ($)$ / shares</t>
  </si>
  <si>
    <t>Jul. 19, 2017shares</t>
  </si>
  <si>
    <t>Jul. 10, 2017$ / sharesshares</t>
  </si>
  <si>
    <t>Class of Stock [Line Items]</t>
  </si>
  <si>
    <t>Preferred stock, par value (in dollars per share) | $ / shares</t>
  </si>
  <si>
    <t>Preferred stock, shares issued (in shares)</t>
  </si>
  <si>
    <t>Preferred stock, shares outstanding (in shares)</t>
  </si>
  <si>
    <t>Share-based Compensation Arrangement by Share-based Payment Award [Line Items]</t>
  </si>
  <si>
    <t>Weighted average grant date fair value (in dollars per share) | $ / shares</t>
  </si>
  <si>
    <t>Total grant date fair value of options that vested | $</t>
  </si>
  <si>
    <t>Convertible Preferred Stock [Member]</t>
  </si>
  <si>
    <t>Preferred stock converted and reclassified into Class B Common Stock (in shares)</t>
  </si>
  <si>
    <t>Market-based Awards [Member]</t>
  </si>
  <si>
    <t>Granted (in shares)</t>
  </si>
  <si>
    <t>Restricted Stock Units (RSUs) [Member]</t>
  </si>
  <si>
    <t>Employee Service Share-based Compensation, Nonvested Awards, Compensation Cost Not yet Recognized | $</t>
  </si>
  <si>
    <t>Unrecognized compensation expense related to unvested options, estimated weighted average period</t>
  </si>
  <si>
    <t>1 year 10 months 24 days</t>
  </si>
  <si>
    <t>Employee Stock Options And Restricted Stock Units [Member]</t>
  </si>
  <si>
    <t>8 months 12 days</t>
  </si>
  <si>
    <t>Warrant [Member]</t>
  </si>
  <si>
    <t>6 months</t>
  </si>
  <si>
    <t>Amended And Restated 2007 Stock Plan [Member] | Stock Options [Member]</t>
  </si>
  <si>
    <t>Vesting period</t>
  </si>
  <si>
    <t>Vesting percentage</t>
  </si>
  <si>
    <t>25.00%</t>
  </si>
  <si>
    <t>Requisite period</t>
  </si>
  <si>
    <t>Expiration period</t>
  </si>
  <si>
    <t>2015 Plan [Member]</t>
  </si>
  <si>
    <t>Share-based Compensation Arrangement by Share-based Payment Award, Number of Shares Available for Grant</t>
  </si>
  <si>
    <t>2015 Plan [Member] | Stock Options [Member]</t>
  </si>
  <si>
    <t>Maximum percentage of purchase price of fair value for employee purchase</t>
  </si>
  <si>
    <t>100.00%</t>
  </si>
  <si>
    <t>2015 Plan [Member] | Restricted Stock Units (RSUs) [Member]</t>
  </si>
  <si>
    <t>2015 Employee Stock Purchase Plan [Member]</t>
  </si>
  <si>
    <t>Share price (in dollars per share) | $ / shares</t>
  </si>
  <si>
    <t>Common stock, par value (in dollars per share) | $ / shares</t>
  </si>
  <si>
    <t>Number of securities called by each warrant (in shares)</t>
  </si>
  <si>
    <t>Exercise price of warrant (in usd per share) | $ / shares</t>
  </si>
  <si>
    <t>Vested shares</t>
  </si>
  <si>
    <t>Common Class A [Member] | 2015 Plan [Member] | Stock Options [Member]</t>
  </si>
  <si>
    <t>Annual increase in shares reserved for issuance</t>
  </si>
  <si>
    <t>5.00%</t>
  </si>
  <si>
    <t>Common Class A [Member] | 2015 Employee Stock Purchase Plan [Member] | Stock Options [Member]</t>
  </si>
  <si>
    <t>Common stock discount available to employees</t>
  </si>
  <si>
    <t>15.00%</t>
  </si>
  <si>
    <t>Common stock, fair value of market value of stock, available to employees, percent</t>
  </si>
  <si>
    <t>85.00%</t>
  </si>
  <si>
    <t>Minimum [Member] | Amended And Restated 2007 Stock Plan [Member] | Restricted Stock Units (RSUs) [Member]</t>
  </si>
  <si>
    <t>Maximum [Member] | Amended And Restated 2007 Stock Plan [Member] | Restricted Stock Units (RSUs) [Member]</t>
  </si>
  <si>
    <t>Eligible Employees [Member] | 2015 Plan [Member] | Restricted Stock Units (RSUs) [Member]</t>
  </si>
  <si>
    <t>Underwater options vested (in shares)</t>
  </si>
  <si>
    <t>Underwater options tendered, percent</t>
  </si>
  <si>
    <t>Stock issued in exchange (in shares)</t>
  </si>
  <si>
    <t>Stock issued in exchange | $</t>
  </si>
  <si>
    <t>Stockholders' Equity - Stock Option Activity (Details) $ / shares in Units, shares in Thousands, $ in Thousands</t>
  </si>
  <si>
    <t>Dec. 31, 2018USD ($)$ / sharesshares</t>
  </si>
  <si>
    <t>Share-based Compensation Arrangement by Share-based Payment Award, Options, Outstanding [Roll Forward]</t>
  </si>
  <si>
    <t>Balance, beginning of period (in shares) | shares</t>
  </si>
  <si>
    <t>Balance, end of period (in shares) | shares</t>
  </si>
  <si>
    <t>Share-based Compensation Arrangement by Share-based Payment Award, Options, Outstanding, Weighted Average Exercise Price [Roll Forward]</t>
  </si>
  <si>
    <t>Balance, weighted average exercise price, beginning of period (in dollars per share) | $ / shares</t>
  </si>
  <si>
    <t>Balance, weighted average exercise price, end of period (in dollars per share) | $ / shares</t>
  </si>
  <si>
    <t>2007 And 2015 Equity Incentive Plan [Member]</t>
  </si>
  <si>
    <t>Granted (in shares) | shares</t>
  </si>
  <si>
    <t>Exercised (in shares) | shares</t>
  </si>
  <si>
    <t>Canceled (in shares) | shares</t>
  </si>
  <si>
    <t>Options exercisable (in shares) | shares</t>
  </si>
  <si>
    <t>Options vested and expected to vest (in shares) | shares</t>
  </si>
  <si>
    <t>Granted, weighted average exercise price (in dollars per share) | $ / shares</t>
  </si>
  <si>
    <t>Exercised, weighted average exercise price (in dollars per share) | $ / shares</t>
  </si>
  <si>
    <t>Canceled, weighted average exercise price (in dollars per share) | $ / shares</t>
  </si>
  <si>
    <t>Options exercisable, weighted average exercise price (in dollars per share) | $ / shares</t>
  </si>
  <si>
    <t>Options vested and expected to vest, weighted average exercise price (in dollars per share) | $ / shares</t>
  </si>
  <si>
    <t>Options outstanding, weighted average remaining contractual term</t>
  </si>
  <si>
    <t>4 years 11 months 8 days</t>
  </si>
  <si>
    <t>Options exercisable, weighted average remaining contractual term</t>
  </si>
  <si>
    <t>4 years 9 months 18 days</t>
  </si>
  <si>
    <t>Options vested and expected to vest, weighted average remaining contractual term</t>
  </si>
  <si>
    <t>Options exercised, aggregate intrinsic value | $</t>
  </si>
  <si>
    <t>Options outstanding, aggregate intrinsic value | $</t>
  </si>
  <si>
    <t>Options exercisable, aggregate intrinsic value | $</t>
  </si>
  <si>
    <t>Options vested and expected to vest, aggregate intrinsic value | $</t>
  </si>
  <si>
    <t>Stockholders' Equity - Restricted Stock Unit Activity (Details) - Restricted Stock Units (RSUs) [Member] shares in Thousands</t>
  </si>
  <si>
    <t>Dec. 31, 2018$ / sharesshares</t>
  </si>
  <si>
    <t>Share-based Compensation Arrangement by Share-based Payment Award, Equity Instruments Other than Options, Nonvested, Number of Shares [Roll Forward]</t>
  </si>
  <si>
    <t>Unvested balance—December 31 (in shares) | shares</t>
  </si>
  <si>
    <t>Vested (in shares) | shares</t>
  </si>
  <si>
    <t>Forfeited or canceled (in shares) | shares</t>
  </si>
  <si>
    <t>Share-based Compensation Arrangement by Share-based Payment Award, Equity Instruments Other than Options, Nonvested, Weighted Average Grant Date Fair Value [Abstract]</t>
  </si>
  <si>
    <t>Unvested balance—December 31 (in dollars per share) | $ / shares</t>
  </si>
  <si>
    <t>Granted (in dollars per share) | $ / shares</t>
  </si>
  <si>
    <t>Vested (in dollars per share) | $ / shares</t>
  </si>
  <si>
    <t>Forfeited or canceled (in dollars per share) | $ / shares</t>
  </si>
  <si>
    <t>Stockholders' Equity - Stock Compensation Expense (Details) - USD ($) $ in Thousands</t>
  </si>
  <si>
    <t>Share-based Compensation Arrangement by Share-based Payment Award, Compensation Cost [Line Items]</t>
  </si>
  <si>
    <t>Total stock-based compensation expense</t>
  </si>
  <si>
    <t>Research and development [Member]</t>
  </si>
  <si>
    <t>Sales and marketing [Member]</t>
  </si>
  <si>
    <t>General and administrative [Member]</t>
  </si>
  <si>
    <t>Stockholders' Equity - Valuation Assumptions (Details)</t>
  </si>
  <si>
    <t>Stock Options [Member]</t>
  </si>
  <si>
    <t>Expected term</t>
  </si>
  <si>
    <t>6 years 3 months</t>
  </si>
  <si>
    <t>Volatility rate</t>
  </si>
  <si>
    <t>0.00%</t>
  </si>
  <si>
    <t>32.20%</t>
  </si>
  <si>
    <t>40.70%</t>
  </si>
  <si>
    <t>Risk-free interest rate</t>
  </si>
  <si>
    <t>2.10%</t>
  </si>
  <si>
    <t>1.60%</t>
  </si>
  <si>
    <t>Dividend yield rate</t>
  </si>
  <si>
    <t>9 years 6 months</t>
  </si>
  <si>
    <t>Employee Stock Purchase Plan [Member]</t>
  </si>
  <si>
    <t>Minimum volatility rate</t>
  </si>
  <si>
    <t>47.80%</t>
  </si>
  <si>
    <t>27.70%</t>
  </si>
  <si>
    <t>30.10%</t>
  </si>
  <si>
    <t>Maximum volatility rate</t>
  </si>
  <si>
    <t>60.10%</t>
  </si>
  <si>
    <t>31.30%</t>
  </si>
  <si>
    <t>39.00%</t>
  </si>
  <si>
    <t>Minimum risk-free interest rate</t>
  </si>
  <si>
    <t>0.40%</t>
  </si>
  <si>
    <t>Maximum risk-free interest rate</t>
  </si>
  <si>
    <t>2.50%</t>
  </si>
  <si>
    <t>1.40%</t>
  </si>
  <si>
    <t>0.60%</t>
  </si>
  <si>
    <t>39.30%</t>
  </si>
  <si>
    <t>2.60%</t>
  </si>
  <si>
    <t>Income Taxes - Components of Income (Loss) Before Income Taxes (Details) - USD ($) $ in Thousands</t>
  </si>
  <si>
    <t>United States</t>
  </si>
  <si>
    <t>Foreign</t>
  </si>
  <si>
    <t>Income Taxes - Components of Income Tax Expense (Details) - USD ($) $ in Thousands</t>
  </si>
  <si>
    <t>Current tax provision:</t>
  </si>
  <si>
    <t>Federal</t>
  </si>
  <si>
    <t>State</t>
  </si>
  <si>
    <t>Total current</t>
  </si>
  <si>
    <t>Deferred tax provision:</t>
  </si>
  <si>
    <t>Total deferred</t>
  </si>
  <si>
    <t>Total income tax expense (benefit)</t>
  </si>
  <si>
    <t>Income Taxes - Reconciliation of Effective Tax to Statutory Federal Rate (Details) - USD ($) $ in Millions</t>
  </si>
  <si>
    <t>Tax at federal statutory rate</t>
  </si>
  <si>
    <t>21.00%</t>
  </si>
  <si>
    <t>35.00%</t>
  </si>
  <si>
    <t>State taxes, net of federal effect</t>
  </si>
  <si>
    <t>(0.10%)</t>
  </si>
  <si>
    <t>(5.40%)</t>
  </si>
  <si>
    <t>4.30%</t>
  </si>
  <si>
    <t>Foreign rate differential</t>
  </si>
  <si>
    <t>(3.90%)</t>
  </si>
  <si>
    <t>(9.30%)</t>
  </si>
  <si>
    <t>(38.90%)</t>
  </si>
  <si>
    <t>Tax credits</t>
  </si>
  <si>
    <t>6.30%</t>
  </si>
  <si>
    <t>4.10%</t>
  </si>
  <si>
    <t>9.00%</t>
  </si>
  <si>
    <t>Domestic production activities deduction</t>
  </si>
  <si>
    <t>(0.00%)</t>
  </si>
  <si>
    <t>(3.50%)</t>
  </si>
  <si>
    <t>Stock-based compensation (1)</t>
  </si>
  <si>
    <t>(4.90%)</t>
  </si>
  <si>
    <t>(5.30%)</t>
  </si>
  <si>
    <t>(4.60%)</t>
  </si>
  <si>
    <t>Change in prior year reserves</t>
  </si>
  <si>
    <t>(2.00%)</t>
  </si>
  <si>
    <t>1.90%</t>
  </si>
  <si>
    <t>Out-of-period adjustment</t>
  </si>
  <si>
    <t>(2.80%)</t>
  </si>
  <si>
    <t>Change in valuation allowance</t>
  </si>
  <si>
    <t>(15.20%)</t>
  </si>
  <si>
    <t>(35.20%)</t>
  </si>
  <si>
    <t>Effect of change in tax rate due to Tax Act</t>
  </si>
  <si>
    <t>(23.40%)</t>
  </si>
  <si>
    <t>(4.00%)</t>
  </si>
  <si>
    <t>(2.90%)</t>
  </si>
  <si>
    <t>Effective tax rate</t>
  </si>
  <si>
    <t>(0.90%)</t>
  </si>
  <si>
    <t>(42.40%)</t>
  </si>
  <si>
    <t>Excess tax benefit, amount</t>
  </si>
  <si>
    <t>Effective Income Tax Rate Reconciliation, Change in Uncertain Tax Positions</t>
  </si>
  <si>
    <t>(3.80%)</t>
  </si>
  <si>
    <t>Income Taxes - Tax Effects of Temporary Differences for Deferred Tax Assets (Details) - USD ($) $ in Thousands</t>
  </si>
  <si>
    <t>Net operating losses and credits</t>
  </si>
  <si>
    <t>Fixed assets and intangible assets</t>
  </si>
  <si>
    <t>Accruals and reserves</t>
  </si>
  <si>
    <t>Inventory</t>
  </si>
  <si>
    <t>Total deferred tax assets</t>
  </si>
  <si>
    <t>Less: valuation allowance</t>
  </si>
  <si>
    <t>Deferred tax assets, net of valuation allowance</t>
  </si>
  <si>
    <t>Total deferred tax liabilities</t>
  </si>
  <si>
    <t>Net deferred tax assets</t>
  </si>
  <si>
    <t>Income Taxes - Reconciliation of Unrecognized Tax Benefits (Details) - USD ($) $ in Thousands</t>
  </si>
  <si>
    <t>Reconciliation of Unrecognized Tax Benefits, Excluding Amounts Pertaining to Examined Tax Returns [Roll Forward]</t>
  </si>
  <si>
    <t>Balance at beginning of year</t>
  </si>
  <si>
    <t>Reductions based on tax positions related to prior year</t>
  </si>
  <si>
    <t>Additions based on tax positions related to prior year</t>
  </si>
  <si>
    <t>Additions based on tax positions related to current year</t>
  </si>
  <si>
    <t>Reductions due to tax authorities’ settlements</t>
  </si>
  <si>
    <t>Reductions due to expiration of statutes of limitation</t>
  </si>
  <si>
    <t>Balance at end of year</t>
  </si>
  <si>
    <t>Income Taxes - Narrative (Details) - USD ($) $ in Thousands</t>
  </si>
  <si>
    <t>Income Tax Examination [Line Items]</t>
  </si>
  <si>
    <t>Effective income tax rate</t>
  </si>
  <si>
    <t>Tax Cuts and Jobs Act of 2017, Incomplete Accounting, Change in Tax Rate, Deferred Tax Liability, Provisional Income Tax (Expense) Benefit</t>
  </si>
  <si>
    <t>Valuation allowance</t>
  </si>
  <si>
    <t>Deferred Tax Assets, Operating Loss Carryforwards, Domestic</t>
  </si>
  <si>
    <t>Unrecognized tax benefits</t>
  </si>
  <si>
    <t>Unrecognized that would affect the effective tax rate if recognized</t>
  </si>
  <si>
    <t>Unrecognized tax benefits, interest on income taxes expense</t>
  </si>
  <si>
    <t>Domestic Tax Authority [Member]</t>
  </si>
  <si>
    <t>Deferred tax assets, research credit carryforwards</t>
  </si>
  <si>
    <t>Foreign Tax Authority [Member]</t>
  </si>
  <si>
    <t>California [Member]</t>
  </si>
  <si>
    <t>State net operating loss carryforwards</t>
  </si>
  <si>
    <t>California [Member] | State and Local Jurisdiction [Member]</t>
  </si>
  <si>
    <t>Deferred Tax Assets, Tax Credit Carryforwards, General Business</t>
  </si>
  <si>
    <t>Other States [Member]</t>
  </si>
  <si>
    <t>Massachusetts [Member] | State and Local Jurisdiction [Member]</t>
  </si>
  <si>
    <t>United Kingdom [Member]</t>
  </si>
  <si>
    <t>Foreign net operating loss carryforwards</t>
  </si>
  <si>
    <t>Net Loss per Share Attributable to Common Stockholders (Details) - USD ($) $ / shares in Units, shares in Thousands, $ in Thousands</t>
  </si>
  <si>
    <t>Sep. 29, 2018</t>
  </si>
  <si>
    <t>Mar. 31, 2018</t>
  </si>
  <si>
    <t>Apr. 01, 2017</t>
  </si>
  <si>
    <t>Denominator:</t>
  </si>
  <si>
    <t>Weighted-average shares of common stock— basic for Class A and Class B (in shares)</t>
  </si>
  <si>
    <t>Effect of dilutive securities (in shares)</t>
  </si>
  <si>
    <t>Weighted-average shares of common stock—diluted for Class A and Class B (in shares)</t>
  </si>
  <si>
    <t>Net Loss per Share Attributable to Common Stockholders - Antidilutive Securities (Details) - shares shares in Thousands</t>
  </si>
  <si>
    <t>Antidilutive Securities Excluded from Computation of Earnings Per Share [Line Items]</t>
  </si>
  <si>
    <t>Antidilutive securities excluded from computation of earnings per share, amount (in shares)</t>
  </si>
  <si>
    <t>Stock Options [Member] | Common Stock [Member]</t>
  </si>
  <si>
    <t>Restricted Stock Units (RSUs) [Member] | Common Stock [Member]</t>
  </si>
  <si>
    <t>Warrant [Member] | Common Stock [Member]</t>
  </si>
  <si>
    <t>Diluted Common Stock Subject to Vesting [Member] | Common Stock [Member]</t>
  </si>
  <si>
    <t>Employee Stock [Member]</t>
  </si>
  <si>
    <t>Significant Customer Information and Other Information (Details) - USD ($) $ in Thousands</t>
  </si>
  <si>
    <t>Concentration Risk [Line Items]</t>
  </si>
  <si>
    <t>United States [Member]</t>
  </si>
  <si>
    <t>58.00%</t>
  </si>
  <si>
    <t>71.00%</t>
  </si>
  <si>
    <t>12.00%</t>
  </si>
  <si>
    <t>Geographic Concentration Risk [Member] | Non-US [Member]</t>
  </si>
  <si>
    <t>Long-lived assets including property and equipment</t>
  </si>
  <si>
    <t>Revenue [Member] | Customer Concentration Risk [Member] | Customer C [Member]</t>
  </si>
  <si>
    <t>10.00%</t>
  </si>
  <si>
    <t>13.00%</t>
  </si>
  <si>
    <t>14.00%</t>
  </si>
  <si>
    <t>Revenue [Member] | Customer Concentration Risk [Member] | Customer D [Member]</t>
  </si>
  <si>
    <t>Revenue [Member] | Customer Concentration Risk [Member] | Customer A [Member]</t>
  </si>
  <si>
    <t>Revenue [Member] | Customer Concentration Risk [Member] | Customer B [Member]</t>
  </si>
  <si>
    <t>Revenue [Member] | Geographic Concentration Risk [Member]</t>
  </si>
  <si>
    <t>Revenue [Member] | Geographic Concentration Risk [Member] | United States [Member]</t>
  </si>
  <si>
    <t>Revenue [Member] | Geographic Concentration Risk [Member] | Americas excluding United States [Member]</t>
  </si>
  <si>
    <t>Revenue [Member] | Geographic Concentration Risk [Member] | Europe, Middle East, and Africa [Member]</t>
  </si>
  <si>
    <t>Revenue [Member] | Geographic Concentration Risk [Member] | APAC [Member]</t>
  </si>
  <si>
    <t>Accounts Receivable [Member] | Customer Concentration Risk [Member] | Customer C [Member]</t>
  </si>
  <si>
    <t>17.00%</t>
  </si>
  <si>
    <t>Accounts Receivable [Member] | Customer Concentration Risk [Member] | Customer D [Member]</t>
  </si>
  <si>
    <t>Accounts Receivable [Member] | Customer Concentration Risk [Member] | Customer B [Member]</t>
  </si>
  <si>
    <t>16.00%</t>
  </si>
  <si>
    <t>Accounts Receivable [Member] | Customer Concentration Risk [Member] | Customer E [Member]</t>
  </si>
  <si>
    <t>Accounts Receivable [Member] | Customer Concentration Risk [Member] | Customer F [Member]</t>
  </si>
  <si>
    <t>Acquisitions - Narrative (Details) - USD ($) $ in Thousands</t>
  </si>
  <si>
    <t>Feb. 28, 2018</t>
  </si>
  <si>
    <t>May 31, 2016</t>
  </si>
  <si>
    <t>Business Acquisition [Line Items]</t>
  </si>
  <si>
    <t>Twine Health, Inc. [Member]</t>
  </si>
  <si>
    <t>Deferred tax liabilities</t>
  </si>
  <si>
    <t>Assumed liabilities</t>
  </si>
  <si>
    <t>Consideration held as security for indemnifications obligations</t>
  </si>
  <si>
    <t>Twine Health, Inc. [Member] | In process research and development [Member]</t>
  </si>
  <si>
    <t>Intangibles acquired</t>
  </si>
  <si>
    <t>Amortization period</t>
  </si>
  <si>
    <t>Twine Health, Inc. [Member] | Customer relationships [Member]</t>
  </si>
  <si>
    <t>7 years</t>
  </si>
  <si>
    <t>Pebble Industries, Inc [Member]</t>
  </si>
  <si>
    <t>Pebble Industries, Inc [Member] | In process research and development [Member]</t>
  </si>
  <si>
    <t>5 years</t>
  </si>
  <si>
    <t>Vector Watch S.R.L. [Member]</t>
  </si>
  <si>
    <t>Vector Watch S.R.L. [Member] | In process research and development [Member]</t>
  </si>
  <si>
    <t>2 years 6 months</t>
  </si>
  <si>
    <t>Coin, Inc [Member]</t>
  </si>
  <si>
    <t>Coin, Inc [Member] | In process research and development [Member]</t>
  </si>
  <si>
    <t>Selected Unaudited Quarterly Financial Data (Details) - USD ($) $ / shares in Units, $ in Thousands</t>
  </si>
  <si>
    <t>Jan. 31, 2017</t>
  </si>
  <si>
    <t>Net income (loss)</t>
  </si>
  <si>
    <t>Net income (loss) per share attributable to common stockholders—basic (in dollars per share)</t>
  </si>
  <si>
    <t>Net income (loss) per share attributable to common stockholders—diluted (in dollars per share)</t>
  </si>
  <si>
    <t>Accrued Income Taxes</t>
  </si>
  <si>
    <t>Valuation allowance recorded in the period</t>
  </si>
  <si>
    <t>Cost of revenue associated with shipments</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_(&quot;Other &quot;#,##0_);_(&quot;Oth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4759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1</v>
      </c>
    </row>
    <row r="16" spans="1:4">
      <c r="A16" s="4" t="s">
        <v>25</v>
      </c>
      <c r="B16" s="4" t="s">
        <v>26</v>
      </c>
    </row>
    <row r="17" spans="1:4">
      <c r="A17" s="4" t="s">
        <v>27</v>
      </c>
      <c r="B17" s="4" t="s">
        <v>28</v>
      </c>
    </row>
    <row r="18" spans="1:4">
      <c r="A18" s="4" t="s">
        <v>29</v>
      </c>
      <c r="B18" s="4" t="s">
        <v>26</v>
      </c>
    </row>
    <row r="19" spans="1:4">
      <c r="A19" s="4" t="s">
        <v>30</v>
      </c>
      <c r="D19" s="6" t="n">
        <v>1.4</v>
      </c>
    </row>
    <row r="20" spans="1:4">
      <c r="A20" s="4" t="s">
        <v>31</v>
      </c>
    </row>
    <row r="21" spans="1:4">
      <c r="A21" s="3" t="s">
        <v>5</v>
      </c>
    </row>
    <row r="22" spans="1:4">
      <c r="A22" s="4" t="s">
        <v>32</v>
      </c>
      <c r="C22" s="5" t="n">
        <v>221444789</v>
      </c>
    </row>
    <row r="23" spans="1:4">
      <c r="A23" s="4" t="s">
        <v>33</v>
      </c>
    </row>
    <row r="24" spans="1:4">
      <c r="A24" s="3" t="s">
        <v>5</v>
      </c>
    </row>
    <row r="25" spans="1:4">
      <c r="A25" s="4" t="s">
        <v>32</v>
      </c>
      <c r="C25" s="5" t="n">
        <v>312816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8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473956</v>
      </c>
      <c r="C3" s="7" t="n">
        <v>341966</v>
      </c>
    </row>
    <row r="4" spans="1:3">
      <c r="A4" s="4" t="s">
        <v>38</v>
      </c>
      <c r="B4" s="5" t="n">
        <v>249493</v>
      </c>
      <c r="C4" s="5" t="n">
        <v>337334</v>
      </c>
    </row>
    <row r="5" spans="1:3">
      <c r="A5" s="4" t="s">
        <v>39</v>
      </c>
      <c r="B5" s="5" t="n">
        <v>414209</v>
      </c>
      <c r="C5" s="5" t="n">
        <v>406019</v>
      </c>
    </row>
    <row r="6" spans="1:3">
      <c r="A6" s="4" t="s">
        <v>40</v>
      </c>
      <c r="B6" s="5" t="n">
        <v>124871</v>
      </c>
      <c r="C6" s="5" t="n">
        <v>123895</v>
      </c>
    </row>
    <row r="7" spans="1:3">
      <c r="A7" s="4" t="s">
        <v>41</v>
      </c>
      <c r="B7" s="5" t="n">
        <v>6957</v>
      </c>
      <c r="C7" s="5" t="n">
        <v>77882</v>
      </c>
    </row>
    <row r="8" spans="1:3">
      <c r="A8" s="4" t="s">
        <v>42</v>
      </c>
      <c r="B8" s="5" t="n">
        <v>42325</v>
      </c>
      <c r="C8" s="5" t="n">
        <v>97269</v>
      </c>
    </row>
    <row r="9" spans="1:3">
      <c r="A9" s="4" t="s">
        <v>43</v>
      </c>
      <c r="B9" s="5" t="n">
        <v>1311811</v>
      </c>
      <c r="C9" s="5" t="n">
        <v>1384365</v>
      </c>
    </row>
    <row r="10" spans="1:3">
      <c r="A10" s="4" t="s">
        <v>44</v>
      </c>
      <c r="B10" s="5" t="n">
        <v>106286</v>
      </c>
      <c r="C10" s="5" t="n">
        <v>104908</v>
      </c>
    </row>
    <row r="11" spans="1:3">
      <c r="A11" s="4" t="s">
        <v>45</v>
      </c>
      <c r="B11" s="5" t="n">
        <v>60979</v>
      </c>
      <c r="C11" s="5" t="n">
        <v>51036</v>
      </c>
    </row>
    <row r="12" spans="1:3">
      <c r="A12" s="4" t="s">
        <v>46</v>
      </c>
      <c r="B12" s="5" t="n">
        <v>23620</v>
      </c>
      <c r="C12" s="5" t="n">
        <v>22356</v>
      </c>
    </row>
    <row r="13" spans="1:3">
      <c r="A13" s="4" t="s">
        <v>47</v>
      </c>
      <c r="B13" s="5" t="n">
        <v>4489</v>
      </c>
      <c r="C13" s="5" t="n">
        <v>3990</v>
      </c>
    </row>
    <row r="14" spans="1:3">
      <c r="A14" s="4" t="s">
        <v>48</v>
      </c>
      <c r="B14" s="5" t="n">
        <v>8362</v>
      </c>
      <c r="C14" s="5" t="n">
        <v>15420</v>
      </c>
    </row>
    <row r="15" spans="1:3">
      <c r="A15" s="4" t="s">
        <v>49</v>
      </c>
      <c r="B15" s="5" t="n">
        <v>1515547</v>
      </c>
      <c r="C15" s="5" t="n">
        <v>1582075</v>
      </c>
    </row>
    <row r="16" spans="1:3">
      <c r="A16" s="3" t="s">
        <v>50</v>
      </c>
    </row>
    <row r="17" spans="1:3">
      <c r="A17" s="4" t="s">
        <v>51</v>
      </c>
      <c r="B17" s="5" t="n">
        <v>251657</v>
      </c>
      <c r="C17" s="5" t="n">
        <v>212731</v>
      </c>
    </row>
    <row r="18" spans="1:3">
      <c r="A18" s="4" t="s">
        <v>52</v>
      </c>
      <c r="B18" s="5" t="n">
        <v>437234</v>
      </c>
      <c r="C18" s="5" t="n">
        <v>452137</v>
      </c>
    </row>
    <row r="19" spans="1:3">
      <c r="A19" s="4" t="s">
        <v>53</v>
      </c>
      <c r="B19" s="5" t="n">
        <v>29400</v>
      </c>
      <c r="C19" s="5" t="n">
        <v>35504</v>
      </c>
    </row>
    <row r="20" spans="1:3">
      <c r="A20" s="4" t="s">
        <v>54</v>
      </c>
      <c r="B20" s="5" t="n">
        <v>1092</v>
      </c>
      <c r="C20" s="5" t="n">
        <v>928</v>
      </c>
    </row>
    <row r="21" spans="1:3">
      <c r="A21" s="4" t="s">
        <v>55</v>
      </c>
      <c r="B21" s="5" t="n">
        <v>719383</v>
      </c>
      <c r="C21" s="5" t="n">
        <v>701300</v>
      </c>
    </row>
    <row r="22" spans="1:3">
      <c r="A22" s="4" t="s">
        <v>56</v>
      </c>
      <c r="B22" s="5" t="n">
        <v>7436</v>
      </c>
      <c r="C22" s="5" t="n">
        <v>6928</v>
      </c>
    </row>
    <row r="23" spans="1:3">
      <c r="A23" s="4" t="s">
        <v>57</v>
      </c>
      <c r="B23" s="5" t="n">
        <v>52790</v>
      </c>
      <c r="C23" s="5" t="n">
        <v>49884</v>
      </c>
    </row>
    <row r="24" spans="1:3">
      <c r="A24" s="4" t="s">
        <v>58</v>
      </c>
      <c r="B24" s="5" t="n">
        <v>779609</v>
      </c>
      <c r="C24" s="5" t="n">
        <v>758112</v>
      </c>
    </row>
    <row r="25" spans="1:3">
      <c r="A25" s="4" t="s">
        <v>59</v>
      </c>
      <c r="B25" s="4" t="s">
        <v>60</v>
      </c>
      <c r="C25" s="4" t="s">
        <v>60</v>
      </c>
    </row>
    <row r="26" spans="1:3">
      <c r="A26" s="3" t="s">
        <v>61</v>
      </c>
    </row>
    <row r="27" spans="1:3">
      <c r="A27" s="4" t="s">
        <v>62</v>
      </c>
      <c r="B27" s="5" t="n">
        <v>0</v>
      </c>
      <c r="C27" s="5" t="n">
        <v>0</v>
      </c>
    </row>
    <row r="28" spans="1:3">
      <c r="A28" s="4" t="s">
        <v>63</v>
      </c>
      <c r="B28" s="5" t="n">
        <v>1055046</v>
      </c>
      <c r="C28" s="5" t="n">
        <v>956060</v>
      </c>
    </row>
    <row r="29" spans="1:3">
      <c r="A29" s="4" t="s">
        <v>64</v>
      </c>
      <c r="B29" s="5" t="n">
        <v>-66</v>
      </c>
      <c r="C29" s="5" t="n">
        <v>-9</v>
      </c>
    </row>
    <row r="30" spans="1:3">
      <c r="A30" s="4" t="s">
        <v>65</v>
      </c>
      <c r="B30" s="5" t="n">
        <v>-319067</v>
      </c>
      <c r="C30" s="5" t="n">
        <v>-132112</v>
      </c>
    </row>
    <row r="31" spans="1:3">
      <c r="A31" s="4" t="s">
        <v>66</v>
      </c>
      <c r="B31" s="5" t="n">
        <v>735938</v>
      </c>
      <c r="C31" s="5" t="n">
        <v>823963</v>
      </c>
    </row>
    <row r="32" spans="1:3">
      <c r="A32" s="4" t="s">
        <v>67</v>
      </c>
      <c r="B32" s="5" t="n">
        <v>1515547</v>
      </c>
      <c r="C32" s="5" t="n">
        <v>1582075</v>
      </c>
    </row>
    <row r="33" spans="1:3">
      <c r="A33" s="4" t="s">
        <v>68</v>
      </c>
    </row>
    <row r="34" spans="1:3">
      <c r="A34" s="3" t="s">
        <v>61</v>
      </c>
    </row>
    <row r="35" spans="1:3">
      <c r="A35" s="4" t="s">
        <v>69</v>
      </c>
      <c r="B35" s="5" t="n">
        <v>22</v>
      </c>
      <c r="C35" s="5" t="n">
        <v>21</v>
      </c>
    </row>
    <row r="36" spans="1:3">
      <c r="A36" s="4" t="s">
        <v>70</v>
      </c>
    </row>
    <row r="37" spans="1:3">
      <c r="A37" s="3" t="s">
        <v>61</v>
      </c>
    </row>
    <row r="38" spans="1:3">
      <c r="A38" s="4" t="s">
        <v>69</v>
      </c>
      <c r="B38" s="7" t="n">
        <v>3</v>
      </c>
      <c r="C38" s="7"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4"/>
    <col customWidth="1" max="2" min="2" width="80"/>
  </cols>
  <sheetData>
    <row r="1" spans="1:2">
      <c r="A1" s="1" t="s">
        <v>218</v>
      </c>
      <c r="B1" s="2" t="s">
        <v>1</v>
      </c>
    </row>
    <row r="2" spans="1:2">
      <c r="B2" s="2" t="s">
        <v>2</v>
      </c>
    </row>
    <row r="3" spans="1:2">
      <c r="A3" s="3" t="s">
        <v>184</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40</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45</v>
      </c>
      <c r="B19" s="4" t="s">
        <v>248</v>
      </c>
    </row>
    <row r="20" spans="1:2">
      <c r="A20" s="4" t="s">
        <v>249</v>
      </c>
      <c r="B20" s="4" t="s">
        <v>250</v>
      </c>
    </row>
    <row r="21" spans="1:2">
      <c r="A21" s="4" t="s">
        <v>251</v>
      </c>
      <c r="B21" s="4" t="s">
        <v>252</v>
      </c>
    </row>
    <row r="22" spans="1:2">
      <c r="A22" s="4" t="s">
        <v>253</v>
      </c>
      <c r="B22" s="4" t="s">
        <v>254</v>
      </c>
    </row>
    <row r="23" spans="1:2">
      <c r="A23" s="4" t="s">
        <v>255</v>
      </c>
      <c r="B23" s="4" t="s">
        <v>256</v>
      </c>
    </row>
    <row r="24" spans="1:2">
      <c r="A24" s="4" t="s">
        <v>257</v>
      </c>
      <c r="B24" s="4" t="s">
        <v>258</v>
      </c>
    </row>
    <row r="25" spans="1:2">
      <c r="A25" s="4" t="s">
        <v>259</v>
      </c>
      <c r="B25" s="4" t="s">
        <v>260</v>
      </c>
    </row>
    <row r="26" spans="1:2">
      <c r="A26" s="4" t="s">
        <v>261</v>
      </c>
      <c r="B26" s="4" t="s">
        <v>262</v>
      </c>
    </row>
    <row r="27" spans="1:2">
      <c r="A27" s="4" t="s">
        <v>263</v>
      </c>
      <c r="B27" s="4" t="s">
        <v>264</v>
      </c>
    </row>
    <row r="28" spans="1:2">
      <c r="A28" s="4" t="s">
        <v>203</v>
      </c>
      <c r="B28" s="4" t="s">
        <v>265</v>
      </c>
    </row>
    <row r="29" spans="1:2">
      <c r="A29" s="4" t="s">
        <v>266</v>
      </c>
      <c r="B29" s="4" t="s">
        <v>267</v>
      </c>
    </row>
    <row r="30" spans="1:2">
      <c r="A30" s="4" t="s">
        <v>268</v>
      </c>
      <c r="B30"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0</v>
      </c>
      <c r="B1" s="2" t="s">
        <v>1</v>
      </c>
    </row>
    <row r="2" spans="1:2">
      <c r="B2" s="2" t="s">
        <v>2</v>
      </c>
    </row>
    <row r="3" spans="1:2">
      <c r="A3" s="3" t="s">
        <v>184</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5</v>
      </c>
      <c r="B1" s="2" t="s">
        <v>1</v>
      </c>
    </row>
    <row r="2" spans="1:2">
      <c r="B2" s="2" t="s">
        <v>2</v>
      </c>
    </row>
    <row r="3" spans="1:2">
      <c r="A3" s="3" t="s">
        <v>187</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0</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81</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272</v>
      </c>
    </row>
    <row r="10" spans="1:2">
      <c r="A10" s="4" t="s">
        <v>302</v>
      </c>
      <c r="B10" s="4" t="s">
        <v>303</v>
      </c>
    </row>
    <row r="11" spans="1:2">
      <c r="A11" s="4" t="s">
        <v>304</v>
      </c>
      <c r="B11" s="4" t="s">
        <v>305</v>
      </c>
    </row>
    <row r="12" spans="1:2">
      <c r="A12" s="4" t="s">
        <v>306</v>
      </c>
      <c r="B12" s="4" t="s">
        <v>307</v>
      </c>
    </row>
    <row r="13" spans="1:2">
      <c r="A13" s="4" t="s">
        <v>308</v>
      </c>
      <c r="B13" s="4" t="s">
        <v>309</v>
      </c>
    </row>
    <row r="14" spans="1:2">
      <c r="A14" s="4" t="s">
        <v>310</v>
      </c>
      <c r="B14" s="4" t="s">
        <v>311</v>
      </c>
    </row>
    <row r="15" spans="1:2">
      <c r="A15" s="4" t="s">
        <v>312</v>
      </c>
      <c r="B15" s="4" t="s">
        <v>313</v>
      </c>
    </row>
    <row r="16" spans="1:2">
      <c r="A16" s="4" t="s">
        <v>314</v>
      </c>
      <c r="B16"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6</v>
      </c>
      <c r="B1" s="2" t="s">
        <v>1</v>
      </c>
    </row>
    <row r="2" spans="1:2">
      <c r="B2" s="2" t="s">
        <v>2</v>
      </c>
    </row>
    <row r="3" spans="1:2">
      <c r="A3" s="3" t="s">
        <v>198</v>
      </c>
    </row>
    <row r="4" spans="1:2">
      <c r="A4" s="4" t="s">
        <v>317</v>
      </c>
      <c r="B4"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9</v>
      </c>
      <c r="B1" s="2" t="s">
        <v>1</v>
      </c>
    </row>
    <row r="2" spans="1:2">
      <c r="B2" s="2" t="s">
        <v>2</v>
      </c>
    </row>
    <row r="3" spans="1:2">
      <c r="A3" s="3" t="s">
        <v>201</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28</v>
      </c>
      <c r="B1" s="2" t="s">
        <v>1</v>
      </c>
    </row>
    <row r="2" spans="1:2">
      <c r="B2" s="2" t="s">
        <v>2</v>
      </c>
    </row>
    <row r="3" spans="1:2">
      <c r="A3" s="3" t="s">
        <v>204</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5</v>
      </c>
    </row>
    <row r="2" spans="1:3">
      <c r="A2" s="4" t="s">
        <v>72</v>
      </c>
      <c r="B2" s="8" t="n">
        <v>0.0001</v>
      </c>
      <c r="C2" s="8" t="n">
        <v>0.0001</v>
      </c>
    </row>
    <row r="3" spans="1:3">
      <c r="A3" s="4" t="s">
        <v>73</v>
      </c>
      <c r="B3" s="5" t="n">
        <v>10000000</v>
      </c>
      <c r="C3" s="5" t="n">
        <v>10000000</v>
      </c>
    </row>
    <row r="4" spans="1:3">
      <c r="A4" s="4" t="s">
        <v>68</v>
      </c>
    </row>
    <row r="5" spans="1:3">
      <c r="A5" s="4" t="s">
        <v>74</v>
      </c>
      <c r="B5" s="8" t="n">
        <v>0.0001</v>
      </c>
      <c r="C5" s="8" t="n">
        <v>0.0001</v>
      </c>
    </row>
    <row r="6" spans="1:3">
      <c r="A6" s="4" t="s">
        <v>75</v>
      </c>
      <c r="B6" s="5" t="n">
        <v>600000000</v>
      </c>
      <c r="C6" s="5" t="n">
        <v>600000000</v>
      </c>
    </row>
    <row r="7" spans="1:3">
      <c r="A7" s="4" t="s">
        <v>76</v>
      </c>
      <c r="B7" s="5" t="n">
        <v>221081203</v>
      </c>
      <c r="C7" s="5" t="n">
        <v>207453624</v>
      </c>
    </row>
    <row r="8" spans="1:3">
      <c r="A8" s="4" t="s">
        <v>77</v>
      </c>
      <c r="B8" s="5" t="n">
        <v>221081203</v>
      </c>
      <c r="C8" s="5" t="n">
        <v>207453624</v>
      </c>
    </row>
    <row r="9" spans="1:3">
      <c r="A9" s="4" t="s">
        <v>70</v>
      </c>
    </row>
    <row r="10" spans="1:3">
      <c r="A10" s="4" t="s">
        <v>74</v>
      </c>
      <c r="B10" s="8" t="n">
        <v>0.0001</v>
      </c>
      <c r="C10" s="8" t="n">
        <v>0.0001</v>
      </c>
    </row>
    <row r="11" spans="1:3">
      <c r="A11" s="4" t="s">
        <v>75</v>
      </c>
      <c r="B11" s="5" t="n">
        <v>350000000</v>
      </c>
      <c r="C11" s="5" t="n">
        <v>350000000</v>
      </c>
    </row>
    <row r="12" spans="1:3">
      <c r="A12" s="4" t="s">
        <v>76</v>
      </c>
      <c r="B12" s="5" t="n">
        <v>31281638</v>
      </c>
      <c r="C12" s="5" t="n">
        <v>31302898</v>
      </c>
    </row>
    <row r="13" spans="1:3">
      <c r="A13" s="4" t="s">
        <v>77</v>
      </c>
      <c r="B13" s="5" t="n">
        <v>31281638</v>
      </c>
      <c r="C13" s="5" t="n">
        <v>313028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39</v>
      </c>
      <c r="B1" s="2" t="s">
        <v>1</v>
      </c>
    </row>
    <row r="2" spans="1:2">
      <c r="B2" s="2" t="s">
        <v>2</v>
      </c>
    </row>
    <row r="3" spans="1:2">
      <c r="A3" s="3" t="s">
        <v>207</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4</v>
      </c>
      <c r="B1" s="2" t="s">
        <v>1</v>
      </c>
    </row>
    <row r="2" spans="1:2">
      <c r="B2" s="2" t="s">
        <v>2</v>
      </c>
    </row>
    <row r="3" spans="1:2">
      <c r="A3" s="3" t="s">
        <v>210</v>
      </c>
    </row>
    <row r="4" spans="1:2">
      <c r="A4" s="4" t="s">
        <v>345</v>
      </c>
      <c r="B4"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216</v>
      </c>
    </row>
    <row r="4" spans="1:2">
      <c r="A4" s="4" t="s">
        <v>348</v>
      </c>
      <c r="B4"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50</v>
      </c>
      <c r="B1" s="2" t="s">
        <v>351</v>
      </c>
      <c r="C1" s="2" t="s">
        <v>352</v>
      </c>
      <c r="D1" s="2" t="s">
        <v>353</v>
      </c>
      <c r="E1" s="2" t="s">
        <v>354</v>
      </c>
      <c r="F1" s="2" t="s">
        <v>35</v>
      </c>
      <c r="G1" s="2" t="s">
        <v>2</v>
      </c>
      <c r="H1" s="2" t="s">
        <v>35</v>
      </c>
      <c r="I1" s="2" t="s">
        <v>79</v>
      </c>
    </row>
    <row r="2" spans="1:9">
      <c r="A2" s="3" t="s">
        <v>355</v>
      </c>
    </row>
    <row r="3" spans="1:9">
      <c r="A3" s="4" t="s">
        <v>356</v>
      </c>
      <c r="G3" s="7" t="n">
        <v>12400</v>
      </c>
    </row>
    <row r="4" spans="1:9">
      <c r="A4" s="4" t="s">
        <v>357</v>
      </c>
      <c r="G4" s="7" t="n">
        <v>56</v>
      </c>
      <c r="H4" s="7" t="n">
        <v>7893</v>
      </c>
      <c r="I4" s="7" t="n">
        <v>339</v>
      </c>
    </row>
    <row r="5" spans="1:9">
      <c r="A5" s="4" t="s">
        <v>358</v>
      </c>
    </row>
    <row r="6" spans="1:9">
      <c r="A6" s="3" t="s">
        <v>355</v>
      </c>
    </row>
    <row r="7" spans="1:9">
      <c r="A7" s="4" t="s">
        <v>359</v>
      </c>
      <c r="D7" s="4" t="s">
        <v>360</v>
      </c>
      <c r="I7" s="4" t="s">
        <v>361</v>
      </c>
    </row>
    <row r="8" spans="1:9">
      <c r="A8" s="4" t="s">
        <v>362</v>
      </c>
      <c r="H8" s="5" t="n">
        <v>15000</v>
      </c>
    </row>
    <row r="9" spans="1:9">
      <c r="A9" s="4" t="s">
        <v>363</v>
      </c>
      <c r="G9" s="4" t="s">
        <v>360</v>
      </c>
    </row>
    <row r="10" spans="1:9">
      <c r="A10" s="4" t="s">
        <v>364</v>
      </c>
      <c r="G10" s="7" t="n">
        <v>2300</v>
      </c>
      <c r="H10" s="5" t="n">
        <v>800</v>
      </c>
    </row>
    <row r="11" spans="1:9">
      <c r="A11" s="4" t="s">
        <v>365</v>
      </c>
      <c r="H11" s="5" t="n">
        <v>7000</v>
      </c>
    </row>
    <row r="12" spans="1:9">
      <c r="A12" s="4" t="s">
        <v>366</v>
      </c>
      <c r="H12" s="5" t="n">
        <v>13000</v>
      </c>
    </row>
    <row r="13" spans="1:9">
      <c r="A13" s="4" t="s">
        <v>367</v>
      </c>
      <c r="H13" s="5" t="n">
        <v>2000</v>
      </c>
    </row>
    <row r="14" spans="1:9">
      <c r="A14" s="4" t="s">
        <v>368</v>
      </c>
      <c r="F14" s="7" t="n">
        <v>12200</v>
      </c>
      <c r="G14" s="7" t="n">
        <v>9900</v>
      </c>
      <c r="H14" s="5" t="n">
        <v>12200</v>
      </c>
    </row>
    <row r="15" spans="1:9">
      <c r="A15" s="4" t="s">
        <v>369</v>
      </c>
    </row>
    <row r="16" spans="1:9">
      <c r="A16" s="3" t="s">
        <v>355</v>
      </c>
    </row>
    <row r="17" spans="1:9">
      <c r="A17" s="4" t="s">
        <v>357</v>
      </c>
      <c r="B17" s="7" t="n">
        <v>7600</v>
      </c>
    </row>
    <row r="18" spans="1:9">
      <c r="A18" s="4" t="s">
        <v>370</v>
      </c>
    </row>
    <row r="19" spans="1:9">
      <c r="A19" s="3" t="s">
        <v>355</v>
      </c>
    </row>
    <row r="20" spans="1:9">
      <c r="A20" s="4" t="s">
        <v>371</v>
      </c>
      <c r="B20" s="5" t="n">
        <v>26800</v>
      </c>
    </row>
    <row r="21" spans="1:9">
      <c r="A21" s="4" t="s">
        <v>372</v>
      </c>
      <c r="E21" s="7" t="n">
        <v>5400</v>
      </c>
      <c r="F21" s="5" t="n">
        <v>21400</v>
      </c>
    </row>
    <row r="22" spans="1:9">
      <c r="A22" s="4" t="s">
        <v>357</v>
      </c>
      <c r="F22" s="5" t="n">
        <v>7600</v>
      </c>
    </row>
    <row r="23" spans="1:9">
      <c r="A23" s="4" t="s">
        <v>373</v>
      </c>
      <c r="F23" s="5" t="n">
        <v>1400</v>
      </c>
    </row>
    <row r="24" spans="1:9">
      <c r="A24" s="4" t="s">
        <v>374</v>
      </c>
      <c r="F24" s="5" t="n">
        <v>8100</v>
      </c>
    </row>
    <row r="25" spans="1:9">
      <c r="A25" s="4" t="s">
        <v>375</v>
      </c>
      <c r="F25" s="5" t="n">
        <v>35800</v>
      </c>
    </row>
    <row r="26" spans="1:9">
      <c r="A26" s="4" t="s">
        <v>376</v>
      </c>
      <c r="F26" s="7" t="n">
        <v>5500</v>
      </c>
    </row>
    <row r="27" spans="1:9">
      <c r="A27" s="4" t="s">
        <v>377</v>
      </c>
      <c r="B27" s="5" t="n">
        <v>30300</v>
      </c>
    </row>
    <row r="28" spans="1:9">
      <c r="A28" s="4" t="s">
        <v>378</v>
      </c>
      <c r="B28" s="5" t="n">
        <v>22700</v>
      </c>
    </row>
    <row r="29" spans="1:9">
      <c r="A29" s="4" t="s">
        <v>379</v>
      </c>
      <c r="B29" s="7" t="n">
        <v>4100</v>
      </c>
    </row>
    <row r="30" spans="1:9">
      <c r="A30" s="4" t="s">
        <v>380</v>
      </c>
      <c r="H30" s="7" t="n">
        <v>9000</v>
      </c>
    </row>
    <row r="31" spans="1:9">
      <c r="A31" s="4" t="s">
        <v>381</v>
      </c>
    </row>
    <row r="32" spans="1:9">
      <c r="A32" s="3" t="s">
        <v>355</v>
      </c>
    </row>
    <row r="33" spans="1:9">
      <c r="A33" s="4" t="s">
        <v>382</v>
      </c>
      <c r="C33" s="4" t="s">
        <v>383</v>
      </c>
    </row>
    <row r="34" spans="1:9">
      <c r="A34" s="4" t="s">
        <v>384</v>
      </c>
    </row>
    <row r="35" spans="1:9">
      <c r="A35" s="3" t="s">
        <v>355</v>
      </c>
    </row>
    <row r="36" spans="1:9">
      <c r="A36" s="4" t="s">
        <v>382</v>
      </c>
      <c r="C36" s="4" t="s">
        <v>38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4"/>
    <col customWidth="1" max="2" min="2" width="16"/>
  </cols>
  <sheetData>
    <row r="1" spans="1:2">
      <c r="A1" s="1" t="s">
        <v>386</v>
      </c>
      <c r="B1" s="2" t="s">
        <v>1</v>
      </c>
    </row>
    <row r="2" spans="1:2">
      <c r="B2" s="2" t="s">
        <v>2</v>
      </c>
    </row>
    <row r="3" spans="1:2">
      <c r="A3" s="4" t="s">
        <v>387</v>
      </c>
    </row>
    <row r="4" spans="1:2">
      <c r="A4" s="3" t="s">
        <v>388</v>
      </c>
    </row>
    <row r="5" spans="1:2">
      <c r="A5" s="4" t="s">
        <v>389</v>
      </c>
      <c r="B5" s="4" t="s">
        <v>390</v>
      </c>
    </row>
    <row r="6" spans="1:2">
      <c r="A6" s="4" t="s">
        <v>391</v>
      </c>
    </row>
    <row r="7" spans="1:2">
      <c r="A7" s="3" t="s">
        <v>388</v>
      </c>
    </row>
    <row r="8" spans="1:2">
      <c r="A8" s="4" t="s">
        <v>389</v>
      </c>
      <c r="B8" s="4" t="s">
        <v>392</v>
      </c>
    </row>
    <row r="9" spans="1:2">
      <c r="A9" s="4" t="s">
        <v>393</v>
      </c>
    </row>
    <row r="10" spans="1:2">
      <c r="A10" s="3" t="s">
        <v>388</v>
      </c>
    </row>
    <row r="11" spans="1:2">
      <c r="A11" s="4" t="s">
        <v>389</v>
      </c>
      <c r="B11" s="4" t="s">
        <v>392</v>
      </c>
    </row>
    <row r="12" spans="1:2">
      <c r="A12" s="4" t="s">
        <v>394</v>
      </c>
    </row>
    <row r="13" spans="1:2">
      <c r="A13" s="3" t="s">
        <v>388</v>
      </c>
    </row>
    <row r="14" spans="1:2">
      <c r="A14" s="4" t="s">
        <v>389</v>
      </c>
      <c r="B14" s="4" t="s">
        <v>392</v>
      </c>
    </row>
    <row r="15" spans="1:2">
      <c r="A15" s="4" t="s">
        <v>395</v>
      </c>
    </row>
    <row r="16" spans="1:2">
      <c r="A16" s="3" t="s">
        <v>388</v>
      </c>
    </row>
    <row r="17" spans="1:2">
      <c r="A17" s="4" t="s">
        <v>389</v>
      </c>
      <c r="B17" s="4" t="s">
        <v>396</v>
      </c>
    </row>
    <row r="18" spans="1:2">
      <c r="A18" s="4" t="s">
        <v>397</v>
      </c>
    </row>
    <row r="19" spans="1:2">
      <c r="A19" s="3" t="s">
        <v>388</v>
      </c>
    </row>
    <row r="20" spans="1:2">
      <c r="A20" s="4" t="s">
        <v>389</v>
      </c>
      <c r="B20" s="4" t="s">
        <v>398</v>
      </c>
    </row>
    <row r="21" spans="1:2">
      <c r="A21" s="4" t="s">
        <v>399</v>
      </c>
    </row>
    <row r="22" spans="1:2">
      <c r="A22" s="3" t="s">
        <v>388</v>
      </c>
    </row>
    <row r="23" spans="1:2">
      <c r="A23" s="4" t="s">
        <v>389</v>
      </c>
      <c r="B23" s="4" t="s">
        <v>4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21"/>
    <col customWidth="1" max="5" min="5" width="23"/>
    <col customWidth="1" max="6" min="6" width="19"/>
  </cols>
  <sheetData>
    <row r="1" spans="1:6">
      <c r="A1" s="1" t="s">
        <v>401</v>
      </c>
      <c r="B1" s="2" t="s">
        <v>1</v>
      </c>
    </row>
    <row r="2" spans="1:6">
      <c r="B2" s="2" t="s">
        <v>402</v>
      </c>
      <c r="C2" s="2" t="s">
        <v>403</v>
      </c>
      <c r="D2" s="2" t="s">
        <v>404</v>
      </c>
      <c r="E2" s="2" t="s">
        <v>405</v>
      </c>
      <c r="F2" s="2" t="s">
        <v>406</v>
      </c>
    </row>
    <row r="3" spans="1:6">
      <c r="A3" s="3" t="s">
        <v>407</v>
      </c>
    </row>
    <row r="4" spans="1:6">
      <c r="A4" s="4" t="s">
        <v>408</v>
      </c>
      <c r="B4" s="9" t="n">
        <v>0.99</v>
      </c>
    </row>
    <row r="5" spans="1:6">
      <c r="A5" s="4" t="s">
        <v>409</v>
      </c>
      <c r="B5" s="5" t="n">
        <v>0</v>
      </c>
    </row>
    <row r="6" spans="1:6">
      <c r="A6" s="4" t="s">
        <v>410</v>
      </c>
      <c r="B6" s="5" t="n">
        <v>4600000</v>
      </c>
      <c r="C6" s="7" t="n">
        <v>2600000</v>
      </c>
      <c r="D6" s="7" t="n">
        <v>11700000</v>
      </c>
    </row>
    <row r="7" spans="1:6">
      <c r="A7" s="4" t="s">
        <v>411</v>
      </c>
      <c r="B7" s="7" t="n">
        <v>2600000</v>
      </c>
      <c r="C7" s="5" t="n">
        <v>11200000</v>
      </c>
    </row>
    <row r="8" spans="1:6">
      <c r="A8" s="4" t="s">
        <v>412</v>
      </c>
      <c r="B8" s="5" t="n">
        <v>1</v>
      </c>
    </row>
    <row r="9" spans="1:6">
      <c r="A9" s="4" t="s">
        <v>413</v>
      </c>
      <c r="B9" s="5" t="n">
        <v>1</v>
      </c>
    </row>
    <row r="10" spans="1:6">
      <c r="A10" s="4" t="s">
        <v>414</v>
      </c>
      <c r="B10" s="7" t="n">
        <v>161500000</v>
      </c>
      <c r="C10" s="5" t="n">
        <v>226300000</v>
      </c>
      <c r="D10" s="5" t="n">
        <v>316800000</v>
      </c>
    </row>
    <row r="11" spans="1:6">
      <c r="A11" s="4" t="s">
        <v>415</v>
      </c>
      <c r="B11" s="7" t="n">
        <v>80300000</v>
      </c>
      <c r="C11" s="5" t="n">
        <v>45000000</v>
      </c>
      <c r="D11" s="5" t="n">
        <v>52900000</v>
      </c>
    </row>
    <row r="12" spans="1:6">
      <c r="A12" s="4" t="s">
        <v>416</v>
      </c>
      <c r="B12" s="4" t="s">
        <v>390</v>
      </c>
    </row>
    <row r="13" spans="1:6">
      <c r="A13" s="4" t="s">
        <v>417</v>
      </c>
      <c r="E13" s="5" t="n">
        <v>2</v>
      </c>
      <c r="F13" s="5" t="n">
        <v>2</v>
      </c>
    </row>
    <row r="14" spans="1:6">
      <c r="A14" s="4" t="s">
        <v>418</v>
      </c>
      <c r="B14" s="7" t="n">
        <v>113207000</v>
      </c>
      <c r="C14" s="5" t="n">
        <v>64241000</v>
      </c>
      <c r="D14" s="5" t="n">
        <v>138720000</v>
      </c>
    </row>
    <row r="15" spans="1:6">
      <c r="A15" s="4" t="s">
        <v>169</v>
      </c>
      <c r="B15" s="5" t="n">
        <v>-1287000</v>
      </c>
      <c r="C15" s="5" t="n">
        <v>-4635000</v>
      </c>
      <c r="D15" s="5" t="n">
        <v>-19794000</v>
      </c>
    </row>
    <row r="16" spans="1:6">
      <c r="A16" s="4" t="s">
        <v>419</v>
      </c>
      <c r="B16" s="7" t="n">
        <v>104001000</v>
      </c>
      <c r="C16" s="5" t="n">
        <v>0</v>
      </c>
    </row>
    <row r="17" spans="1:6">
      <c r="A17" s="4" t="s">
        <v>420</v>
      </c>
    </row>
    <row r="18" spans="1:6">
      <c r="A18" s="3" t="s">
        <v>407</v>
      </c>
    </row>
    <row r="19" spans="1:6">
      <c r="A19" s="4" t="s">
        <v>169</v>
      </c>
      <c r="C19" s="5" t="n">
        <v>29200000</v>
      </c>
      <c r="D19" s="7" t="n">
        <v>32100000</v>
      </c>
    </row>
    <row r="20" spans="1:6">
      <c r="A20" s="4" t="s">
        <v>421</v>
      </c>
    </row>
    <row r="21" spans="1:6">
      <c r="A21" s="3" t="s">
        <v>407</v>
      </c>
    </row>
    <row r="22" spans="1:6">
      <c r="A22" s="4" t="s">
        <v>422</v>
      </c>
      <c r="C22" s="7" t="n">
        <v>109900000</v>
      </c>
    </row>
    <row r="23" spans="1:6">
      <c r="A23" s="4" t="s">
        <v>31</v>
      </c>
    </row>
    <row r="24" spans="1:6">
      <c r="A24" s="3" t="s">
        <v>407</v>
      </c>
    </row>
    <row r="25" spans="1:6">
      <c r="A25" s="4" t="s">
        <v>423</v>
      </c>
      <c r="B25" s="5" t="n">
        <v>1</v>
      </c>
      <c r="E25" s="5" t="n">
        <v>1</v>
      </c>
    </row>
    <row r="26" spans="1:6">
      <c r="A26" s="4" t="s">
        <v>33</v>
      </c>
    </row>
    <row r="27" spans="1:6">
      <c r="A27" s="3" t="s">
        <v>407</v>
      </c>
    </row>
    <row r="28" spans="1:6">
      <c r="A28" s="4" t="s">
        <v>423</v>
      </c>
      <c r="B28" s="5" t="n">
        <v>10</v>
      </c>
      <c r="E28" s="5" t="n">
        <v>10</v>
      </c>
    </row>
    <row r="29" spans="1:6">
      <c r="A29" s="4" t="s">
        <v>424</v>
      </c>
    </row>
    <row r="30" spans="1:6">
      <c r="A30" s="3" t="s">
        <v>407</v>
      </c>
    </row>
    <row r="31" spans="1:6">
      <c r="A31" s="4" t="s">
        <v>416</v>
      </c>
      <c r="B31" s="4" t="s">
        <v>396</v>
      </c>
    </row>
    <row r="32" spans="1:6">
      <c r="A32" s="4" t="s">
        <v>425</v>
      </c>
    </row>
    <row r="33" spans="1:6">
      <c r="A33" s="3" t="s">
        <v>407</v>
      </c>
    </row>
    <row r="34" spans="1:6">
      <c r="A34" s="4" t="s">
        <v>426</v>
      </c>
      <c r="B34" s="7" t="n">
        <v>1</v>
      </c>
    </row>
    <row r="35" spans="1:6">
      <c r="A35" s="4" t="s">
        <v>427</v>
      </c>
    </row>
    <row r="36" spans="1:6">
      <c r="A36" s="3" t="s">
        <v>407</v>
      </c>
    </row>
    <row r="37" spans="1:6">
      <c r="A37" s="4" t="s">
        <v>428</v>
      </c>
      <c r="B37" s="5" t="n">
        <v>95000000</v>
      </c>
    </row>
    <row r="38" spans="1:6">
      <c r="A38" s="4" t="s">
        <v>429</v>
      </c>
      <c r="B38" s="5" t="n">
        <v>125000000</v>
      </c>
    </row>
    <row r="39" spans="1:6">
      <c r="A39" s="4" t="s">
        <v>430</v>
      </c>
    </row>
    <row r="40" spans="1:6">
      <c r="A40" s="3" t="s">
        <v>407</v>
      </c>
    </row>
    <row r="41" spans="1:6">
      <c r="A41" s="4" t="s">
        <v>426</v>
      </c>
      <c r="B41" s="5" t="n">
        <v>3</v>
      </c>
    </row>
    <row r="42" spans="1:6">
      <c r="A42" s="4" t="s">
        <v>431</v>
      </c>
    </row>
    <row r="43" spans="1:6">
      <c r="A43" s="3" t="s">
        <v>407</v>
      </c>
    </row>
    <row r="44" spans="1:6">
      <c r="A44" s="4" t="s">
        <v>428</v>
      </c>
      <c r="B44" s="5" t="n">
        <v>115000000</v>
      </c>
    </row>
    <row r="45" spans="1:6">
      <c r="A45" s="4" t="s">
        <v>429</v>
      </c>
      <c r="B45" s="7" t="n">
        <v>145000000</v>
      </c>
    </row>
    <row r="46" spans="1:6">
      <c r="A46" s="4" t="s">
        <v>432</v>
      </c>
    </row>
    <row r="47" spans="1:6">
      <c r="A47" s="3" t="s">
        <v>407</v>
      </c>
    </row>
    <row r="48" spans="1:6">
      <c r="A48" s="4" t="s">
        <v>433</v>
      </c>
      <c r="B48" s="4" t="s">
        <v>43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5</v>
      </c>
      <c r="D2" s="2" t="s">
        <v>79</v>
      </c>
    </row>
    <row r="3" spans="1:4">
      <c r="A3" s="3" t="s">
        <v>436</v>
      </c>
    </row>
    <row r="4" spans="1:4">
      <c r="A4" s="4" t="s">
        <v>81</v>
      </c>
      <c r="B4" s="7" t="n">
        <v>1511983</v>
      </c>
      <c r="C4" s="7" t="n">
        <v>1615519</v>
      </c>
      <c r="D4" s="7" t="n">
        <v>2169461</v>
      </c>
    </row>
    <row r="5" spans="1:4">
      <c r="A5" s="4" t="s">
        <v>39</v>
      </c>
      <c r="B5" s="5" t="n">
        <v>414209</v>
      </c>
      <c r="C5" s="5" t="n">
        <v>406019</v>
      </c>
    </row>
    <row r="6" spans="1:4">
      <c r="A6" s="4" t="s">
        <v>53</v>
      </c>
      <c r="B6" s="5" t="n">
        <v>36836</v>
      </c>
    </row>
    <row r="7" spans="1:4">
      <c r="A7" s="4" t="s">
        <v>52</v>
      </c>
      <c r="B7" s="5" t="n">
        <v>437234</v>
      </c>
      <c r="C7" s="5" t="n">
        <v>452137</v>
      </c>
    </row>
    <row r="8" spans="1:4">
      <c r="A8" s="4" t="s">
        <v>65</v>
      </c>
      <c r="B8" s="5" t="n">
        <v>-319067</v>
      </c>
      <c r="C8" s="7" t="n">
        <v>-132112</v>
      </c>
    </row>
    <row r="9" spans="1:4">
      <c r="A9" s="4" t="s">
        <v>437</v>
      </c>
    </row>
    <row r="10" spans="1:4">
      <c r="A10" s="3" t="s">
        <v>436</v>
      </c>
    </row>
    <row r="11" spans="1:4">
      <c r="A11" s="4" t="s">
        <v>81</v>
      </c>
      <c r="B11" s="5" t="n">
        <v>1511999</v>
      </c>
    </row>
    <row r="12" spans="1:4">
      <c r="A12" s="4" t="s">
        <v>39</v>
      </c>
      <c r="B12" s="5" t="n">
        <v>310208</v>
      </c>
    </row>
    <row r="13" spans="1:4">
      <c r="A13" s="4" t="s">
        <v>53</v>
      </c>
      <c r="B13" s="5" t="n">
        <v>37635</v>
      </c>
    </row>
    <row r="14" spans="1:4">
      <c r="A14" s="4" t="s">
        <v>52</v>
      </c>
      <c r="B14" s="5" t="n">
        <v>333201</v>
      </c>
    </row>
    <row r="15" spans="1:4">
      <c r="A15" s="4" t="s">
        <v>65</v>
      </c>
      <c r="B15" s="5" t="n">
        <v>-319052</v>
      </c>
    </row>
    <row r="16" spans="1:4">
      <c r="A16" s="4" t="s">
        <v>438</v>
      </c>
    </row>
    <row r="17" spans="1:4">
      <c r="A17" s="3" t="s">
        <v>436</v>
      </c>
    </row>
    <row r="18" spans="1:4">
      <c r="A18" s="4" t="s">
        <v>81</v>
      </c>
      <c r="B18" s="5" t="n">
        <v>-16</v>
      </c>
    </row>
    <row r="19" spans="1:4">
      <c r="A19" s="4" t="s">
        <v>39</v>
      </c>
      <c r="B19" s="5" t="n">
        <v>104001</v>
      </c>
    </row>
    <row r="20" spans="1:4">
      <c r="A20" s="4" t="s">
        <v>53</v>
      </c>
      <c r="B20" s="5" t="n">
        <v>-799</v>
      </c>
    </row>
    <row r="21" spans="1:4">
      <c r="A21" s="4" t="s">
        <v>52</v>
      </c>
      <c r="B21" s="5" t="n">
        <v>104033</v>
      </c>
    </row>
    <row r="22" spans="1:4">
      <c r="A22" s="4" t="s">
        <v>65</v>
      </c>
      <c r="B22" s="7" t="n">
        <v>-1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5</v>
      </c>
    </row>
    <row r="2" spans="1:3">
      <c r="A2" s="3" t="s">
        <v>440</v>
      </c>
    </row>
    <row r="3" spans="1:3">
      <c r="A3" s="4" t="s">
        <v>441</v>
      </c>
      <c r="B3" s="7" t="n">
        <v>723449</v>
      </c>
      <c r="C3" s="7" t="n">
        <v>679300</v>
      </c>
    </row>
    <row r="4" spans="1:3">
      <c r="A4" s="4" t="s">
        <v>442</v>
      </c>
    </row>
    <row r="5" spans="1:3">
      <c r="A5" s="3" t="s">
        <v>440</v>
      </c>
    </row>
    <row r="6" spans="1:3">
      <c r="A6" s="4" t="s">
        <v>441</v>
      </c>
      <c r="B6" s="5" t="n">
        <v>228953</v>
      </c>
      <c r="C6" s="5" t="n">
        <v>291582</v>
      </c>
    </row>
    <row r="7" spans="1:3">
      <c r="A7" s="4" t="s">
        <v>443</v>
      </c>
    </row>
    <row r="8" spans="1:3">
      <c r="A8" s="3" t="s">
        <v>440</v>
      </c>
    </row>
    <row r="9" spans="1:3">
      <c r="A9" s="4" t="s">
        <v>441</v>
      </c>
      <c r="B9" s="5" t="n">
        <v>72840</v>
      </c>
      <c r="C9" s="5" t="n">
        <v>79624</v>
      </c>
    </row>
    <row r="10" spans="1:3">
      <c r="A10" s="4" t="s">
        <v>444</v>
      </c>
    </row>
    <row r="11" spans="1:3">
      <c r="A11" s="3" t="s">
        <v>440</v>
      </c>
    </row>
    <row r="12" spans="1:3">
      <c r="A12" s="4" t="s">
        <v>445</v>
      </c>
      <c r="B12" s="5" t="n">
        <v>273546</v>
      </c>
      <c r="C12" s="5" t="n">
        <v>193066</v>
      </c>
    </row>
    <row r="13" spans="1:3">
      <c r="A13" s="4" t="s">
        <v>446</v>
      </c>
      <c r="B13" s="5" t="n">
        <v>623</v>
      </c>
    </row>
    <row r="14" spans="1:3">
      <c r="A14" s="4" t="s">
        <v>116</v>
      </c>
      <c r="B14" s="5" t="n">
        <v>575962</v>
      </c>
      <c r="C14" s="5" t="n">
        <v>564272</v>
      </c>
    </row>
    <row r="15" spans="1:3">
      <c r="A15" s="3" t="s">
        <v>447</v>
      </c>
    </row>
    <row r="16" spans="1:3">
      <c r="A16" s="4" t="s">
        <v>448</v>
      </c>
      <c r="B16" s="5" t="n">
        <v>549</v>
      </c>
      <c r="C16" s="5" t="n">
        <v>2138</v>
      </c>
    </row>
    <row r="17" spans="1:3">
      <c r="A17" s="4" t="s">
        <v>449</v>
      </c>
      <c r="B17" s="5" t="n">
        <v>410</v>
      </c>
      <c r="C17" s="5" t="n">
        <v>208</v>
      </c>
    </row>
    <row r="18" spans="1:3">
      <c r="A18" s="4" t="s">
        <v>58</v>
      </c>
      <c r="B18" s="5" t="n">
        <v>959</v>
      </c>
      <c r="C18" s="5" t="n">
        <v>2346</v>
      </c>
    </row>
    <row r="19" spans="1:3">
      <c r="A19" s="4" t="s">
        <v>450</v>
      </c>
    </row>
    <row r="20" spans="1:3">
      <c r="A20" s="3" t="s">
        <v>440</v>
      </c>
    </row>
    <row r="21" spans="1:3">
      <c r="A21" s="4" t="s">
        <v>441</v>
      </c>
      <c r="B21" s="5" t="n">
        <v>228953</v>
      </c>
      <c r="C21" s="5" t="n">
        <v>291582</v>
      </c>
    </row>
    <row r="22" spans="1:3">
      <c r="A22" s="4" t="s">
        <v>451</v>
      </c>
    </row>
    <row r="23" spans="1:3">
      <c r="A23" s="3" t="s">
        <v>440</v>
      </c>
    </row>
    <row r="24" spans="1:3">
      <c r="A24" s="4" t="s">
        <v>441</v>
      </c>
      <c r="B24" s="5" t="n">
        <v>72840</v>
      </c>
      <c r="C24" s="5" t="n">
        <v>79624</v>
      </c>
    </row>
    <row r="25" spans="1:3">
      <c r="A25" s="4" t="s">
        <v>452</v>
      </c>
    </row>
    <row r="26" spans="1:3">
      <c r="A26" s="3" t="s">
        <v>440</v>
      </c>
    </row>
    <row r="27" spans="1:3">
      <c r="A27" s="4" t="s">
        <v>445</v>
      </c>
      <c r="B27" s="5" t="n">
        <v>273546</v>
      </c>
      <c r="C27" s="5" t="n">
        <v>193066</v>
      </c>
    </row>
    <row r="28" spans="1:3">
      <c r="A28" s="4" t="s">
        <v>446</v>
      </c>
      <c r="B28" s="5" t="n">
        <v>0</v>
      </c>
    </row>
    <row r="29" spans="1:3">
      <c r="A29" s="4" t="s">
        <v>116</v>
      </c>
      <c r="B29" s="5" t="n">
        <v>273546</v>
      </c>
      <c r="C29" s="5" t="n">
        <v>193066</v>
      </c>
    </row>
    <row r="30" spans="1:3">
      <c r="A30" s="3" t="s">
        <v>447</v>
      </c>
    </row>
    <row r="31" spans="1:3">
      <c r="A31" s="4" t="s">
        <v>448</v>
      </c>
      <c r="B31" s="5" t="n">
        <v>0</v>
      </c>
      <c r="C31" s="5" t="n">
        <v>0</v>
      </c>
    </row>
    <row r="32" spans="1:3">
      <c r="A32" s="4" t="s">
        <v>449</v>
      </c>
      <c r="B32" s="5" t="n">
        <v>0</v>
      </c>
      <c r="C32" s="5" t="n">
        <v>0</v>
      </c>
    </row>
    <row r="33" spans="1:3">
      <c r="A33" s="4" t="s">
        <v>58</v>
      </c>
      <c r="B33" s="5" t="n">
        <v>0</v>
      </c>
      <c r="C33" s="5" t="n">
        <v>0</v>
      </c>
    </row>
    <row r="34" spans="1:3">
      <c r="A34" s="4" t="s">
        <v>453</v>
      </c>
    </row>
    <row r="35" spans="1:3">
      <c r="A35" s="3" t="s">
        <v>440</v>
      </c>
    </row>
    <row r="36" spans="1:3">
      <c r="A36" s="4" t="s">
        <v>441</v>
      </c>
      <c r="B36" s="5" t="n">
        <v>0</v>
      </c>
      <c r="C36" s="5" t="n">
        <v>0</v>
      </c>
    </row>
    <row r="37" spans="1:3">
      <c r="A37" s="4" t="s">
        <v>454</v>
      </c>
    </row>
    <row r="38" spans="1:3">
      <c r="A38" s="3" t="s">
        <v>440</v>
      </c>
    </row>
    <row r="39" spans="1:3">
      <c r="A39" s="4" t="s">
        <v>441</v>
      </c>
      <c r="B39" s="5" t="n">
        <v>0</v>
      </c>
      <c r="C39" s="5" t="n">
        <v>0</v>
      </c>
    </row>
    <row r="40" spans="1:3">
      <c r="A40" s="4" t="s">
        <v>455</v>
      </c>
    </row>
    <row r="41" spans="1:3">
      <c r="A41" s="3" t="s">
        <v>440</v>
      </c>
    </row>
    <row r="42" spans="1:3">
      <c r="A42" s="4" t="s">
        <v>445</v>
      </c>
      <c r="B42" s="5" t="n">
        <v>0</v>
      </c>
      <c r="C42" s="5" t="n">
        <v>0</v>
      </c>
    </row>
    <row r="43" spans="1:3">
      <c r="A43" s="4" t="s">
        <v>446</v>
      </c>
      <c r="B43" s="5" t="n">
        <v>623</v>
      </c>
    </row>
    <row r="44" spans="1:3">
      <c r="A44" s="4" t="s">
        <v>116</v>
      </c>
      <c r="B44" s="5" t="n">
        <v>302416</v>
      </c>
      <c r="C44" s="5" t="n">
        <v>371206</v>
      </c>
    </row>
    <row r="45" spans="1:3">
      <c r="A45" s="3" t="s">
        <v>447</v>
      </c>
    </row>
    <row r="46" spans="1:3">
      <c r="A46" s="4" t="s">
        <v>448</v>
      </c>
      <c r="B46" s="5" t="n">
        <v>549</v>
      </c>
      <c r="C46" s="5" t="n">
        <v>2138</v>
      </c>
    </row>
    <row r="47" spans="1:3">
      <c r="A47" s="4" t="s">
        <v>449</v>
      </c>
      <c r="B47" s="5" t="n">
        <v>0</v>
      </c>
      <c r="C47" s="5" t="n">
        <v>0</v>
      </c>
    </row>
    <row r="48" spans="1:3">
      <c r="A48" s="4" t="s">
        <v>58</v>
      </c>
      <c r="B48" s="5" t="n">
        <v>549</v>
      </c>
      <c r="C48" s="5" t="n">
        <v>2138</v>
      </c>
    </row>
    <row r="49" spans="1:3">
      <c r="A49" s="4" t="s">
        <v>456</v>
      </c>
    </row>
    <row r="50" spans="1:3">
      <c r="A50" s="3" t="s">
        <v>440</v>
      </c>
    </row>
    <row r="51" spans="1:3">
      <c r="A51" s="4" t="s">
        <v>441</v>
      </c>
      <c r="B51" s="5" t="n">
        <v>228953</v>
      </c>
      <c r="C51" s="5" t="n">
        <v>291582</v>
      </c>
    </row>
    <row r="52" spans="1:3">
      <c r="A52" s="4" t="s">
        <v>457</v>
      </c>
    </row>
    <row r="53" spans="1:3">
      <c r="A53" s="3" t="s">
        <v>440</v>
      </c>
    </row>
    <row r="54" spans="1:3">
      <c r="A54" s="4" t="s">
        <v>441</v>
      </c>
      <c r="B54" s="5" t="n">
        <v>72840</v>
      </c>
      <c r="C54" s="5" t="n">
        <v>79624</v>
      </c>
    </row>
    <row r="55" spans="1:3">
      <c r="A55" s="4" t="s">
        <v>458</v>
      </c>
    </row>
    <row r="56" spans="1:3">
      <c r="A56" s="3" t="s">
        <v>440</v>
      </c>
    </row>
    <row r="57" spans="1:3">
      <c r="A57" s="4" t="s">
        <v>445</v>
      </c>
      <c r="B57" s="5" t="n">
        <v>0</v>
      </c>
      <c r="C57" s="5" t="n">
        <v>0</v>
      </c>
    </row>
    <row r="58" spans="1:3">
      <c r="A58" s="4" t="s">
        <v>446</v>
      </c>
      <c r="B58" s="5" t="n">
        <v>0</v>
      </c>
    </row>
    <row r="59" spans="1:3">
      <c r="A59" s="4" t="s">
        <v>116</v>
      </c>
      <c r="B59" s="5" t="n">
        <v>0</v>
      </c>
      <c r="C59" s="5" t="n">
        <v>0</v>
      </c>
    </row>
    <row r="60" spans="1:3">
      <c r="A60" s="3" t="s">
        <v>447</v>
      </c>
    </row>
    <row r="61" spans="1:3">
      <c r="A61" s="4" t="s">
        <v>448</v>
      </c>
      <c r="B61" s="5" t="n">
        <v>0</v>
      </c>
      <c r="C61" s="5" t="n">
        <v>0</v>
      </c>
    </row>
    <row r="62" spans="1:3">
      <c r="A62" s="4" t="s">
        <v>449</v>
      </c>
      <c r="B62" s="5" t="n">
        <v>410</v>
      </c>
      <c r="C62" s="5" t="n">
        <v>208</v>
      </c>
    </row>
    <row r="63" spans="1:3">
      <c r="A63" s="4" t="s">
        <v>58</v>
      </c>
      <c r="B63" s="5" t="n">
        <v>410</v>
      </c>
      <c r="C63" s="5" t="n">
        <v>208</v>
      </c>
    </row>
    <row r="64" spans="1:3">
      <c r="A64" s="4" t="s">
        <v>459</v>
      </c>
    </row>
    <row r="65" spans="1:3">
      <c r="A65" s="3" t="s">
        <v>440</v>
      </c>
    </row>
    <row r="66" spans="1:3">
      <c r="A66" s="4" t="s">
        <v>441</v>
      </c>
      <c r="B66" s="5" t="n">
        <v>0</v>
      </c>
      <c r="C66" s="5" t="n">
        <v>0</v>
      </c>
    </row>
    <row r="67" spans="1:3">
      <c r="A67" s="4" t="s">
        <v>460</v>
      </c>
    </row>
    <row r="68" spans="1:3">
      <c r="A68" s="3" t="s">
        <v>440</v>
      </c>
    </row>
    <row r="69" spans="1:3">
      <c r="A69" s="4" t="s">
        <v>441</v>
      </c>
      <c r="B69" s="7" t="n">
        <v>0</v>
      </c>
      <c r="C69"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5</v>
      </c>
      <c r="D2" s="2" t="s">
        <v>79</v>
      </c>
    </row>
    <row r="3" spans="1:4">
      <c r="A3" s="3" t="s">
        <v>462</v>
      </c>
    </row>
    <row r="4" spans="1:4">
      <c r="A4" s="4" t="s">
        <v>463</v>
      </c>
      <c r="B4" s="7" t="n">
        <v>0</v>
      </c>
      <c r="C4" s="7" t="n">
        <v>0</v>
      </c>
      <c r="D4" s="7" t="n">
        <v>0</v>
      </c>
    </row>
    <row r="5" spans="1:4">
      <c r="A5" s="4" t="s">
        <v>464</v>
      </c>
      <c r="B5" s="5" t="n">
        <v>6000000</v>
      </c>
    </row>
    <row r="6" spans="1:4">
      <c r="A6" s="4" t="s">
        <v>465</v>
      </c>
    </row>
    <row r="7" spans="1:4">
      <c r="A7" s="3" t="s">
        <v>462</v>
      </c>
    </row>
    <row r="8" spans="1:4">
      <c r="A8" s="4" t="s">
        <v>466</v>
      </c>
      <c r="C8" s="5" t="n">
        <v>6000000</v>
      </c>
    </row>
    <row r="9" spans="1:4">
      <c r="A9" s="4" t="s">
        <v>444</v>
      </c>
    </row>
    <row r="10" spans="1:4">
      <c r="A10" s="3" t="s">
        <v>462</v>
      </c>
    </row>
    <row r="11" spans="1:4">
      <c r="A11" s="4" t="s">
        <v>467</v>
      </c>
      <c r="B11" s="5" t="n">
        <v>575962000</v>
      </c>
      <c r="C11" s="5" t="n">
        <v>564272000</v>
      </c>
    </row>
    <row r="12" spans="1:4">
      <c r="A12" s="4" t="s">
        <v>458</v>
      </c>
    </row>
    <row r="13" spans="1:4">
      <c r="A13" s="3" t="s">
        <v>462</v>
      </c>
    </row>
    <row r="14" spans="1:4">
      <c r="A14" s="4" t="s">
        <v>467</v>
      </c>
      <c r="B14" s="7" t="n">
        <v>0</v>
      </c>
      <c r="C14" s="7"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35</v>
      </c>
    </row>
    <row r="3" spans="1:3">
      <c r="A3" s="3" t="s">
        <v>469</v>
      </c>
    </row>
    <row r="4" spans="1:3">
      <c r="A4" s="4" t="s">
        <v>470</v>
      </c>
      <c r="B4" s="7" t="n">
        <v>0</v>
      </c>
      <c r="C4" s="7" t="n">
        <v>0</v>
      </c>
    </row>
    <row r="5" spans="1:3">
      <c r="A5" s="4" t="s">
        <v>471</v>
      </c>
      <c r="B5" s="5" t="n">
        <v>0</v>
      </c>
      <c r="C5" s="5" t="n">
        <v>0</v>
      </c>
    </row>
    <row r="6" spans="1:3">
      <c r="A6" s="4" t="s">
        <v>472</v>
      </c>
      <c r="B6" s="5" t="n">
        <v>0</v>
      </c>
    </row>
    <row r="7" spans="1:3">
      <c r="A7" s="4" t="s">
        <v>473</v>
      </c>
      <c r="B7" s="5" t="n">
        <v>0</v>
      </c>
    </row>
    <row r="8" spans="1:3">
      <c r="A8" s="4" t="s">
        <v>474</v>
      </c>
    </row>
    <row r="9" spans="1:3">
      <c r="A9" s="3" t="s">
        <v>469</v>
      </c>
    </row>
    <row r="10" spans="1:3">
      <c r="A10" s="4" t="s">
        <v>475</v>
      </c>
      <c r="B10" s="7" t="n">
        <v>101400000</v>
      </c>
      <c r="C10" s="7" t="n">
        <v>1412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5</v>
      </c>
      <c r="D2" s="2" t="s">
        <v>79</v>
      </c>
    </row>
    <row r="3" spans="1:4">
      <c r="A3" s="3" t="s">
        <v>80</v>
      </c>
    </row>
    <row r="4" spans="1:4">
      <c r="A4" s="4" t="s">
        <v>81</v>
      </c>
      <c r="B4" s="7" t="n">
        <v>1511983</v>
      </c>
      <c r="C4" s="7" t="n">
        <v>1615519</v>
      </c>
      <c r="D4" s="7" t="n">
        <v>2169461</v>
      </c>
    </row>
    <row r="5" spans="1:4">
      <c r="A5" s="4" t="s">
        <v>82</v>
      </c>
      <c r="B5" s="5" t="n">
        <v>908404</v>
      </c>
      <c r="C5" s="5" t="n">
        <v>924618</v>
      </c>
      <c r="D5" s="5" t="n">
        <v>1323577</v>
      </c>
    </row>
    <row r="6" spans="1:4">
      <c r="A6" s="4" t="s">
        <v>83</v>
      </c>
      <c r="B6" s="5" t="n">
        <v>603579</v>
      </c>
      <c r="C6" s="5" t="n">
        <v>690901</v>
      </c>
      <c r="D6" s="5" t="n">
        <v>845884</v>
      </c>
    </row>
    <row r="7" spans="1:4">
      <c r="A7" s="3" t="s">
        <v>84</v>
      </c>
    </row>
    <row r="8" spans="1:4">
      <c r="A8" s="4" t="s">
        <v>85</v>
      </c>
      <c r="B8" s="5" t="n">
        <v>332169</v>
      </c>
      <c r="C8" s="5" t="n">
        <v>343012</v>
      </c>
      <c r="D8" s="5" t="n">
        <v>320191</v>
      </c>
    </row>
    <row r="9" spans="1:4">
      <c r="A9" s="4" t="s">
        <v>86</v>
      </c>
      <c r="B9" s="5" t="n">
        <v>344091</v>
      </c>
      <c r="C9" s="5" t="n">
        <v>415042</v>
      </c>
      <c r="D9" s="5" t="n">
        <v>491255</v>
      </c>
    </row>
    <row r="10" spans="1:4">
      <c r="A10" s="4" t="s">
        <v>87</v>
      </c>
      <c r="B10" s="5" t="n">
        <v>116627</v>
      </c>
      <c r="C10" s="5" t="n">
        <v>133934</v>
      </c>
      <c r="D10" s="5" t="n">
        <v>146903</v>
      </c>
    </row>
    <row r="11" spans="1:4">
      <c r="A11" s="4" t="s">
        <v>88</v>
      </c>
      <c r="B11" s="5" t="n">
        <v>792887</v>
      </c>
      <c r="C11" s="5" t="n">
        <v>891988</v>
      </c>
      <c r="D11" s="5" t="n">
        <v>958349</v>
      </c>
    </row>
    <row r="12" spans="1:4">
      <c r="A12" s="4" t="s">
        <v>89</v>
      </c>
      <c r="B12" s="5" t="n">
        <v>-189308</v>
      </c>
      <c r="C12" s="5" t="n">
        <v>-201087</v>
      </c>
      <c r="D12" s="5" t="n">
        <v>-112465</v>
      </c>
    </row>
    <row r="13" spans="1:4">
      <c r="A13" s="4" t="s">
        <v>90</v>
      </c>
      <c r="B13" s="5" t="n">
        <v>7808</v>
      </c>
      <c r="C13" s="5" t="n">
        <v>3647</v>
      </c>
      <c r="D13" s="5" t="n">
        <v>3156</v>
      </c>
    </row>
    <row r="14" spans="1:4">
      <c r="A14" s="4" t="s">
        <v>91</v>
      </c>
      <c r="B14" s="5" t="n">
        <v>-2642</v>
      </c>
      <c r="C14" s="5" t="n">
        <v>2796</v>
      </c>
      <c r="D14" s="5" t="n">
        <v>14</v>
      </c>
    </row>
    <row r="15" spans="1:4">
      <c r="A15" s="4" t="s">
        <v>92</v>
      </c>
      <c r="B15" s="5" t="n">
        <v>-184142</v>
      </c>
      <c r="C15" s="5" t="n">
        <v>-194644</v>
      </c>
      <c r="D15" s="5" t="n">
        <v>-109295</v>
      </c>
    </row>
    <row r="16" spans="1:4">
      <c r="A16" s="4" t="s">
        <v>93</v>
      </c>
      <c r="B16" s="5" t="n">
        <v>1687</v>
      </c>
      <c r="C16" s="5" t="n">
        <v>82548</v>
      </c>
      <c r="D16" s="5" t="n">
        <v>-6518</v>
      </c>
    </row>
    <row r="17" spans="1:4">
      <c r="A17" s="4" t="s">
        <v>94</v>
      </c>
      <c r="B17" s="7" t="n">
        <v>-185829</v>
      </c>
      <c r="C17" s="7" t="n">
        <v>-277192</v>
      </c>
      <c r="D17" s="7" t="n">
        <v>-102777</v>
      </c>
    </row>
    <row r="18" spans="1:4">
      <c r="A18" s="3" t="s">
        <v>95</v>
      </c>
    </row>
    <row r="19" spans="1:4">
      <c r="A19" s="4" t="s">
        <v>96</v>
      </c>
      <c r="B19" s="9" t="n">
        <v>-0.76</v>
      </c>
      <c r="C19" s="9" t="n">
        <v>-1.19</v>
      </c>
      <c r="D19" s="9" t="n">
        <v>-0.47</v>
      </c>
    </row>
    <row r="20" spans="1:4">
      <c r="A20" s="4" t="s">
        <v>97</v>
      </c>
      <c r="B20" s="9" t="n">
        <v>-0.76</v>
      </c>
      <c r="C20" s="9" t="n">
        <v>-1.19</v>
      </c>
      <c r="D20" s="9" t="n">
        <v>-0.47</v>
      </c>
    </row>
    <row r="21" spans="1:4">
      <c r="A21" s="3" t="s">
        <v>98</v>
      </c>
    </row>
    <row r="22" spans="1:4">
      <c r="A22" s="4" t="s">
        <v>99</v>
      </c>
      <c r="B22" s="5" t="n">
        <v>244603</v>
      </c>
      <c r="C22" s="5" t="n">
        <v>232032</v>
      </c>
      <c r="D22" s="5" t="n">
        <v>220405</v>
      </c>
    </row>
    <row r="23" spans="1:4">
      <c r="A23" s="4" t="s">
        <v>100</v>
      </c>
      <c r="B23" s="5" t="n">
        <v>244603</v>
      </c>
      <c r="C23" s="5" t="n">
        <v>232032</v>
      </c>
      <c r="D23" s="5" t="n">
        <v>2204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6</v>
      </c>
      <c r="B1" s="2" t="s">
        <v>2</v>
      </c>
      <c r="C1" s="2" t="s">
        <v>35</v>
      </c>
      <c r="D1" s="2" t="s">
        <v>79</v>
      </c>
      <c r="E1" s="2" t="s">
        <v>477</v>
      </c>
    </row>
    <row r="2" spans="1:5">
      <c r="A2" s="3" t="s">
        <v>478</v>
      </c>
    </row>
    <row r="3" spans="1:5">
      <c r="A3" s="4" t="s">
        <v>37</v>
      </c>
      <c r="B3" s="7" t="n">
        <v>473956</v>
      </c>
      <c r="C3" s="7" t="n">
        <v>341966</v>
      </c>
      <c r="D3" s="7" t="n">
        <v>301320</v>
      </c>
      <c r="E3" s="7" t="n">
        <v>535846</v>
      </c>
    </row>
    <row r="4" spans="1:5">
      <c r="A4" s="4" t="s">
        <v>479</v>
      </c>
      <c r="B4" s="5" t="n">
        <v>723580</v>
      </c>
      <c r="C4" s="5" t="n">
        <v>679554</v>
      </c>
    </row>
    <row r="5" spans="1:5">
      <c r="A5" s="4" t="s">
        <v>480</v>
      </c>
      <c r="B5" s="5" t="n">
        <v>1</v>
      </c>
      <c r="C5" s="5" t="n">
        <v>16</v>
      </c>
    </row>
    <row r="6" spans="1:5">
      <c r="A6" s="4" t="s">
        <v>481</v>
      </c>
      <c r="B6" s="5" t="n">
        <v>132</v>
      </c>
      <c r="C6" s="5" t="n">
        <v>270</v>
      </c>
    </row>
    <row r="7" spans="1:5">
      <c r="A7" s="4" t="s">
        <v>441</v>
      </c>
      <c r="B7" s="5" t="n">
        <v>723449</v>
      </c>
      <c r="C7" s="5" t="n">
        <v>679300</v>
      </c>
    </row>
    <row r="8" spans="1:5">
      <c r="A8" s="4" t="s">
        <v>227</v>
      </c>
      <c r="B8" s="5" t="n">
        <v>249493</v>
      </c>
      <c r="C8" s="5" t="n">
        <v>337334</v>
      </c>
    </row>
    <row r="9" spans="1:5">
      <c r="A9" s="4" t="s">
        <v>443</v>
      </c>
    </row>
    <row r="10" spans="1:5">
      <c r="A10" s="3" t="s">
        <v>478</v>
      </c>
    </row>
    <row r="11" spans="1:5">
      <c r="A11" s="4" t="s">
        <v>37</v>
      </c>
      <c r="B11" s="5" t="n">
        <v>9738</v>
      </c>
      <c r="C11" s="5" t="n">
        <v>6595</v>
      </c>
    </row>
    <row r="12" spans="1:5">
      <c r="A12" s="4" t="s">
        <v>479</v>
      </c>
      <c r="B12" s="5" t="n">
        <v>72884</v>
      </c>
      <c r="C12" s="5" t="n">
        <v>79722</v>
      </c>
    </row>
    <row r="13" spans="1:5">
      <c r="A13" s="4" t="s">
        <v>480</v>
      </c>
      <c r="B13" s="5" t="n">
        <v>1</v>
      </c>
      <c r="C13" s="5" t="n">
        <v>1</v>
      </c>
    </row>
    <row r="14" spans="1:5">
      <c r="A14" s="4" t="s">
        <v>481</v>
      </c>
      <c r="B14" s="5" t="n">
        <v>45</v>
      </c>
      <c r="C14" s="5" t="n">
        <v>99</v>
      </c>
    </row>
    <row r="15" spans="1:5">
      <c r="A15" s="4" t="s">
        <v>441</v>
      </c>
      <c r="B15" s="5" t="n">
        <v>72840</v>
      </c>
      <c r="C15" s="5" t="n">
        <v>79624</v>
      </c>
    </row>
    <row r="16" spans="1:5">
      <c r="A16" s="4" t="s">
        <v>227</v>
      </c>
      <c r="B16" s="5" t="n">
        <v>63102</v>
      </c>
      <c r="C16" s="5" t="n">
        <v>73029</v>
      </c>
    </row>
    <row r="17" spans="1:5">
      <c r="A17" s="4" t="s">
        <v>442</v>
      </c>
    </row>
    <row r="18" spans="1:5">
      <c r="A18" s="3" t="s">
        <v>478</v>
      </c>
    </row>
    <row r="19" spans="1:5">
      <c r="A19" s="4" t="s">
        <v>37</v>
      </c>
      <c r="B19" s="5" t="n">
        <v>42562</v>
      </c>
      <c r="C19" s="5" t="n">
        <v>27277</v>
      </c>
    </row>
    <row r="20" spans="1:5">
      <c r="A20" s="4" t="s">
        <v>479</v>
      </c>
      <c r="B20" s="5" t="n">
        <v>229040</v>
      </c>
      <c r="C20" s="5" t="n">
        <v>291738</v>
      </c>
    </row>
    <row r="21" spans="1:5">
      <c r="A21" s="4" t="s">
        <v>480</v>
      </c>
      <c r="B21" s="5" t="n">
        <v>0</v>
      </c>
      <c r="C21" s="5" t="n">
        <v>15</v>
      </c>
    </row>
    <row r="22" spans="1:5">
      <c r="A22" s="4" t="s">
        <v>481</v>
      </c>
      <c r="B22" s="5" t="n">
        <v>87</v>
      </c>
      <c r="C22" s="5" t="n">
        <v>171</v>
      </c>
    </row>
    <row r="23" spans="1:5">
      <c r="A23" s="4" t="s">
        <v>441</v>
      </c>
      <c r="B23" s="5" t="n">
        <v>228953</v>
      </c>
      <c r="C23" s="5" t="n">
        <v>291582</v>
      </c>
    </row>
    <row r="24" spans="1:5">
      <c r="A24" s="4" t="s">
        <v>227</v>
      </c>
      <c r="B24" s="5" t="n">
        <v>186391</v>
      </c>
      <c r="C24" s="5" t="n">
        <v>264305</v>
      </c>
    </row>
    <row r="25" spans="1:5">
      <c r="A25" s="4" t="s">
        <v>482</v>
      </c>
    </row>
    <row r="26" spans="1:5">
      <c r="A26" s="3" t="s">
        <v>478</v>
      </c>
    </row>
    <row r="27" spans="1:5">
      <c r="A27" s="4" t="s">
        <v>37</v>
      </c>
      <c r="B27" s="5" t="n">
        <v>148110</v>
      </c>
      <c r="C27" s="5" t="n">
        <v>115028</v>
      </c>
    </row>
    <row r="28" spans="1:5">
      <c r="A28" s="4" t="s">
        <v>483</v>
      </c>
    </row>
    <row r="29" spans="1:5">
      <c r="A29" s="3" t="s">
        <v>478</v>
      </c>
    </row>
    <row r="30" spans="1:5">
      <c r="A30" s="4" t="s">
        <v>37</v>
      </c>
      <c r="B30" s="7" t="n">
        <v>273546</v>
      </c>
      <c r="C30" s="7" t="n">
        <v>1930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5</v>
      </c>
    </row>
    <row r="2" spans="1:3">
      <c r="A2" s="3" t="s">
        <v>190</v>
      </c>
    </row>
    <row r="3" spans="1:3">
      <c r="A3" s="4" t="s">
        <v>485</v>
      </c>
      <c r="B3" s="7" t="n">
        <v>249493</v>
      </c>
      <c r="C3" s="7" t="n">
        <v>319112</v>
      </c>
    </row>
    <row r="4" spans="1:3">
      <c r="A4" s="4" t="s">
        <v>486</v>
      </c>
      <c r="B4" s="5" t="n">
        <v>0</v>
      </c>
      <c r="C4" s="5" t="n">
        <v>18222</v>
      </c>
    </row>
    <row r="5" spans="1:3">
      <c r="A5" s="4" t="s">
        <v>441</v>
      </c>
      <c r="B5" s="7" t="n">
        <v>249493</v>
      </c>
      <c r="C5" s="7" t="n">
        <v>3373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5</v>
      </c>
    </row>
    <row r="2" spans="1:3">
      <c r="A2" s="3" t="s">
        <v>488</v>
      </c>
    </row>
    <row r="3" spans="1:3">
      <c r="A3" s="4" t="s">
        <v>489</v>
      </c>
      <c r="B3" s="7" t="n">
        <v>623</v>
      </c>
      <c r="C3" s="7" t="n">
        <v>0</v>
      </c>
    </row>
    <row r="4" spans="1:3">
      <c r="A4" s="4" t="s">
        <v>490</v>
      </c>
      <c r="B4" s="5" t="n">
        <v>549</v>
      </c>
      <c r="C4" s="5" t="n">
        <v>2138</v>
      </c>
    </row>
    <row r="5" spans="1:3">
      <c r="A5" s="4" t="s">
        <v>491</v>
      </c>
    </row>
    <row r="6" spans="1:3">
      <c r="A6" s="3" t="s">
        <v>488</v>
      </c>
    </row>
    <row r="7" spans="1:3">
      <c r="A7" s="4" t="s">
        <v>489</v>
      </c>
      <c r="B7" s="5" t="n">
        <v>623</v>
      </c>
      <c r="C7" s="5" t="n">
        <v>0</v>
      </c>
    </row>
    <row r="8" spans="1:3">
      <c r="A8" s="4" t="s">
        <v>490</v>
      </c>
      <c r="B8" s="5" t="n">
        <v>0</v>
      </c>
      <c r="C8" s="5" t="n">
        <v>0</v>
      </c>
    </row>
    <row r="9" spans="1:3">
      <c r="A9" s="4" t="s">
        <v>492</v>
      </c>
    </row>
    <row r="10" spans="1:3">
      <c r="A10" s="3" t="s">
        <v>488</v>
      </c>
    </row>
    <row r="11" spans="1:3">
      <c r="A11" s="4" t="s">
        <v>489</v>
      </c>
      <c r="B11" s="5" t="n">
        <v>0</v>
      </c>
      <c r="C11" s="5" t="n">
        <v>0</v>
      </c>
    </row>
    <row r="12" spans="1:3">
      <c r="A12" s="4" t="s">
        <v>490</v>
      </c>
      <c r="B12" s="7" t="n">
        <v>549</v>
      </c>
      <c r="C12" s="7" t="n">
        <v>21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5</v>
      </c>
      <c r="D2" s="2" t="s">
        <v>79</v>
      </c>
    </row>
    <row r="3" spans="1:4">
      <c r="A3" s="4" t="s">
        <v>494</v>
      </c>
    </row>
    <row r="4" spans="1:4">
      <c r="A4" s="3" t="s">
        <v>495</v>
      </c>
    </row>
    <row r="5" spans="1:4">
      <c r="A5" s="4" t="s">
        <v>496</v>
      </c>
      <c r="B5" s="7" t="n">
        <v>8405</v>
      </c>
    </row>
    <row r="6" spans="1:4">
      <c r="A6" s="4" t="s">
        <v>497</v>
      </c>
    </row>
    <row r="7" spans="1:4">
      <c r="A7" s="3" t="s">
        <v>495</v>
      </c>
    </row>
    <row r="8" spans="1:4">
      <c r="A8" s="4" t="s">
        <v>498</v>
      </c>
      <c r="B8" s="5" t="n">
        <v>8405</v>
      </c>
    </row>
    <row r="9" spans="1:4">
      <c r="A9" s="4" t="s">
        <v>499</v>
      </c>
    </row>
    <row r="10" spans="1:4">
      <c r="A10" s="3" t="s">
        <v>495</v>
      </c>
    </row>
    <row r="11" spans="1:4">
      <c r="A11" s="4" t="s">
        <v>500</v>
      </c>
      <c r="C11" s="7" t="n">
        <v>-19436</v>
      </c>
      <c r="D11" s="7" t="n">
        <v>8171</v>
      </c>
    </row>
    <row r="12" spans="1:4">
      <c r="A12" s="4" t="s">
        <v>501</v>
      </c>
    </row>
    <row r="13" spans="1:4">
      <c r="A13" s="3" t="s">
        <v>495</v>
      </c>
    </row>
    <row r="14" spans="1:4">
      <c r="A14" s="4" t="s">
        <v>502</v>
      </c>
      <c r="C14" s="5" t="n">
        <v>-18532</v>
      </c>
      <c r="D14" s="5" t="n">
        <v>10153</v>
      </c>
    </row>
    <row r="15" spans="1:4">
      <c r="A15" s="4" t="s">
        <v>503</v>
      </c>
    </row>
    <row r="16" spans="1:4">
      <c r="A16" s="3" t="s">
        <v>495</v>
      </c>
    </row>
    <row r="17" spans="1:4">
      <c r="A17" s="4" t="s">
        <v>502</v>
      </c>
      <c r="C17" s="5" t="n">
        <v>-1405</v>
      </c>
      <c r="D17" s="5" t="n">
        <v>17</v>
      </c>
    </row>
    <row r="18" spans="1:4">
      <c r="A18" s="4" t="s">
        <v>504</v>
      </c>
    </row>
    <row r="19" spans="1:4">
      <c r="A19" s="3" t="s">
        <v>495</v>
      </c>
    </row>
    <row r="20" spans="1:4">
      <c r="A20" s="4" t="s">
        <v>505</v>
      </c>
      <c r="C20" s="5" t="n">
        <v>21</v>
      </c>
      <c r="D20" s="5" t="n">
        <v>-1026</v>
      </c>
    </row>
    <row r="21" spans="1:4">
      <c r="A21" s="4" t="s">
        <v>506</v>
      </c>
      <c r="C21" s="5" t="n">
        <v>1771</v>
      </c>
      <c r="D21" s="5" t="n">
        <v>0</v>
      </c>
    </row>
    <row r="22" spans="1:4">
      <c r="A22" s="4" t="s">
        <v>507</v>
      </c>
    </row>
    <row r="23" spans="1:4">
      <c r="A23" s="3" t="s">
        <v>495</v>
      </c>
    </row>
    <row r="24" spans="1:4">
      <c r="A24" s="4" t="s">
        <v>508</v>
      </c>
      <c r="B24" s="7" t="n">
        <v>6240</v>
      </c>
      <c r="C24" s="7" t="n">
        <v>-10516</v>
      </c>
      <c r="D24" s="7" t="n">
        <v>1091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5</v>
      </c>
      <c r="D2" s="2" t="s">
        <v>79</v>
      </c>
    </row>
    <row r="3" spans="1:4">
      <c r="A3" s="3" t="s">
        <v>495</v>
      </c>
    </row>
    <row r="4" spans="1:4">
      <c r="A4" s="4" t="s">
        <v>510</v>
      </c>
      <c r="B4" s="7" t="n">
        <v>1511983</v>
      </c>
      <c r="C4" s="7" t="n">
        <v>1615519</v>
      </c>
      <c r="D4" s="7" t="n">
        <v>2169461</v>
      </c>
    </row>
    <row r="5" spans="1:4">
      <c r="A5" s="4" t="s">
        <v>511</v>
      </c>
      <c r="B5" s="5" t="n">
        <v>792887</v>
      </c>
      <c r="C5" s="5" t="n">
        <v>891988</v>
      </c>
      <c r="D5" s="5" t="n">
        <v>958349</v>
      </c>
    </row>
    <row r="6" spans="1:4">
      <c r="A6" s="4" t="s">
        <v>512</v>
      </c>
      <c r="B6" s="5" t="n">
        <v>908404</v>
      </c>
      <c r="C6" s="5" t="n">
        <v>924618</v>
      </c>
      <c r="D6" s="5" t="n">
        <v>1323577</v>
      </c>
    </row>
    <row r="7" spans="1:4">
      <c r="A7" s="4" t="s">
        <v>513</v>
      </c>
    </row>
    <row r="8" spans="1:4">
      <c r="A8" s="3" t="s">
        <v>495</v>
      </c>
    </row>
    <row r="9" spans="1:4">
      <c r="A9" s="4" t="s">
        <v>510</v>
      </c>
      <c r="B9" s="5" t="n">
        <v>1511983</v>
      </c>
      <c r="C9" s="5" t="n">
        <v>1615519</v>
      </c>
      <c r="D9" s="5" t="n">
        <v>2169461</v>
      </c>
    </row>
    <row r="10" spans="1:4">
      <c r="A10" s="4" t="s">
        <v>511</v>
      </c>
      <c r="B10" s="5" t="n">
        <v>792887</v>
      </c>
    </row>
    <row r="11" spans="1:4">
      <c r="A11" s="4" t="s">
        <v>512</v>
      </c>
      <c r="C11" s="5" t="n">
        <v>891988</v>
      </c>
      <c r="D11" s="5" t="n">
        <v>958349</v>
      </c>
    </row>
    <row r="12" spans="1:4">
      <c r="A12" s="4" t="s">
        <v>514</v>
      </c>
    </row>
    <row r="13" spans="1:4">
      <c r="A13" s="3" t="s">
        <v>495</v>
      </c>
    </row>
    <row r="14" spans="1:4">
      <c r="A14" s="4" t="s">
        <v>512</v>
      </c>
      <c r="B14" s="5" t="n">
        <v>0</v>
      </c>
      <c r="C14" s="5" t="n">
        <v>-1405</v>
      </c>
      <c r="D14" s="5" t="n">
        <v>17</v>
      </c>
    </row>
    <row r="15" spans="1:4">
      <c r="A15" s="4" t="s">
        <v>515</v>
      </c>
      <c r="B15" s="7" t="n">
        <v>8405</v>
      </c>
      <c r="C15" s="7" t="n">
        <v>-18532</v>
      </c>
      <c r="D15" s="7" t="n">
        <v>1015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5</v>
      </c>
    </row>
    <row r="2" spans="1:3">
      <c r="A2" s="3" t="s">
        <v>517</v>
      </c>
    </row>
    <row r="3" spans="1:3">
      <c r="A3" s="4" t="s">
        <v>518</v>
      </c>
      <c r="B3" s="7" t="n">
        <v>549</v>
      </c>
      <c r="C3" s="7" t="n">
        <v>2138</v>
      </c>
    </row>
    <row r="4" spans="1:3">
      <c r="A4" s="4" t="s">
        <v>519</v>
      </c>
      <c r="B4" s="5" t="n">
        <v>0</v>
      </c>
      <c r="C4" s="5" t="n">
        <v>0</v>
      </c>
    </row>
    <row r="5" spans="1:3">
      <c r="A5" s="4" t="s">
        <v>520</v>
      </c>
      <c r="B5" s="5" t="n">
        <v>549</v>
      </c>
      <c r="C5" s="5" t="n">
        <v>2138</v>
      </c>
    </row>
    <row r="6" spans="1:3">
      <c r="A6" s="4" t="s">
        <v>521</v>
      </c>
      <c r="B6" s="5" t="n">
        <v>549</v>
      </c>
      <c r="C6" s="5" t="n">
        <v>0</v>
      </c>
    </row>
    <row r="7" spans="1:3">
      <c r="A7" s="4" t="s">
        <v>522</v>
      </c>
      <c r="B7" s="5" t="n">
        <v>0</v>
      </c>
      <c r="C7" s="5" t="n">
        <v>0</v>
      </c>
    </row>
    <row r="8" spans="1:3">
      <c r="A8" s="4" t="s">
        <v>523</v>
      </c>
      <c r="B8" s="5" t="n">
        <v>0</v>
      </c>
      <c r="C8" s="5" t="n">
        <v>2138</v>
      </c>
    </row>
    <row r="9" spans="1:3">
      <c r="A9" s="3" t="s">
        <v>524</v>
      </c>
    </row>
    <row r="10" spans="1:3">
      <c r="A10" s="4" t="s">
        <v>518</v>
      </c>
      <c r="B10" s="5" t="n">
        <v>623</v>
      </c>
      <c r="C10" s="5" t="n">
        <v>0</v>
      </c>
    </row>
    <row r="11" spans="1:3">
      <c r="A11" s="4" t="s">
        <v>519</v>
      </c>
      <c r="B11" s="5" t="n">
        <v>0</v>
      </c>
      <c r="C11" s="5" t="n">
        <v>0</v>
      </c>
    </row>
    <row r="12" spans="1:3">
      <c r="A12" s="4" t="s">
        <v>520</v>
      </c>
      <c r="B12" s="5" t="n">
        <v>623</v>
      </c>
      <c r="C12" s="5" t="n">
        <v>0</v>
      </c>
    </row>
    <row r="13" spans="1:3">
      <c r="A13" s="4" t="s">
        <v>521</v>
      </c>
      <c r="B13" s="5" t="n">
        <v>549</v>
      </c>
      <c r="C13" s="5" t="n">
        <v>0</v>
      </c>
    </row>
    <row r="14" spans="1:3">
      <c r="A14" s="4" t="s">
        <v>522</v>
      </c>
      <c r="B14" s="5" t="n">
        <v>0</v>
      </c>
      <c r="C14" s="5" t="n">
        <v>0</v>
      </c>
    </row>
    <row r="15" spans="1:3">
      <c r="A15" s="4" t="s">
        <v>523</v>
      </c>
      <c r="B15" s="7" t="n">
        <v>74</v>
      </c>
      <c r="C15"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5</v>
      </c>
      <c r="D2" s="2" t="s">
        <v>79</v>
      </c>
    </row>
    <row r="3" spans="1:4">
      <c r="A3" s="3" t="s">
        <v>526</v>
      </c>
    </row>
    <row r="4" spans="1:4">
      <c r="A4" s="4" t="s">
        <v>527</v>
      </c>
      <c r="B4" s="7" t="n">
        <v>42432</v>
      </c>
      <c r="C4" s="7" t="n">
        <v>49904</v>
      </c>
      <c r="D4" s="7" t="n">
        <v>44448</v>
      </c>
    </row>
    <row r="5" spans="1:4">
      <c r="A5" s="4" t="s">
        <v>528</v>
      </c>
      <c r="B5" s="5" t="n">
        <v>40003</v>
      </c>
      <c r="C5" s="5" t="n">
        <v>46193</v>
      </c>
      <c r="D5" s="5" t="n">
        <v>61226</v>
      </c>
    </row>
    <row r="6" spans="1:4">
      <c r="A6" s="4" t="s">
        <v>529</v>
      </c>
      <c r="B6" s="5" t="n">
        <v>-45599</v>
      </c>
      <c r="C6" s="5" t="n">
        <v>-53665</v>
      </c>
      <c r="D6" s="5" t="n">
        <v>-55770</v>
      </c>
    </row>
    <row r="7" spans="1:4">
      <c r="A7" s="4" t="s">
        <v>530</v>
      </c>
      <c r="B7" s="7" t="n">
        <v>36836</v>
      </c>
      <c r="C7" s="7" t="n">
        <v>42432</v>
      </c>
      <c r="D7" s="7" t="n">
        <v>4990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5</v>
      </c>
      <c r="D2" s="2" t="s">
        <v>79</v>
      </c>
    </row>
    <row r="3" spans="1:4">
      <c r="A3" s="3" t="s">
        <v>532</v>
      </c>
    </row>
    <row r="4" spans="1:4">
      <c r="A4" s="4" t="s">
        <v>527</v>
      </c>
      <c r="B4" s="7" t="n">
        <v>109872</v>
      </c>
      <c r="C4" s="7" t="n">
        <v>98851</v>
      </c>
      <c r="D4" s="7" t="n">
        <v>74045</v>
      </c>
    </row>
    <row r="5" spans="1:4">
      <c r="A5" s="4" t="s">
        <v>533</v>
      </c>
      <c r="B5" s="5" t="n">
        <v>170957</v>
      </c>
      <c r="C5" s="5" t="n">
        <v>229610</v>
      </c>
      <c r="D5" s="5" t="n">
        <v>275815</v>
      </c>
    </row>
    <row r="6" spans="1:4">
      <c r="A6" s="4" t="s">
        <v>534</v>
      </c>
      <c r="B6" s="5" t="n">
        <v>-176828</v>
      </c>
      <c r="C6" s="5" t="n">
        <v>-218589</v>
      </c>
      <c r="D6" s="5" t="n">
        <v>-251009</v>
      </c>
    </row>
    <row r="7" spans="1:4">
      <c r="A7" s="4" t="s">
        <v>530</v>
      </c>
      <c r="B7" s="7" t="n">
        <v>104001</v>
      </c>
      <c r="C7" s="7" t="n">
        <v>109872</v>
      </c>
      <c r="D7" s="7" t="n">
        <v>9885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5</v>
      </c>
      <c r="D2" s="2" t="s">
        <v>79</v>
      </c>
    </row>
    <row r="3" spans="1:4">
      <c r="A3" s="3" t="s">
        <v>536</v>
      </c>
    </row>
    <row r="4" spans="1:4">
      <c r="A4" s="4" t="s">
        <v>527</v>
      </c>
      <c r="B4" s="7" t="n">
        <v>9229</v>
      </c>
      <c r="C4" s="7" t="n">
        <v>282</v>
      </c>
      <c r="D4" s="7" t="n">
        <v>1825</v>
      </c>
    </row>
    <row r="5" spans="1:4">
      <c r="A5" s="4" t="s">
        <v>533</v>
      </c>
      <c r="B5" s="5" t="n">
        <v>56</v>
      </c>
      <c r="C5" s="5" t="n">
        <v>30551</v>
      </c>
      <c r="D5" s="5" t="n">
        <v>339</v>
      </c>
    </row>
    <row r="6" spans="1:4">
      <c r="A6" s="4" t="s">
        <v>537</v>
      </c>
      <c r="B6" s="5" t="n">
        <v>-5543</v>
      </c>
      <c r="C6" s="5" t="n">
        <v>-21604</v>
      </c>
      <c r="D6" s="5" t="n">
        <v>-1882</v>
      </c>
    </row>
    <row r="7" spans="1:4">
      <c r="A7" s="4" t="s">
        <v>530</v>
      </c>
      <c r="B7" s="7" t="n">
        <v>3742</v>
      </c>
      <c r="C7" s="7" t="n">
        <v>9229</v>
      </c>
      <c r="D7" s="7" t="n">
        <v>28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5</v>
      </c>
    </row>
    <row r="2" spans="1:3">
      <c r="A2" s="3" t="s">
        <v>181</v>
      </c>
    </row>
    <row r="3" spans="1:3">
      <c r="A3" s="4" t="s">
        <v>539</v>
      </c>
      <c r="B3" s="7" t="n">
        <v>8866</v>
      </c>
      <c r="C3" s="7" t="n">
        <v>3825</v>
      </c>
    </row>
    <row r="4" spans="1:3">
      <c r="A4" s="4" t="s">
        <v>540</v>
      </c>
      <c r="B4" s="5" t="n">
        <v>116005</v>
      </c>
      <c r="C4" s="5" t="n">
        <v>120070</v>
      </c>
    </row>
    <row r="5" spans="1:3">
      <c r="A5" s="4" t="s">
        <v>541</v>
      </c>
      <c r="B5" s="7" t="n">
        <v>124871</v>
      </c>
      <c r="C5" s="7" t="n">
        <v>1238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5</v>
      </c>
      <c r="D2" s="2" t="s">
        <v>79</v>
      </c>
    </row>
    <row r="3" spans="1:4">
      <c r="A3" s="3" t="s">
        <v>102</v>
      </c>
    </row>
    <row r="4" spans="1:4">
      <c r="A4" s="4" t="s">
        <v>94</v>
      </c>
      <c r="B4" s="7" t="n">
        <v>-185829</v>
      </c>
      <c r="C4" s="7" t="n">
        <v>-277192</v>
      </c>
      <c r="D4" s="7" t="n">
        <v>-102777</v>
      </c>
    </row>
    <row r="5" spans="1:4">
      <c r="A5" s="3" t="s">
        <v>103</v>
      </c>
    </row>
    <row r="6" spans="1:4">
      <c r="A6" s="4" t="s">
        <v>104</v>
      </c>
      <c r="B6" s="5" t="n">
        <v>7587</v>
      </c>
      <c r="C6" s="5" t="n">
        <v>-19422</v>
      </c>
      <c r="D6" s="5" t="n">
        <v>9422</v>
      </c>
    </row>
    <row r="7" spans="1:4">
      <c r="A7" s="4" t="s">
        <v>105</v>
      </c>
      <c r="B7" s="5" t="n">
        <v>-7587</v>
      </c>
      <c r="C7" s="5" t="n">
        <v>19965</v>
      </c>
      <c r="D7" s="5" t="n">
        <v>-10650</v>
      </c>
    </row>
    <row r="8" spans="1:4">
      <c r="A8" s="4" t="s">
        <v>106</v>
      </c>
      <c r="B8" s="5" t="n">
        <v>0</v>
      </c>
      <c r="C8" s="5" t="n">
        <v>543</v>
      </c>
      <c r="D8" s="5" t="n">
        <v>-1228</v>
      </c>
    </row>
    <row r="9" spans="1:4">
      <c r="A9" s="3" t="s">
        <v>107</v>
      </c>
    </row>
    <row r="10" spans="1:4">
      <c r="A10" s="4" t="s">
        <v>108</v>
      </c>
      <c r="B10" s="5" t="n">
        <v>-68</v>
      </c>
      <c r="C10" s="5" t="n">
        <v>125</v>
      </c>
      <c r="D10" s="5" t="n">
        <v>-126</v>
      </c>
    </row>
    <row r="11" spans="1:4">
      <c r="A11" s="4" t="s">
        <v>109</v>
      </c>
      <c r="B11" s="5" t="n">
        <v>11</v>
      </c>
      <c r="C11" s="5" t="n">
        <v>-13</v>
      </c>
      <c r="D11" s="5" t="n">
        <v>-6</v>
      </c>
    </row>
    <row r="12" spans="1:4">
      <c r="A12" s="4" t="s">
        <v>106</v>
      </c>
      <c r="B12" s="5" t="n">
        <v>-57</v>
      </c>
      <c r="C12" s="5" t="n">
        <v>112</v>
      </c>
      <c r="D12" s="5" t="n">
        <v>-132</v>
      </c>
    </row>
    <row r="13" spans="1:4">
      <c r="A13" s="4" t="s">
        <v>110</v>
      </c>
      <c r="B13" s="5" t="n">
        <v>0</v>
      </c>
      <c r="C13" s="5" t="n">
        <v>314</v>
      </c>
      <c r="D13" s="5" t="n">
        <v>-309</v>
      </c>
    </row>
    <row r="14" spans="1:4">
      <c r="A14" s="4" t="s">
        <v>111</v>
      </c>
      <c r="B14" s="7" t="n">
        <v>-185886</v>
      </c>
      <c r="C14" s="7" t="n">
        <v>-276223</v>
      </c>
      <c r="D14" s="7" t="n">
        <v>-1044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5</v>
      </c>
    </row>
    <row r="2" spans="1:3">
      <c r="A2" s="3" t="s">
        <v>181</v>
      </c>
    </row>
    <row r="3" spans="1:3">
      <c r="A3" s="4" t="s">
        <v>543</v>
      </c>
      <c r="B3" s="7" t="n">
        <v>18100</v>
      </c>
      <c r="C3" s="7" t="n">
        <v>24204</v>
      </c>
    </row>
    <row r="4" spans="1:3">
      <c r="A4" s="4" t="s">
        <v>544</v>
      </c>
      <c r="B4" s="5" t="n">
        <v>5143</v>
      </c>
      <c r="C4" s="5" t="n">
        <v>14750</v>
      </c>
    </row>
    <row r="5" spans="1:3">
      <c r="A5" s="4" t="s">
        <v>545</v>
      </c>
      <c r="B5" s="5" t="n">
        <v>3258</v>
      </c>
      <c r="C5" s="5" t="n">
        <v>6074</v>
      </c>
    </row>
    <row r="6" spans="1:3">
      <c r="A6" s="4" t="s">
        <v>446</v>
      </c>
      <c r="B6" s="5" t="n">
        <v>623</v>
      </c>
      <c r="C6" s="5" t="n">
        <v>0</v>
      </c>
    </row>
    <row r="7" spans="1:3">
      <c r="A7" s="4" t="s">
        <v>371</v>
      </c>
      <c r="B7" s="5" t="n">
        <v>0</v>
      </c>
      <c r="C7" s="5" t="n">
        <v>37300</v>
      </c>
    </row>
    <row r="8" spans="1:3">
      <c r="A8" s="4" t="s">
        <v>149</v>
      </c>
      <c r="B8" s="5" t="n">
        <v>15201</v>
      </c>
      <c r="C8" s="5" t="n">
        <v>14941</v>
      </c>
    </row>
    <row r="9" spans="1:3">
      <c r="A9" s="4" t="s">
        <v>546</v>
      </c>
      <c r="B9" s="7" t="n">
        <v>42325</v>
      </c>
      <c r="C9" s="7" t="n">
        <v>972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5</v>
      </c>
      <c r="D2" s="2" t="s">
        <v>79</v>
      </c>
    </row>
    <row r="3" spans="1:4">
      <c r="A3" s="3" t="s">
        <v>388</v>
      </c>
    </row>
    <row r="4" spans="1:4">
      <c r="A4" s="4" t="s">
        <v>548</v>
      </c>
      <c r="B4" s="7" t="n">
        <v>192879</v>
      </c>
      <c r="C4" s="7" t="n">
        <v>164339</v>
      </c>
    </row>
    <row r="5" spans="1:4">
      <c r="A5" s="4" t="s">
        <v>549</v>
      </c>
      <c r="B5" s="5" t="n">
        <v>-86593</v>
      </c>
      <c r="C5" s="5" t="n">
        <v>-59431</v>
      </c>
    </row>
    <row r="6" spans="1:4">
      <c r="A6" s="4" t="s">
        <v>44</v>
      </c>
      <c r="B6" s="5" t="n">
        <v>106286</v>
      </c>
      <c r="C6" s="5" t="n">
        <v>104908</v>
      </c>
    </row>
    <row r="7" spans="1:4">
      <c r="A7" s="4" t="s">
        <v>550</v>
      </c>
      <c r="B7" s="5" t="n">
        <v>48900</v>
      </c>
      <c r="C7" s="5" t="n">
        <v>40000</v>
      </c>
      <c r="D7" s="7" t="n">
        <v>36000</v>
      </c>
    </row>
    <row r="8" spans="1:4">
      <c r="A8" s="4" t="s">
        <v>551</v>
      </c>
    </row>
    <row r="9" spans="1:4">
      <c r="A9" s="3" t="s">
        <v>388</v>
      </c>
    </row>
    <row r="10" spans="1:4">
      <c r="A10" s="4" t="s">
        <v>548</v>
      </c>
      <c r="B10" s="5" t="n">
        <v>80685</v>
      </c>
      <c r="C10" s="5" t="n">
        <v>66854</v>
      </c>
    </row>
    <row r="11" spans="1:4">
      <c r="A11" s="4" t="s">
        <v>393</v>
      </c>
    </row>
    <row r="12" spans="1:4">
      <c r="A12" s="3" t="s">
        <v>388</v>
      </c>
    </row>
    <row r="13" spans="1:4">
      <c r="A13" s="4" t="s">
        <v>548</v>
      </c>
      <c r="B13" s="5" t="n">
        <v>22738</v>
      </c>
      <c r="C13" s="5" t="n">
        <v>20942</v>
      </c>
    </row>
    <row r="14" spans="1:4">
      <c r="A14" s="4" t="s">
        <v>552</v>
      </c>
    </row>
    <row r="15" spans="1:4">
      <c r="A15" s="3" t="s">
        <v>388</v>
      </c>
    </row>
    <row r="16" spans="1:4">
      <c r="A16" s="4" t="s">
        <v>548</v>
      </c>
      <c r="B16" s="5" t="n">
        <v>21741</v>
      </c>
      <c r="C16" s="5" t="n">
        <v>18112</v>
      </c>
    </row>
    <row r="17" spans="1:4">
      <c r="A17" s="4" t="s">
        <v>553</v>
      </c>
    </row>
    <row r="18" spans="1:4">
      <c r="A18" s="3" t="s">
        <v>388</v>
      </c>
    </row>
    <row r="19" spans="1:4">
      <c r="A19" s="4" t="s">
        <v>548</v>
      </c>
      <c r="B19" s="7" t="n">
        <v>67715</v>
      </c>
      <c r="C19" s="7" t="n">
        <v>5843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5</v>
      </c>
    </row>
    <row r="3" spans="1:3">
      <c r="A3" s="3" t="s">
        <v>555</v>
      </c>
    </row>
    <row r="4" spans="1:3">
      <c r="A4" s="4" t="s">
        <v>556</v>
      </c>
      <c r="B4" s="7" t="n">
        <v>51036</v>
      </c>
      <c r="C4" s="7" t="n">
        <v>51036</v>
      </c>
    </row>
    <row r="5" spans="1:3">
      <c r="A5" s="4" t="s">
        <v>557</v>
      </c>
      <c r="B5" s="5" t="n">
        <v>9943</v>
      </c>
      <c r="C5" s="5" t="n">
        <v>0</v>
      </c>
    </row>
    <row r="6" spans="1:3">
      <c r="A6" s="4" t="s">
        <v>558</v>
      </c>
      <c r="B6" s="7" t="n">
        <v>60979</v>
      </c>
      <c r="C6" s="7" t="n">
        <v>5103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5</v>
      </c>
      <c r="D2" s="2" t="s">
        <v>79</v>
      </c>
    </row>
    <row r="3" spans="1:4">
      <c r="A3" s="3" t="s">
        <v>560</v>
      </c>
    </row>
    <row r="4" spans="1:4">
      <c r="A4" s="4" t="s">
        <v>561</v>
      </c>
      <c r="B4" s="7" t="n">
        <v>-17436</v>
      </c>
      <c r="C4" s="7" t="n">
        <v>-9510</v>
      </c>
    </row>
    <row r="5" spans="1:4">
      <c r="A5" s="4" t="s">
        <v>562</v>
      </c>
      <c r="B5" s="5" t="n">
        <v>23620</v>
      </c>
    </row>
    <row r="6" spans="1:4">
      <c r="A6" s="4" t="s">
        <v>563</v>
      </c>
      <c r="B6" s="5" t="n">
        <v>41056</v>
      </c>
      <c r="C6" s="5" t="n">
        <v>31866</v>
      </c>
    </row>
    <row r="7" spans="1:4">
      <c r="A7" s="4" t="s">
        <v>46</v>
      </c>
      <c r="B7" s="5" t="n">
        <v>23620</v>
      </c>
      <c r="C7" s="5" t="n">
        <v>22356</v>
      </c>
    </row>
    <row r="8" spans="1:4">
      <c r="A8" s="4" t="s">
        <v>143</v>
      </c>
      <c r="B8" s="5" t="n">
        <v>7926</v>
      </c>
      <c r="C8" s="5" t="n">
        <v>5722</v>
      </c>
      <c r="D8" s="7" t="n">
        <v>2087</v>
      </c>
    </row>
    <row r="9" spans="1:4">
      <c r="A9" s="4" t="s">
        <v>564</v>
      </c>
    </row>
    <row r="10" spans="1:4">
      <c r="A10" s="3" t="s">
        <v>560</v>
      </c>
    </row>
    <row r="11" spans="1:4">
      <c r="A11" s="4" t="s">
        <v>565</v>
      </c>
      <c r="B11" s="5" t="n">
        <v>35988</v>
      </c>
      <c r="C11" s="5" t="n">
        <v>30588</v>
      </c>
    </row>
    <row r="12" spans="1:4">
      <c r="A12" s="4" t="s">
        <v>561</v>
      </c>
      <c r="B12" s="5" t="n">
        <v>-15983</v>
      </c>
      <c r="C12" s="5" t="n">
        <v>-8738</v>
      </c>
    </row>
    <row r="13" spans="1:4">
      <c r="A13" s="4" t="s">
        <v>562</v>
      </c>
      <c r="B13" s="5" t="n">
        <v>20005</v>
      </c>
      <c r="C13" s="5" t="n">
        <v>21850</v>
      </c>
    </row>
    <row r="14" spans="1:4">
      <c r="A14" s="4" t="s">
        <v>566</v>
      </c>
    </row>
    <row r="15" spans="1:4">
      <c r="A15" s="3" t="s">
        <v>560</v>
      </c>
    </row>
    <row r="16" spans="1:4">
      <c r="A16" s="4" t="s">
        <v>565</v>
      </c>
      <c r="B16" s="5" t="n">
        <v>3790</v>
      </c>
      <c r="C16" s="5" t="n">
        <v>0</v>
      </c>
    </row>
    <row r="17" spans="1:4">
      <c r="A17" s="4" t="s">
        <v>561</v>
      </c>
      <c r="B17" s="5" t="n">
        <v>-451</v>
      </c>
      <c r="C17" s="5" t="n">
        <v>0</v>
      </c>
    </row>
    <row r="18" spans="1:4">
      <c r="A18" s="4" t="s">
        <v>562</v>
      </c>
      <c r="B18" s="5" t="n">
        <v>3339</v>
      </c>
      <c r="C18" s="5" t="n">
        <v>0</v>
      </c>
    </row>
    <row r="19" spans="1:4">
      <c r="A19" s="4" t="s">
        <v>567</v>
      </c>
    </row>
    <row r="20" spans="1:4">
      <c r="A20" s="3" t="s">
        <v>560</v>
      </c>
    </row>
    <row r="21" spans="1:4">
      <c r="A21" s="4" t="s">
        <v>565</v>
      </c>
      <c r="B21" s="5" t="n">
        <v>1278</v>
      </c>
      <c r="C21" s="5" t="n">
        <v>1278</v>
      </c>
    </row>
    <row r="22" spans="1:4">
      <c r="A22" s="4" t="s">
        <v>561</v>
      </c>
      <c r="B22" s="5" t="n">
        <v>-1002</v>
      </c>
      <c r="C22" s="5" t="n">
        <v>-772</v>
      </c>
    </row>
    <row r="23" spans="1:4">
      <c r="A23" s="4" t="s">
        <v>562</v>
      </c>
      <c r="B23" s="7" t="n">
        <v>276</v>
      </c>
      <c r="C23" s="7" t="n">
        <v>50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569</v>
      </c>
    </row>
    <row r="2" spans="1:2">
      <c r="A2" s="3" t="s">
        <v>560</v>
      </c>
    </row>
    <row r="3" spans="1:2">
      <c r="A3" s="5" t="n">
        <v>2019</v>
      </c>
      <c r="B3" s="7" t="n">
        <v>7461</v>
      </c>
    </row>
    <row r="4" spans="1:2">
      <c r="A4" s="5" t="n">
        <v>2020</v>
      </c>
      <c r="B4" s="5" t="n">
        <v>6497</v>
      </c>
    </row>
    <row r="5" spans="1:2">
      <c r="A5" s="5" t="n">
        <v>2021</v>
      </c>
      <c r="B5" s="5" t="n">
        <v>6451</v>
      </c>
    </row>
    <row r="6" spans="1:2">
      <c r="A6" s="5" t="n">
        <v>2022</v>
      </c>
      <c r="B6" s="5" t="n">
        <v>1777</v>
      </c>
    </row>
    <row r="7" spans="1:2">
      <c r="A7" s="5" t="n">
        <v>2023</v>
      </c>
      <c r="B7" s="5" t="n">
        <v>597</v>
      </c>
    </row>
    <row r="8" spans="1:2">
      <c r="A8" s="4" t="s">
        <v>570</v>
      </c>
      <c r="B8" s="5" t="n">
        <v>837</v>
      </c>
    </row>
    <row r="9" spans="1:2">
      <c r="A9" s="4" t="s">
        <v>562</v>
      </c>
      <c r="B9" s="5" t="n">
        <v>23620</v>
      </c>
    </row>
    <row r="10" spans="1:2">
      <c r="A10" s="4" t="s">
        <v>571</v>
      </c>
    </row>
    <row r="11" spans="1:2">
      <c r="A11" s="3" t="s">
        <v>560</v>
      </c>
    </row>
    <row r="12" spans="1:2">
      <c r="A12" s="5" t="n">
        <v>2019</v>
      </c>
      <c r="B12" s="5" t="n">
        <v>6634</v>
      </c>
    </row>
    <row r="13" spans="1:2">
      <c r="A13" s="5" t="n">
        <v>2020</v>
      </c>
      <c r="B13" s="5" t="n">
        <v>5854</v>
      </c>
    </row>
    <row r="14" spans="1:2">
      <c r="A14" s="5" t="n">
        <v>2021</v>
      </c>
      <c r="B14" s="5" t="n">
        <v>5854</v>
      </c>
    </row>
    <row r="15" spans="1:2">
      <c r="A15" s="5" t="n">
        <v>2022</v>
      </c>
      <c r="B15" s="5" t="n">
        <v>1180</v>
      </c>
    </row>
    <row r="16" spans="1:2">
      <c r="A16" s="5" t="n">
        <v>2023</v>
      </c>
      <c r="B16" s="5" t="n">
        <v>0</v>
      </c>
    </row>
    <row r="17" spans="1:2">
      <c r="A17" s="4" t="s">
        <v>570</v>
      </c>
      <c r="B17" s="5" t="n">
        <v>0</v>
      </c>
    </row>
    <row r="18" spans="1:2">
      <c r="A18" s="4" t="s">
        <v>562</v>
      </c>
      <c r="B18" s="5" t="n">
        <v>19522</v>
      </c>
    </row>
    <row r="19" spans="1:2">
      <c r="A19" s="4" t="s">
        <v>572</v>
      </c>
    </row>
    <row r="20" spans="1:2">
      <c r="A20" s="3" t="s">
        <v>560</v>
      </c>
    </row>
    <row r="21" spans="1:2">
      <c r="A21" s="5" t="n">
        <v>2019</v>
      </c>
      <c r="B21" s="5" t="n">
        <v>827</v>
      </c>
    </row>
    <row r="22" spans="1:2">
      <c r="A22" s="5" t="n">
        <v>2020</v>
      </c>
      <c r="B22" s="5" t="n">
        <v>643</v>
      </c>
    </row>
    <row r="23" spans="1:2">
      <c r="A23" s="5" t="n">
        <v>2021</v>
      </c>
      <c r="B23" s="5" t="n">
        <v>597</v>
      </c>
    </row>
    <row r="24" spans="1:2">
      <c r="A24" s="5" t="n">
        <v>2022</v>
      </c>
      <c r="B24" s="5" t="n">
        <v>597</v>
      </c>
    </row>
    <row r="25" spans="1:2">
      <c r="A25" s="5" t="n">
        <v>2023</v>
      </c>
      <c r="B25" s="5" t="n">
        <v>597</v>
      </c>
    </row>
    <row r="26" spans="1:2">
      <c r="A26" s="4" t="s">
        <v>570</v>
      </c>
      <c r="B26" s="5" t="n">
        <v>837</v>
      </c>
    </row>
    <row r="27" spans="1:2">
      <c r="A27" s="4" t="s">
        <v>562</v>
      </c>
      <c r="B27" s="7" t="n">
        <v>409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5</v>
      </c>
    </row>
    <row r="2" spans="1:3">
      <c r="A2" s="3" t="s">
        <v>181</v>
      </c>
    </row>
    <row r="3" spans="1:3">
      <c r="A3" s="4" t="s">
        <v>574</v>
      </c>
      <c r="B3" s="7" t="n">
        <v>126400</v>
      </c>
      <c r="C3" s="7" t="n">
        <v>111592</v>
      </c>
    </row>
    <row r="4" spans="1:3">
      <c r="A4" s="4" t="s">
        <v>575</v>
      </c>
      <c r="B4" s="5" t="n">
        <v>104001</v>
      </c>
      <c r="C4" s="5" t="n">
        <v>0</v>
      </c>
    </row>
    <row r="5" spans="1:3">
      <c r="A5" s="4" t="s">
        <v>576</v>
      </c>
      <c r="B5" s="5" t="n">
        <v>45605</v>
      </c>
      <c r="C5" s="5" t="n">
        <v>87882</v>
      </c>
    </row>
    <row r="6" spans="1:3">
      <c r="A6" s="4" t="s">
        <v>577</v>
      </c>
      <c r="B6" s="5" t="n">
        <v>33916</v>
      </c>
      <c r="C6" s="5" t="n">
        <v>33266</v>
      </c>
    </row>
    <row r="7" spans="1:3">
      <c r="A7" s="4" t="s">
        <v>578</v>
      </c>
      <c r="B7" s="5" t="n">
        <v>30435</v>
      </c>
      <c r="C7" s="5" t="n">
        <v>30408</v>
      </c>
    </row>
    <row r="8" spans="1:3">
      <c r="A8" s="4" t="s">
        <v>579</v>
      </c>
      <c r="B8" s="5" t="n">
        <v>21357</v>
      </c>
      <c r="C8" s="5" t="n">
        <v>41901</v>
      </c>
    </row>
    <row r="9" spans="1:3">
      <c r="A9" s="4" t="s">
        <v>574</v>
      </c>
      <c r="B9" s="5" t="n">
        <v>20121</v>
      </c>
      <c r="C9" s="5" t="n">
        <v>21340</v>
      </c>
    </row>
    <row r="10" spans="1:3">
      <c r="A10" s="4" t="s">
        <v>580</v>
      </c>
      <c r="B10" s="5" t="n">
        <v>18171</v>
      </c>
      <c r="C10" s="5" t="n">
        <v>44401</v>
      </c>
    </row>
    <row r="11" spans="1:3">
      <c r="A11" s="4" t="s">
        <v>581</v>
      </c>
      <c r="B11" s="5" t="n">
        <v>8783</v>
      </c>
      <c r="C11" s="5" t="n">
        <v>8983</v>
      </c>
    </row>
    <row r="12" spans="1:3">
      <c r="A12" s="4" t="s">
        <v>582</v>
      </c>
      <c r="B12" s="5" t="n">
        <v>6373</v>
      </c>
      <c r="C12" s="5" t="n">
        <v>10526</v>
      </c>
    </row>
    <row r="13" spans="1:3">
      <c r="A13" s="4" t="s">
        <v>583</v>
      </c>
      <c r="B13" s="5" t="n">
        <v>2821</v>
      </c>
      <c r="C13" s="5" t="n">
        <v>36693</v>
      </c>
    </row>
    <row r="14" spans="1:3">
      <c r="A14" s="4" t="s">
        <v>448</v>
      </c>
      <c r="B14" s="5" t="n">
        <v>549</v>
      </c>
      <c r="C14" s="5" t="n">
        <v>2138</v>
      </c>
    </row>
    <row r="15" spans="1:3">
      <c r="A15" s="4" t="s">
        <v>149</v>
      </c>
      <c r="B15" s="5" t="n">
        <v>18702</v>
      </c>
      <c r="C15" s="5" t="n">
        <v>23007</v>
      </c>
    </row>
    <row r="16" spans="1:3">
      <c r="A16" s="4" t="s">
        <v>52</v>
      </c>
      <c r="B16" s="7" t="n">
        <v>437234</v>
      </c>
      <c r="C16" s="7" t="n">
        <v>4521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5</v>
      </c>
      <c r="D2" s="2" t="s">
        <v>79</v>
      </c>
    </row>
    <row r="3" spans="1:4">
      <c r="A3" s="3" t="s">
        <v>585</v>
      </c>
    </row>
    <row r="4" spans="1:4">
      <c r="A4" s="4" t="s">
        <v>527</v>
      </c>
      <c r="B4" s="7" t="n">
        <v>87882</v>
      </c>
      <c r="C4" s="7" t="n">
        <v>99923</v>
      </c>
      <c r="D4" s="7" t="n">
        <v>40212</v>
      </c>
    </row>
    <row r="5" spans="1:4">
      <c r="A5" s="4" t="s">
        <v>586</v>
      </c>
      <c r="B5" s="5" t="n">
        <v>15720</v>
      </c>
      <c r="C5" s="5" t="n">
        <v>53840</v>
      </c>
      <c r="D5" s="5" t="n">
        <v>185434</v>
      </c>
    </row>
    <row r="6" spans="1:4">
      <c r="A6" s="4" t="s">
        <v>587</v>
      </c>
      <c r="B6" s="5" t="n">
        <v>-20545</v>
      </c>
      <c r="C6" s="5" t="n">
        <v>11788</v>
      </c>
      <c r="D6" s="5" t="n">
        <v>4072</v>
      </c>
    </row>
    <row r="7" spans="1:4">
      <c r="A7" s="4" t="s">
        <v>588</v>
      </c>
      <c r="B7" s="5" t="n">
        <v>-37452</v>
      </c>
      <c r="C7" s="5" t="n">
        <v>-77669</v>
      </c>
      <c r="D7" s="5" t="n">
        <v>-129795</v>
      </c>
    </row>
    <row r="8" spans="1:4">
      <c r="A8" s="4" t="s">
        <v>530</v>
      </c>
      <c r="B8" s="7" t="n">
        <v>45605</v>
      </c>
      <c r="C8" s="7" t="n">
        <v>87882</v>
      </c>
      <c r="D8" s="5" t="n">
        <v>99923</v>
      </c>
    </row>
    <row r="9" spans="1:4">
      <c r="A9" s="4" t="s">
        <v>589</v>
      </c>
    </row>
    <row r="10" spans="1:4">
      <c r="A10" s="3" t="s">
        <v>585</v>
      </c>
    </row>
    <row r="11" spans="1:4">
      <c r="A11" s="4" t="s">
        <v>586</v>
      </c>
      <c r="D11" s="5" t="n">
        <v>50700</v>
      </c>
    </row>
    <row r="12" spans="1:4">
      <c r="A12" s="4" t="s">
        <v>588</v>
      </c>
      <c r="D12" s="7" t="n">
        <v>-507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0</v>
      </c>
      <c r="B1" s="2" t="s">
        <v>2</v>
      </c>
      <c r="C1" s="2" t="s">
        <v>35</v>
      </c>
      <c r="D1" s="2" t="s">
        <v>79</v>
      </c>
    </row>
    <row r="2" spans="1:4">
      <c r="A2" s="3" t="s">
        <v>532</v>
      </c>
    </row>
    <row r="3" spans="1:4">
      <c r="A3" s="4" t="s">
        <v>527</v>
      </c>
      <c r="B3" s="7" t="n">
        <v>109872</v>
      </c>
      <c r="C3" s="7" t="n">
        <v>98851</v>
      </c>
      <c r="D3" s="7" t="n">
        <v>74045</v>
      </c>
    </row>
    <row r="4" spans="1:4">
      <c r="A4" s="4" t="s">
        <v>530</v>
      </c>
      <c r="B4" s="7" t="n">
        <v>104001</v>
      </c>
      <c r="C4" s="7" t="n">
        <v>109872</v>
      </c>
      <c r="D4" s="7" t="n">
        <v>988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91</v>
      </c>
      <c r="B1" s="2" t="s">
        <v>592</v>
      </c>
      <c r="C1" s="2" t="s">
        <v>593</v>
      </c>
      <c r="D1" s="2" t="s">
        <v>1</v>
      </c>
    </row>
    <row r="2" spans="1:4">
      <c r="B2" s="2" t="s">
        <v>594</v>
      </c>
      <c r="C2" s="2" t="s">
        <v>595</v>
      </c>
      <c r="D2" s="2" t="s">
        <v>569</v>
      </c>
    </row>
    <row r="3" spans="1:4">
      <c r="A3" s="3" t="s">
        <v>596</v>
      </c>
    </row>
    <row r="4" spans="1:4">
      <c r="A4" s="4" t="s">
        <v>597</v>
      </c>
      <c r="D4" s="7" t="n">
        <v>0</v>
      </c>
    </row>
    <row r="5" spans="1:4">
      <c r="A5" s="4" t="s">
        <v>598</v>
      </c>
      <c r="C5" s="7" t="n">
        <v>6300</v>
      </c>
      <c r="D5" s="5" t="n">
        <v>6375</v>
      </c>
    </row>
    <row r="6" spans="1:4">
      <c r="A6" s="4" t="s">
        <v>599</v>
      </c>
      <c r="D6" s="5" t="n">
        <v>-4983</v>
      </c>
    </row>
    <row r="7" spans="1:4">
      <c r="A7" s="4" t="s">
        <v>600</v>
      </c>
      <c r="D7" s="5" t="n">
        <v>-1392</v>
      </c>
    </row>
    <row r="8" spans="1:4">
      <c r="A8" s="4" t="s">
        <v>601</v>
      </c>
      <c r="D8" s="7" t="n">
        <v>0</v>
      </c>
    </row>
    <row r="9" spans="1:4">
      <c r="A9" s="4" t="s">
        <v>602</v>
      </c>
    </row>
    <row r="10" spans="1:4">
      <c r="A10" s="3" t="s">
        <v>603</v>
      </c>
    </row>
    <row r="11" spans="1:4">
      <c r="A11" s="4" t="s">
        <v>604</v>
      </c>
      <c r="B11" s="5" t="n">
        <v>110</v>
      </c>
    </row>
    <row r="12" spans="1:4">
      <c r="A12" s="4" t="s">
        <v>605</v>
      </c>
      <c r="B12" s="4" t="s">
        <v>606</v>
      </c>
    </row>
    <row r="13" spans="1:4">
      <c r="A13" s="4" t="s">
        <v>607</v>
      </c>
      <c r="B13" s="7" t="n">
        <v>64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5</v>
      </c>
      <c r="D2" s="2" t="s">
        <v>79</v>
      </c>
    </row>
    <row r="3" spans="1:4">
      <c r="A3" s="3" t="s">
        <v>609</v>
      </c>
    </row>
    <row r="4" spans="1:4">
      <c r="A4" s="4" t="s">
        <v>556</v>
      </c>
      <c r="B4" s="7" t="n">
        <v>823963</v>
      </c>
      <c r="C4" s="7" t="n">
        <v>998532</v>
      </c>
      <c r="D4" s="7" t="n">
        <v>981451</v>
      </c>
    </row>
    <row r="5" spans="1:4">
      <c r="A5" s="4" t="s">
        <v>610</v>
      </c>
      <c r="B5" s="5" t="n">
        <v>-57</v>
      </c>
      <c r="C5" s="5" t="n">
        <v>969</v>
      </c>
      <c r="D5" s="5" t="n">
        <v>-1669</v>
      </c>
    </row>
    <row r="6" spans="1:4">
      <c r="A6" s="4" t="s">
        <v>558</v>
      </c>
      <c r="B6" s="5" t="n">
        <v>735938</v>
      </c>
      <c r="C6" s="5" t="n">
        <v>823963</v>
      </c>
      <c r="D6" s="5" t="n">
        <v>998532</v>
      </c>
    </row>
    <row r="7" spans="1:4">
      <c r="A7" s="4" t="s">
        <v>611</v>
      </c>
    </row>
    <row r="8" spans="1:4">
      <c r="A8" s="3" t="s">
        <v>609</v>
      </c>
    </row>
    <row r="9" spans="1:4">
      <c r="A9" s="4" t="s">
        <v>556</v>
      </c>
      <c r="B9" s="5" t="n">
        <v>66</v>
      </c>
      <c r="C9" s="5" t="n">
        <v>-477</v>
      </c>
    </row>
    <row r="10" spans="1:4">
      <c r="A10" s="4" t="s">
        <v>612</v>
      </c>
      <c r="B10" s="5" t="n">
        <v>7587</v>
      </c>
      <c r="C10" s="5" t="n">
        <v>-19422</v>
      </c>
    </row>
    <row r="11" spans="1:4">
      <c r="A11" s="4" t="s">
        <v>613</v>
      </c>
      <c r="B11" s="5" t="n">
        <v>-7587</v>
      </c>
      <c r="C11" s="5" t="n">
        <v>19965</v>
      </c>
    </row>
    <row r="12" spans="1:4">
      <c r="A12" s="4" t="s">
        <v>610</v>
      </c>
      <c r="B12" s="5" t="n">
        <v>0</v>
      </c>
      <c r="C12" s="5" t="n">
        <v>543</v>
      </c>
    </row>
    <row r="13" spans="1:4">
      <c r="A13" s="4" t="s">
        <v>558</v>
      </c>
      <c r="B13" s="5" t="n">
        <v>66</v>
      </c>
      <c r="C13" s="5" t="n">
        <v>66</v>
      </c>
      <c r="D13" s="5" t="n">
        <v>-477</v>
      </c>
    </row>
    <row r="14" spans="1:4">
      <c r="A14" s="4" t="s">
        <v>614</v>
      </c>
    </row>
    <row r="15" spans="1:4">
      <c r="A15" s="3" t="s">
        <v>609</v>
      </c>
    </row>
    <row r="16" spans="1:4">
      <c r="A16" s="4" t="s">
        <v>556</v>
      </c>
      <c r="B16" s="5" t="n">
        <v>0</v>
      </c>
      <c r="C16" s="5" t="n">
        <v>-314</v>
      </c>
    </row>
    <row r="17" spans="1:4">
      <c r="A17" s="4" t="s">
        <v>612</v>
      </c>
      <c r="B17" s="5" t="n">
        <v>0</v>
      </c>
      <c r="C17" s="5" t="n">
        <v>314</v>
      </c>
    </row>
    <row r="18" spans="1:4">
      <c r="A18" s="4" t="s">
        <v>613</v>
      </c>
      <c r="B18" s="5" t="n">
        <v>0</v>
      </c>
      <c r="C18" s="5" t="n">
        <v>0</v>
      </c>
    </row>
    <row r="19" spans="1:4">
      <c r="A19" s="4" t="s">
        <v>610</v>
      </c>
      <c r="B19" s="5" t="n">
        <v>0</v>
      </c>
      <c r="C19" s="5" t="n">
        <v>314</v>
      </c>
    </row>
    <row r="20" spans="1:4">
      <c r="A20" s="4" t="s">
        <v>558</v>
      </c>
      <c r="B20" s="5" t="n">
        <v>0</v>
      </c>
      <c r="C20" s="5" t="n">
        <v>0</v>
      </c>
      <c r="D20" s="5" t="n">
        <v>-314</v>
      </c>
    </row>
    <row r="21" spans="1:4">
      <c r="A21" s="4" t="s">
        <v>615</v>
      </c>
    </row>
    <row r="22" spans="1:4">
      <c r="A22" s="3" t="s">
        <v>609</v>
      </c>
    </row>
    <row r="23" spans="1:4">
      <c r="A23" s="4" t="s">
        <v>556</v>
      </c>
      <c r="B23" s="5" t="n">
        <v>-75</v>
      </c>
      <c r="C23" s="5" t="n">
        <v>-187</v>
      </c>
    </row>
    <row r="24" spans="1:4">
      <c r="A24" s="4" t="s">
        <v>612</v>
      </c>
      <c r="B24" s="5" t="n">
        <v>-68</v>
      </c>
      <c r="C24" s="5" t="n">
        <v>125</v>
      </c>
    </row>
    <row r="25" spans="1:4">
      <c r="A25" s="4" t="s">
        <v>613</v>
      </c>
      <c r="B25" s="5" t="n">
        <v>11</v>
      </c>
      <c r="C25" s="5" t="n">
        <v>-13</v>
      </c>
    </row>
    <row r="26" spans="1:4">
      <c r="A26" s="4" t="s">
        <v>610</v>
      </c>
      <c r="B26" s="5" t="n">
        <v>-57</v>
      </c>
      <c r="C26" s="5" t="n">
        <v>112</v>
      </c>
    </row>
    <row r="27" spans="1:4">
      <c r="A27" s="4" t="s">
        <v>558</v>
      </c>
      <c r="B27" s="5" t="n">
        <v>-132</v>
      </c>
      <c r="C27" s="5" t="n">
        <v>-75</v>
      </c>
      <c r="D27" s="5" t="n">
        <v>-187</v>
      </c>
    </row>
    <row r="28" spans="1:4">
      <c r="A28" s="4" t="s">
        <v>616</v>
      </c>
    </row>
    <row r="29" spans="1:4">
      <c r="A29" s="3" t="s">
        <v>609</v>
      </c>
    </row>
    <row r="30" spans="1:4">
      <c r="A30" s="4" t="s">
        <v>556</v>
      </c>
      <c r="B30" s="5" t="n">
        <v>-9</v>
      </c>
      <c r="C30" s="5" t="n">
        <v>-978</v>
      </c>
      <c r="D30" s="5" t="n">
        <v>691</v>
      </c>
    </row>
    <row r="31" spans="1:4">
      <c r="A31" s="4" t="s">
        <v>612</v>
      </c>
      <c r="B31" s="5" t="n">
        <v>7519</v>
      </c>
      <c r="C31" s="5" t="n">
        <v>-18983</v>
      </c>
    </row>
    <row r="32" spans="1:4">
      <c r="A32" s="4" t="s">
        <v>613</v>
      </c>
      <c r="B32" s="5" t="n">
        <v>-7576</v>
      </c>
      <c r="C32" s="5" t="n">
        <v>19952</v>
      </c>
    </row>
    <row r="33" spans="1:4">
      <c r="A33" s="4" t="s">
        <v>610</v>
      </c>
      <c r="B33" s="5" t="n">
        <v>-57</v>
      </c>
      <c r="C33" s="5" t="n">
        <v>969</v>
      </c>
      <c r="D33" s="5" t="n">
        <v>-1669</v>
      </c>
    </row>
    <row r="34" spans="1:4">
      <c r="A34" s="4" t="s">
        <v>558</v>
      </c>
      <c r="B34" s="7" t="n">
        <v>-66</v>
      </c>
      <c r="C34" s="7" t="n">
        <v>-9</v>
      </c>
      <c r="D34" s="7" t="n">
        <v>-97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5</v>
      </c>
      <c r="D2" s="2" t="s">
        <v>79</v>
      </c>
    </row>
    <row r="3" spans="1:4">
      <c r="A3" s="3" t="s">
        <v>102</v>
      </c>
    </row>
    <row r="4" spans="1:4">
      <c r="A4" s="4" t="s">
        <v>113</v>
      </c>
      <c r="B4" s="7" t="n">
        <v>819</v>
      </c>
      <c r="C4" s="7" t="n">
        <v>-1</v>
      </c>
      <c r="D4" s="7" t="n">
        <v>-1251</v>
      </c>
    </row>
    <row r="5" spans="1:4">
      <c r="A5" s="4" t="s">
        <v>114</v>
      </c>
      <c r="B5" s="7" t="n">
        <v>-819</v>
      </c>
      <c r="C5" s="7" t="n">
        <v>74</v>
      </c>
      <c r="D5" s="7" t="n">
        <v>50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6"/>
  </cols>
  <sheetData>
    <row r="1" spans="1:7">
      <c r="A1" s="1" t="s">
        <v>617</v>
      </c>
      <c r="B1" s="2" t="s">
        <v>592</v>
      </c>
      <c r="C1" s="2" t="s">
        <v>1</v>
      </c>
    </row>
    <row r="2" spans="1:7">
      <c r="B2" s="2" t="s">
        <v>618</v>
      </c>
      <c r="C2" s="2" t="s">
        <v>2</v>
      </c>
      <c r="D2" s="2" t="s">
        <v>35</v>
      </c>
      <c r="E2" s="2" t="s">
        <v>79</v>
      </c>
      <c r="F2" s="2" t="s">
        <v>619</v>
      </c>
      <c r="G2" s="2" t="s">
        <v>477</v>
      </c>
    </row>
    <row r="3" spans="1:7">
      <c r="A3" s="3" t="s">
        <v>620</v>
      </c>
    </row>
    <row r="4" spans="1:7">
      <c r="A4" s="4" t="s">
        <v>621</v>
      </c>
      <c r="C4" s="7" t="n">
        <v>500000</v>
      </c>
    </row>
    <row r="5" spans="1:7">
      <c r="A5" s="4" t="s">
        <v>622</v>
      </c>
      <c r="C5" s="5" t="n">
        <v>600000</v>
      </c>
      <c r="D5" s="7" t="n">
        <v>1100000</v>
      </c>
      <c r="E5" s="7" t="n">
        <v>500000</v>
      </c>
    </row>
    <row r="6" spans="1:7">
      <c r="A6" s="4" t="s">
        <v>623</v>
      </c>
    </row>
    <row r="7" spans="1:7">
      <c r="A7" s="3" t="s">
        <v>620</v>
      </c>
    </row>
    <row r="8" spans="1:7">
      <c r="A8" s="4" t="s">
        <v>624</v>
      </c>
      <c r="C8" s="7" t="n">
        <v>36600000</v>
      </c>
      <c r="D8" s="7" t="n">
        <v>36900000</v>
      </c>
    </row>
    <row r="9" spans="1:7">
      <c r="A9" s="4" t="s">
        <v>625</v>
      </c>
    </row>
    <row r="10" spans="1:7">
      <c r="A10" s="3" t="s">
        <v>620</v>
      </c>
    </row>
    <row r="11" spans="1:7">
      <c r="A11" s="4" t="s">
        <v>626</v>
      </c>
      <c r="F11" s="4" t="s">
        <v>627</v>
      </c>
    </row>
    <row r="12" spans="1:7">
      <c r="A12" s="4" t="s">
        <v>628</v>
      </c>
    </row>
    <row r="13" spans="1:7">
      <c r="A13" s="3" t="s">
        <v>620</v>
      </c>
    </row>
    <row r="14" spans="1:7">
      <c r="A14" s="4" t="s">
        <v>626</v>
      </c>
      <c r="F14" s="4" t="s">
        <v>629</v>
      </c>
    </row>
    <row r="15" spans="1:7">
      <c r="A15" s="4" t="s">
        <v>630</v>
      </c>
    </row>
    <row r="16" spans="1:7">
      <c r="A16" s="3" t="s">
        <v>620</v>
      </c>
    </row>
    <row r="17" spans="1:7">
      <c r="A17" s="4" t="s">
        <v>631</v>
      </c>
      <c r="F17" s="7" t="n">
        <v>100000000</v>
      </c>
      <c r="G17" s="7" t="n">
        <v>250000000</v>
      </c>
    </row>
    <row r="18" spans="1:7">
      <c r="A18" s="4" t="s">
        <v>632</v>
      </c>
      <c r="B18" s="7" t="n">
        <v>200000000</v>
      </c>
    </row>
    <row r="19" spans="1:7">
      <c r="A19" s="4" t="s">
        <v>633</v>
      </c>
      <c r="B19" s="7" t="n">
        <v>100000000</v>
      </c>
    </row>
    <row r="20" spans="1:7">
      <c r="A20" s="4" t="s">
        <v>634</v>
      </c>
    </row>
    <row r="21" spans="1:7">
      <c r="A21" s="3" t="s">
        <v>620</v>
      </c>
    </row>
    <row r="22" spans="1:7">
      <c r="A22" s="4" t="s">
        <v>635</v>
      </c>
      <c r="B22" s="4" t="s">
        <v>636</v>
      </c>
    </row>
    <row r="23" spans="1:7">
      <c r="A23" s="4" t="s">
        <v>637</v>
      </c>
    </row>
    <row r="24" spans="1:7">
      <c r="A24" s="3" t="s">
        <v>620</v>
      </c>
    </row>
    <row r="25" spans="1:7">
      <c r="A25" s="4" t="s">
        <v>635</v>
      </c>
      <c r="B25" s="4" t="s">
        <v>434</v>
      </c>
    </row>
    <row r="26" spans="1:7">
      <c r="A26" s="4" t="s">
        <v>638</v>
      </c>
    </row>
    <row r="27" spans="1:7">
      <c r="A27" s="3" t="s">
        <v>620</v>
      </c>
    </row>
    <row r="28" spans="1:7">
      <c r="A28" s="4" t="s">
        <v>631</v>
      </c>
      <c r="F28" s="5" t="n">
        <v>50000000</v>
      </c>
      <c r="G28" s="5" t="n">
        <v>50000000</v>
      </c>
    </row>
    <row r="29" spans="1:7">
      <c r="A29" s="4" t="s">
        <v>639</v>
      </c>
    </row>
    <row r="30" spans="1:7">
      <c r="A30" s="3" t="s">
        <v>620</v>
      </c>
    </row>
    <row r="31" spans="1:7">
      <c r="A31" s="4" t="s">
        <v>631</v>
      </c>
      <c r="F31" s="7" t="n">
        <v>25000000</v>
      </c>
      <c r="G31" s="7" t="n">
        <v>25000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70"/>
    <col customWidth="1" max="2" min="2" width="20"/>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3"/>
  </cols>
  <sheetData>
    <row r="1" spans="1:12">
      <c r="A1" s="1" t="s">
        <v>640</v>
      </c>
      <c r="B1" s="2" t="s">
        <v>641</v>
      </c>
      <c r="C1" s="2" t="s">
        <v>642</v>
      </c>
      <c r="D1" s="2" t="s">
        <v>643</v>
      </c>
      <c r="E1" s="2" t="s">
        <v>644</v>
      </c>
      <c r="F1" s="2" t="s">
        <v>645</v>
      </c>
      <c r="G1" s="2" t="s">
        <v>646</v>
      </c>
      <c r="H1" s="2" t="s">
        <v>569</v>
      </c>
      <c r="I1" s="2" t="s">
        <v>403</v>
      </c>
      <c r="J1" s="2" t="s">
        <v>404</v>
      </c>
      <c r="K1" s="2" t="s">
        <v>647</v>
      </c>
      <c r="L1" s="2" t="s">
        <v>648</v>
      </c>
    </row>
    <row r="2" spans="1:12">
      <c r="A2" s="3" t="s">
        <v>649</v>
      </c>
    </row>
    <row r="3" spans="1:12">
      <c r="A3" s="4" t="s">
        <v>650</v>
      </c>
      <c r="K3" s="7" t="n">
        <v>81400000</v>
      </c>
    </row>
    <row r="4" spans="1:12">
      <c r="A4" s="4" t="s">
        <v>651</v>
      </c>
      <c r="H4" s="7" t="n">
        <v>25400000</v>
      </c>
      <c r="I4" s="7" t="n">
        <v>39200000</v>
      </c>
      <c r="J4" s="7" t="n">
        <v>29900000</v>
      </c>
    </row>
    <row r="5" spans="1:12">
      <c r="A5" s="4" t="s">
        <v>652</v>
      </c>
      <c r="H5" s="5" t="n">
        <v>5000000</v>
      </c>
      <c r="I5" s="7" t="n">
        <v>800000</v>
      </c>
      <c r="J5" s="7" t="n">
        <v>0</v>
      </c>
    </row>
    <row r="6" spans="1:12">
      <c r="A6" s="4" t="s">
        <v>653</v>
      </c>
      <c r="F6" s="5" t="n">
        <v>5</v>
      </c>
    </row>
    <row r="7" spans="1:12">
      <c r="A7" s="4" t="s">
        <v>654</v>
      </c>
      <c r="C7" s="7" t="n">
        <v>33300000</v>
      </c>
    </row>
    <row r="8" spans="1:12">
      <c r="A8" s="4" t="s">
        <v>655</v>
      </c>
    </row>
    <row r="9" spans="1:12">
      <c r="A9" s="3" t="s">
        <v>649</v>
      </c>
    </row>
    <row r="10" spans="1:12">
      <c r="A10" s="4" t="s">
        <v>656</v>
      </c>
      <c r="H10" s="5" t="n">
        <v>517600000</v>
      </c>
    </row>
    <row r="11" spans="1:12">
      <c r="A11" s="4" t="s">
        <v>657</v>
      </c>
    </row>
    <row r="12" spans="1:12">
      <c r="A12" s="3" t="s">
        <v>649</v>
      </c>
    </row>
    <row r="13" spans="1:12">
      <c r="A13" s="4" t="s">
        <v>656</v>
      </c>
      <c r="H13" s="5" t="n">
        <v>185000000</v>
      </c>
    </row>
    <row r="14" spans="1:12">
      <c r="A14" s="4" t="s">
        <v>658</v>
      </c>
    </row>
    <row r="15" spans="1:12">
      <c r="A15" s="3" t="s">
        <v>649</v>
      </c>
    </row>
    <row r="16" spans="1:12">
      <c r="A16" s="4" t="s">
        <v>656</v>
      </c>
      <c r="H16" s="5" t="n">
        <v>2900000</v>
      </c>
    </row>
    <row r="17" spans="1:12">
      <c r="A17" s="4" t="s">
        <v>659</v>
      </c>
    </row>
    <row r="18" spans="1:12">
      <c r="A18" s="3" t="s">
        <v>649</v>
      </c>
    </row>
    <row r="19" spans="1:12">
      <c r="A19" s="4" t="s">
        <v>660</v>
      </c>
      <c r="E19" s="5" t="n">
        <v>2</v>
      </c>
    </row>
    <row r="20" spans="1:12">
      <c r="A20" s="4" t="s">
        <v>661</v>
      </c>
    </row>
    <row r="21" spans="1:12">
      <c r="A21" s="3" t="s">
        <v>649</v>
      </c>
    </row>
    <row r="22" spans="1:12">
      <c r="A22" s="4" t="s">
        <v>660</v>
      </c>
      <c r="G22" s="5" t="n">
        <v>2</v>
      </c>
    </row>
    <row r="23" spans="1:12">
      <c r="A23" s="4" t="s">
        <v>662</v>
      </c>
    </row>
    <row r="24" spans="1:12">
      <c r="A24" s="3" t="s">
        <v>649</v>
      </c>
    </row>
    <row r="25" spans="1:12">
      <c r="A25" s="4" t="s">
        <v>663</v>
      </c>
      <c r="B25" s="5" t="n">
        <v>2</v>
      </c>
    </row>
    <row r="26" spans="1:12">
      <c r="A26" s="4" t="s">
        <v>664</v>
      </c>
      <c r="D26" s="5" t="n">
        <v>3</v>
      </c>
    </row>
    <row r="27" spans="1:12">
      <c r="A27" s="4" t="s">
        <v>665</v>
      </c>
      <c r="L27" s="5" t="n">
        <v>2</v>
      </c>
    </row>
    <row r="28" spans="1:12">
      <c r="A28" s="4" t="s">
        <v>666</v>
      </c>
    </row>
    <row r="29" spans="1:12">
      <c r="A29" s="3" t="s">
        <v>649</v>
      </c>
    </row>
    <row r="30" spans="1:12">
      <c r="A30" s="4" t="s">
        <v>656</v>
      </c>
      <c r="H30" s="7" t="n">
        <v>108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569</v>
      </c>
    </row>
    <row r="2" spans="1:2">
      <c r="A2" s="3" t="s">
        <v>668</v>
      </c>
    </row>
    <row r="3" spans="1:2">
      <c r="A3" s="5" t="n">
        <v>2019</v>
      </c>
      <c r="B3" s="7" t="n">
        <v>2700</v>
      </c>
    </row>
    <row r="4" spans="1:2">
      <c r="A4" s="5" t="n">
        <v>2020</v>
      </c>
      <c r="B4" s="5" t="n">
        <v>0</v>
      </c>
    </row>
    <row r="5" spans="1:2">
      <c r="A5" s="5" t="n">
        <v>2021</v>
      </c>
      <c r="B5" s="5" t="n">
        <v>0</v>
      </c>
    </row>
    <row r="6" spans="1:2">
      <c r="A6" s="5" t="n">
        <v>2022</v>
      </c>
      <c r="B6" s="5" t="n">
        <v>0</v>
      </c>
    </row>
    <row r="7" spans="1:2">
      <c r="A7" s="5" t="n">
        <v>2023</v>
      </c>
      <c r="B7" s="5" t="n">
        <v>0</v>
      </c>
    </row>
    <row r="8" spans="1:2">
      <c r="A8" s="4" t="s">
        <v>570</v>
      </c>
      <c r="B8" s="5" t="n">
        <v>0</v>
      </c>
    </row>
    <row r="9" spans="1:2">
      <c r="A9" s="4" t="s">
        <v>669</v>
      </c>
      <c r="B9" s="5" t="n">
        <v>2700</v>
      </c>
    </row>
    <row r="10" spans="1:2">
      <c r="A10" s="3" t="s">
        <v>670</v>
      </c>
    </row>
    <row r="11" spans="1:2">
      <c r="A11" s="5" t="n">
        <v>2019</v>
      </c>
      <c r="B11" s="5" t="n">
        <v>27473</v>
      </c>
    </row>
    <row r="12" spans="1:2">
      <c r="A12" s="5" t="n">
        <v>2020</v>
      </c>
      <c r="B12" s="5" t="n">
        <v>27655</v>
      </c>
    </row>
    <row r="13" spans="1:2">
      <c r="A13" s="5" t="n">
        <v>2021</v>
      </c>
      <c r="B13" s="5" t="n">
        <v>26931</v>
      </c>
    </row>
    <row r="14" spans="1:2">
      <c r="A14" s="5" t="n">
        <v>2022</v>
      </c>
      <c r="B14" s="5" t="n">
        <v>26801</v>
      </c>
    </row>
    <row r="15" spans="1:2">
      <c r="A15" s="5" t="n">
        <v>2023</v>
      </c>
      <c r="B15" s="5" t="n">
        <v>25436</v>
      </c>
    </row>
    <row r="16" spans="1:2">
      <c r="A16" s="4" t="s">
        <v>570</v>
      </c>
      <c r="B16" s="5" t="n">
        <v>12109</v>
      </c>
    </row>
    <row r="17" spans="1:2">
      <c r="A17" s="4" t="s">
        <v>669</v>
      </c>
      <c r="B17" s="7" t="n">
        <v>1464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outlineLevelCol="0"/>
  <cols>
    <col customWidth="1" max="1" min="1" width="80"/>
    <col customWidth="1" max="2" min="2" width="19"/>
    <col customWidth="1" max="3" min="3" width="27"/>
    <col customWidth="1" max="4" min="4" width="25"/>
    <col customWidth="1" max="5" min="5" width="13"/>
    <col customWidth="1" max="6" min="6" width="41"/>
    <col customWidth="1" max="7" min="7" width="37"/>
    <col customWidth="1" max="8" min="8" width="31"/>
    <col customWidth="1" max="9" min="9" width="20"/>
    <col customWidth="1" max="10" min="10" width="30"/>
    <col customWidth="1" max="11" min="11" width="23"/>
  </cols>
  <sheetData>
    <row r="1" spans="1:11">
      <c r="A1" s="1" t="s">
        <v>671</v>
      </c>
      <c r="B1" s="2" t="s">
        <v>672</v>
      </c>
      <c r="C1" s="2" t="s">
        <v>673</v>
      </c>
      <c r="D1" s="2" t="s">
        <v>674</v>
      </c>
      <c r="E1" s="2" t="s">
        <v>675</v>
      </c>
      <c r="F1" s="2" t="s">
        <v>676</v>
      </c>
      <c r="G1" s="2" t="s">
        <v>677</v>
      </c>
      <c r="H1" s="2" t="s">
        <v>678</v>
      </c>
      <c r="I1" s="2" t="s">
        <v>679</v>
      </c>
      <c r="J1" s="2" t="s">
        <v>680</v>
      </c>
      <c r="K1" s="2" t="s">
        <v>405</v>
      </c>
    </row>
    <row r="2" spans="1:11">
      <c r="A2" s="3" t="s">
        <v>681</v>
      </c>
    </row>
    <row r="3" spans="1:11">
      <c r="A3" s="4" t="s">
        <v>73</v>
      </c>
      <c r="F3" s="5" t="n">
        <v>10000000</v>
      </c>
      <c r="G3" s="5" t="n">
        <v>10000000</v>
      </c>
    </row>
    <row r="4" spans="1:11">
      <c r="A4" s="4" t="s">
        <v>682</v>
      </c>
      <c r="F4" s="8" t="n">
        <v>0.0001</v>
      </c>
      <c r="G4" s="8" t="n">
        <v>0.0001</v>
      </c>
    </row>
    <row r="5" spans="1:11">
      <c r="A5" s="4" t="s">
        <v>683</v>
      </c>
      <c r="F5" s="5" t="n">
        <v>0</v>
      </c>
    </row>
    <row r="6" spans="1:11">
      <c r="A6" s="4" t="s">
        <v>684</v>
      </c>
      <c r="F6" s="5" t="n">
        <v>0</v>
      </c>
    </row>
    <row r="7" spans="1:11">
      <c r="A7" s="4" t="s">
        <v>417</v>
      </c>
      <c r="D7" s="5" t="n">
        <v>2</v>
      </c>
      <c r="K7" s="5" t="n">
        <v>2</v>
      </c>
    </row>
    <row r="8" spans="1:11">
      <c r="A8" s="3" t="s">
        <v>685</v>
      </c>
    </row>
    <row r="9" spans="1:11">
      <c r="A9" s="4" t="s">
        <v>686</v>
      </c>
      <c r="G9" s="7" t="n">
        <v>2</v>
      </c>
      <c r="H9" s="9" t="n">
        <v>5.89</v>
      </c>
    </row>
    <row r="10" spans="1:11">
      <c r="A10" s="4" t="s">
        <v>687</v>
      </c>
      <c r="F10" s="6" t="n">
        <v>10.1</v>
      </c>
      <c r="G10" s="6" t="n">
        <v>20.2</v>
      </c>
      <c r="H10" s="6" t="n">
        <v>32.9</v>
      </c>
    </row>
    <row r="11" spans="1:11">
      <c r="A11" s="4" t="s">
        <v>688</v>
      </c>
    </row>
    <row r="12" spans="1:11">
      <c r="A12" s="3" t="s">
        <v>681</v>
      </c>
    </row>
    <row r="13" spans="1:11">
      <c r="A13" s="4" t="s">
        <v>689</v>
      </c>
      <c r="D13" s="5" t="n">
        <v>400000</v>
      </c>
    </row>
    <row r="14" spans="1:11">
      <c r="A14" s="4" t="s">
        <v>690</v>
      </c>
    </row>
    <row r="15" spans="1:11">
      <c r="A15" s="3" t="s">
        <v>685</v>
      </c>
    </row>
    <row r="16" spans="1:11">
      <c r="A16" s="4" t="s">
        <v>691</v>
      </c>
      <c r="B16" s="5" t="n">
        <v>800000</v>
      </c>
    </row>
    <row r="17" spans="1:11">
      <c r="A17" s="4" t="s">
        <v>692</v>
      </c>
    </row>
    <row r="18" spans="1:11">
      <c r="A18" s="3" t="s">
        <v>685</v>
      </c>
    </row>
    <row r="19" spans="1:11">
      <c r="A19" s="4" t="s">
        <v>691</v>
      </c>
      <c r="F19" s="5" t="n">
        <v>14666000</v>
      </c>
    </row>
    <row r="20" spans="1:11">
      <c r="A20" s="4" t="s">
        <v>693</v>
      </c>
      <c r="F20" s="6" t="n">
        <v>106.8</v>
      </c>
    </row>
    <row r="21" spans="1:11">
      <c r="A21" s="4" t="s">
        <v>694</v>
      </c>
      <c r="F21" s="4" t="s">
        <v>695</v>
      </c>
    </row>
    <row r="22" spans="1:11">
      <c r="A22" s="4" t="s">
        <v>696</v>
      </c>
    </row>
    <row r="23" spans="1:11">
      <c r="A23" s="3" t="s">
        <v>685</v>
      </c>
    </row>
    <row r="24" spans="1:11">
      <c r="A24" s="4" t="s">
        <v>693</v>
      </c>
      <c r="F24" s="6" t="n">
        <v>2.6</v>
      </c>
    </row>
    <row r="25" spans="1:11">
      <c r="A25" s="4" t="s">
        <v>694</v>
      </c>
      <c r="F25" s="4" t="s">
        <v>697</v>
      </c>
    </row>
    <row r="26" spans="1:11">
      <c r="A26" s="4" t="s">
        <v>698</v>
      </c>
    </row>
    <row r="27" spans="1:11">
      <c r="A27" s="3" t="s">
        <v>685</v>
      </c>
    </row>
    <row r="28" spans="1:11">
      <c r="A28" s="4" t="s">
        <v>693</v>
      </c>
      <c r="F28" s="6" t="n">
        <v>0.5</v>
      </c>
    </row>
    <row r="29" spans="1:11">
      <c r="A29" s="4" t="s">
        <v>694</v>
      </c>
      <c r="F29" s="4" t="s">
        <v>699</v>
      </c>
    </row>
    <row r="30" spans="1:11">
      <c r="A30" s="4" t="s">
        <v>700</v>
      </c>
    </row>
    <row r="31" spans="1:11">
      <c r="A31" s="3" t="s">
        <v>685</v>
      </c>
    </row>
    <row r="32" spans="1:11">
      <c r="A32" s="4" t="s">
        <v>701</v>
      </c>
      <c r="F32" s="4" t="s">
        <v>361</v>
      </c>
    </row>
    <row r="33" spans="1:11">
      <c r="A33" s="4" t="s">
        <v>702</v>
      </c>
      <c r="F33" s="4" t="s">
        <v>703</v>
      </c>
    </row>
    <row r="34" spans="1:11">
      <c r="A34" s="4" t="s">
        <v>704</v>
      </c>
      <c r="F34" s="4" t="s">
        <v>390</v>
      </c>
    </row>
    <row r="35" spans="1:11">
      <c r="A35" s="4" t="s">
        <v>705</v>
      </c>
      <c r="F35" s="4" t="s">
        <v>400</v>
      </c>
    </row>
    <row r="36" spans="1:11">
      <c r="A36" s="4" t="s">
        <v>706</v>
      </c>
    </row>
    <row r="37" spans="1:11">
      <c r="A37" s="3" t="s">
        <v>685</v>
      </c>
    </row>
    <row r="38" spans="1:11">
      <c r="A38" s="4" t="s">
        <v>707</v>
      </c>
      <c r="F38" s="5" t="n">
        <v>19400000</v>
      </c>
    </row>
    <row r="39" spans="1:11">
      <c r="A39" s="4" t="s">
        <v>708</v>
      </c>
    </row>
    <row r="40" spans="1:11">
      <c r="A40" s="3" t="s">
        <v>685</v>
      </c>
    </row>
    <row r="41" spans="1:11">
      <c r="A41" s="4" t="s">
        <v>701</v>
      </c>
      <c r="F41" s="4" t="s">
        <v>361</v>
      </c>
    </row>
    <row r="42" spans="1:11">
      <c r="A42" s="4" t="s">
        <v>705</v>
      </c>
      <c r="F42" s="4" t="s">
        <v>400</v>
      </c>
    </row>
    <row r="43" spans="1:11">
      <c r="A43" s="4" t="s">
        <v>709</v>
      </c>
      <c r="F43" s="4" t="s">
        <v>710</v>
      </c>
    </row>
    <row r="44" spans="1:11">
      <c r="A44" s="4" t="s">
        <v>711</v>
      </c>
    </row>
    <row r="45" spans="1:11">
      <c r="A45" s="3" t="s">
        <v>685</v>
      </c>
    </row>
    <row r="46" spans="1:11">
      <c r="A46" s="4" t="s">
        <v>701</v>
      </c>
      <c r="F46" s="4" t="s">
        <v>361</v>
      </c>
    </row>
    <row r="47" spans="1:11">
      <c r="A47" s="4" t="s">
        <v>705</v>
      </c>
      <c r="F47" s="4" t="s">
        <v>400</v>
      </c>
    </row>
    <row r="48" spans="1:11">
      <c r="A48" s="4" t="s">
        <v>712</v>
      </c>
    </row>
    <row r="49" spans="1:11">
      <c r="A49" s="3" t="s">
        <v>685</v>
      </c>
    </row>
    <row r="50" spans="1:11">
      <c r="A50" s="4" t="s">
        <v>707</v>
      </c>
      <c r="F50" s="5" t="n">
        <v>4300000</v>
      </c>
    </row>
    <row r="51" spans="1:11">
      <c r="A51" s="4" t="s">
        <v>688</v>
      </c>
    </row>
    <row r="52" spans="1:11">
      <c r="A52" s="3" t="s">
        <v>681</v>
      </c>
    </row>
    <row r="53" spans="1:11">
      <c r="A53" s="4" t="s">
        <v>689</v>
      </c>
      <c r="D53" s="5" t="n">
        <v>141300000</v>
      </c>
    </row>
    <row r="54" spans="1:11">
      <c r="A54" s="4" t="s">
        <v>31</v>
      </c>
    </row>
    <row r="55" spans="1:11">
      <c r="A55" s="3" t="s">
        <v>681</v>
      </c>
    </row>
    <row r="56" spans="1:11">
      <c r="A56" s="4" t="s">
        <v>713</v>
      </c>
      <c r="F56" s="9" t="n">
        <v>4.97</v>
      </c>
    </row>
    <row r="57" spans="1:11">
      <c r="A57" s="4" t="s">
        <v>75</v>
      </c>
      <c r="F57" s="5" t="n">
        <v>600000000</v>
      </c>
      <c r="G57" s="5" t="n">
        <v>600000000</v>
      </c>
    </row>
    <row r="58" spans="1:11">
      <c r="A58" s="4" t="s">
        <v>714</v>
      </c>
      <c r="F58" s="8" t="n">
        <v>0.0001</v>
      </c>
      <c r="G58" s="8" t="n">
        <v>0.0001</v>
      </c>
    </row>
    <row r="59" spans="1:11">
      <c r="A59" s="4" t="s">
        <v>76</v>
      </c>
      <c r="F59" s="5" t="n">
        <v>221081203</v>
      </c>
      <c r="G59" s="5" t="n">
        <v>207453624</v>
      </c>
    </row>
    <row r="60" spans="1:11">
      <c r="A60" s="4" t="s">
        <v>77</v>
      </c>
      <c r="F60" s="5" t="n">
        <v>221081203</v>
      </c>
      <c r="G60" s="5" t="n">
        <v>207453624</v>
      </c>
    </row>
    <row r="61" spans="1:11">
      <c r="A61" s="4" t="s">
        <v>423</v>
      </c>
      <c r="F61" s="5" t="n">
        <v>1</v>
      </c>
      <c r="K61" s="5" t="n">
        <v>1</v>
      </c>
    </row>
    <row r="62" spans="1:11">
      <c r="A62" s="3" t="s">
        <v>685</v>
      </c>
    </row>
    <row r="63" spans="1:11">
      <c r="A63" s="4" t="s">
        <v>705</v>
      </c>
      <c r="F63" s="4" t="s">
        <v>400</v>
      </c>
    </row>
    <row r="64" spans="1:11">
      <c r="A64" s="4" t="s">
        <v>715</v>
      </c>
      <c r="J64" s="5" t="n">
        <v>500000</v>
      </c>
    </row>
    <row r="65" spans="1:11">
      <c r="A65" s="4" t="s">
        <v>716</v>
      </c>
      <c r="J65" s="9" t="n">
        <v>5.23</v>
      </c>
    </row>
    <row r="66" spans="1:11">
      <c r="A66" s="4" t="s">
        <v>717</v>
      </c>
      <c r="F66" s="5" t="n">
        <v>200000</v>
      </c>
    </row>
    <row r="67" spans="1:11">
      <c r="A67" s="4" t="s">
        <v>718</v>
      </c>
    </row>
    <row r="68" spans="1:11">
      <c r="A68" s="3" t="s">
        <v>685</v>
      </c>
    </row>
    <row r="69" spans="1:11">
      <c r="A69" s="4" t="s">
        <v>719</v>
      </c>
      <c r="E69" s="4" t="s">
        <v>720</v>
      </c>
    </row>
    <row r="70" spans="1:11">
      <c r="A70" s="4" t="s">
        <v>721</v>
      </c>
    </row>
    <row r="71" spans="1:11">
      <c r="A71" s="3" t="s">
        <v>685</v>
      </c>
    </row>
    <row r="72" spans="1:11">
      <c r="A72" s="4" t="s">
        <v>719</v>
      </c>
      <c r="E72" s="4" t="s">
        <v>434</v>
      </c>
    </row>
    <row r="73" spans="1:11">
      <c r="A73" s="4" t="s">
        <v>722</v>
      </c>
      <c r="E73" s="4" t="s">
        <v>723</v>
      </c>
    </row>
    <row r="74" spans="1:11">
      <c r="A74" s="4" t="s">
        <v>724</v>
      </c>
      <c r="E74" s="4" t="s">
        <v>725</v>
      </c>
    </row>
    <row r="75" spans="1:11">
      <c r="A75" s="4" t="s">
        <v>33</v>
      </c>
    </row>
    <row r="76" spans="1:11">
      <c r="A76" s="3" t="s">
        <v>681</v>
      </c>
    </row>
    <row r="77" spans="1:11">
      <c r="A77" s="4" t="s">
        <v>75</v>
      </c>
      <c r="F77" s="5" t="n">
        <v>350000000</v>
      </c>
      <c r="G77" s="5" t="n">
        <v>350000000</v>
      </c>
    </row>
    <row r="78" spans="1:11">
      <c r="A78" s="4" t="s">
        <v>714</v>
      </c>
      <c r="F78" s="8" t="n">
        <v>0.0001</v>
      </c>
      <c r="G78" s="8" t="n">
        <v>0.0001</v>
      </c>
    </row>
    <row r="79" spans="1:11">
      <c r="A79" s="4" t="s">
        <v>76</v>
      </c>
      <c r="F79" s="5" t="n">
        <v>31281638</v>
      </c>
      <c r="G79" s="5" t="n">
        <v>31302898</v>
      </c>
    </row>
    <row r="80" spans="1:11">
      <c r="A80" s="4" t="s">
        <v>77</v>
      </c>
      <c r="F80" s="5" t="n">
        <v>31281638</v>
      </c>
      <c r="G80" s="5" t="n">
        <v>31302898</v>
      </c>
    </row>
    <row r="81" spans="1:11">
      <c r="A81" s="4" t="s">
        <v>423</v>
      </c>
      <c r="F81" s="5" t="n">
        <v>10</v>
      </c>
      <c r="K81" s="5" t="n">
        <v>10</v>
      </c>
    </row>
    <row r="82" spans="1:11">
      <c r="A82" s="4" t="s">
        <v>726</v>
      </c>
    </row>
    <row r="83" spans="1:11">
      <c r="A83" s="3" t="s">
        <v>685</v>
      </c>
    </row>
    <row r="84" spans="1:11">
      <c r="A84" s="4" t="s">
        <v>701</v>
      </c>
      <c r="F84" s="4" t="s">
        <v>392</v>
      </c>
    </row>
    <row r="85" spans="1:11">
      <c r="A85" s="4" t="s">
        <v>727</v>
      </c>
    </row>
    <row r="86" spans="1:11">
      <c r="A86" s="3" t="s">
        <v>685</v>
      </c>
    </row>
    <row r="87" spans="1:11">
      <c r="A87" s="4" t="s">
        <v>701</v>
      </c>
      <c r="F87" s="4" t="s">
        <v>361</v>
      </c>
    </row>
    <row r="88" spans="1:11">
      <c r="A88" s="4" t="s">
        <v>728</v>
      </c>
    </row>
    <row r="89" spans="1:11">
      <c r="A89" s="3" t="s">
        <v>685</v>
      </c>
    </row>
    <row r="90" spans="1:11">
      <c r="A90" s="4" t="s">
        <v>729</v>
      </c>
      <c r="I90" s="5" t="n">
        <v>3700000</v>
      </c>
    </row>
    <row r="91" spans="1:11">
      <c r="A91" s="4" t="s">
        <v>730</v>
      </c>
      <c r="I91" s="4" t="s">
        <v>725</v>
      </c>
    </row>
    <row r="92" spans="1:11">
      <c r="A92" s="4" t="s">
        <v>731</v>
      </c>
      <c r="C92" s="5" t="n">
        <v>1800000</v>
      </c>
    </row>
    <row r="93" spans="1:11">
      <c r="A93" s="4" t="s">
        <v>732</v>
      </c>
      <c r="C93" s="6" t="n">
        <v>8.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7"/>
  </cols>
  <sheetData>
    <row r="1" spans="1:2">
      <c r="A1" s="1" t="s">
        <v>733</v>
      </c>
      <c r="B1" s="2" t="s">
        <v>1</v>
      </c>
    </row>
    <row r="2" spans="1:2">
      <c r="B2" s="2" t="s">
        <v>734</v>
      </c>
    </row>
    <row r="3" spans="1:2">
      <c r="A3" s="3" t="s">
        <v>735</v>
      </c>
    </row>
    <row r="4" spans="1:2">
      <c r="A4" s="4" t="s">
        <v>736</v>
      </c>
      <c r="B4" s="5" t="n">
        <v>21386</v>
      </c>
    </row>
    <row r="5" spans="1:2">
      <c r="A5" s="4" t="s">
        <v>737</v>
      </c>
    </row>
    <row r="6" spans="1:2">
      <c r="A6" s="3" t="s">
        <v>738</v>
      </c>
    </row>
    <row r="7" spans="1:2">
      <c r="A7" s="4" t="s">
        <v>739</v>
      </c>
      <c r="B7" s="9" t="n">
        <v>3.01</v>
      </c>
    </row>
    <row r="8" spans="1:2">
      <c r="A8" s="4" t="s">
        <v>740</v>
      </c>
    </row>
    <row r="9" spans="1:2">
      <c r="A9" s="4" t="s">
        <v>741</v>
      </c>
    </row>
    <row r="10" spans="1:2">
      <c r="A10" s="3" t="s">
        <v>735</v>
      </c>
    </row>
    <row r="11" spans="1:2">
      <c r="A11" s="4" t="s">
        <v>742</v>
      </c>
      <c r="B11" s="5" t="n">
        <v>0</v>
      </c>
    </row>
    <row r="12" spans="1:2">
      <c r="A12" s="4" t="s">
        <v>743</v>
      </c>
      <c r="B12" s="5" t="n">
        <v>-4375</v>
      </c>
    </row>
    <row r="13" spans="1:2">
      <c r="A13" s="4" t="s">
        <v>744</v>
      </c>
      <c r="B13" s="5" t="n">
        <v>-748</v>
      </c>
    </row>
    <row r="14" spans="1:2">
      <c r="A14" s="4" t="s">
        <v>737</v>
      </c>
      <c r="B14" s="5" t="n">
        <v>16263</v>
      </c>
    </row>
    <row r="15" spans="1:2">
      <c r="A15" s="4" t="s">
        <v>745</v>
      </c>
      <c r="B15" s="5" t="n">
        <v>15131</v>
      </c>
    </row>
    <row r="16" spans="1:2">
      <c r="A16" s="4" t="s">
        <v>746</v>
      </c>
      <c r="B16" s="5" t="n">
        <v>16253</v>
      </c>
    </row>
    <row r="17" spans="1:2">
      <c r="A17" s="3" t="s">
        <v>738</v>
      </c>
    </row>
    <row r="18" spans="1:2">
      <c r="A18" s="4" t="s">
        <v>747</v>
      </c>
      <c r="B18" s="7" t="n">
        <v>0</v>
      </c>
    </row>
    <row r="19" spans="1:2">
      <c r="A19" s="4" t="s">
        <v>748</v>
      </c>
      <c r="B19" s="10" t="n">
        <v>2.29</v>
      </c>
    </row>
    <row r="20" spans="1:2">
      <c r="A20" s="4" t="s">
        <v>749</v>
      </c>
      <c r="B20" s="10" t="n">
        <v>7.33</v>
      </c>
    </row>
    <row r="21" spans="1:2">
      <c r="A21" s="4" t="s">
        <v>740</v>
      </c>
      <c r="B21" s="5" t="n">
        <v>3</v>
      </c>
    </row>
    <row r="22" spans="1:2">
      <c r="A22" s="4" t="s">
        <v>750</v>
      </c>
      <c r="B22" s="10" t="n">
        <v>2.8</v>
      </c>
    </row>
    <row r="23" spans="1:2">
      <c r="A23" s="4" t="s">
        <v>751</v>
      </c>
      <c r="B23" s="7" t="n">
        <v>3</v>
      </c>
    </row>
    <row r="24" spans="1:2">
      <c r="A24" s="4" t="s">
        <v>752</v>
      </c>
      <c r="B24" s="4" t="s">
        <v>753</v>
      </c>
    </row>
    <row r="25" spans="1:2">
      <c r="A25" s="4" t="s">
        <v>754</v>
      </c>
      <c r="B25" s="4" t="s">
        <v>755</v>
      </c>
    </row>
    <row r="26" spans="1:2">
      <c r="A26" s="4" t="s">
        <v>756</v>
      </c>
      <c r="B26" s="4" t="s">
        <v>753</v>
      </c>
    </row>
    <row r="27" spans="1:2">
      <c r="A27" s="4" t="s">
        <v>757</v>
      </c>
      <c r="B27" s="7" t="n">
        <v>21744</v>
      </c>
    </row>
    <row r="28" spans="1:2">
      <c r="A28" s="4" t="s">
        <v>758</v>
      </c>
      <c r="B28" s="5" t="n">
        <v>38459</v>
      </c>
    </row>
    <row r="29" spans="1:2">
      <c r="A29" s="4" t="s">
        <v>759</v>
      </c>
      <c r="B29" s="5" t="n">
        <v>37707</v>
      </c>
    </row>
    <row r="30" spans="1:2">
      <c r="A30" s="4" t="s">
        <v>760</v>
      </c>
      <c r="B30" s="7" t="n">
        <v>3845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61</v>
      </c>
      <c r="B1" s="2" t="s">
        <v>1</v>
      </c>
    </row>
    <row r="2" spans="1:2">
      <c r="B2" s="2" t="s">
        <v>762</v>
      </c>
    </row>
    <row r="3" spans="1:2">
      <c r="A3" s="3" t="s">
        <v>763</v>
      </c>
    </row>
    <row r="4" spans="1:2">
      <c r="A4" s="4" t="s">
        <v>764</v>
      </c>
      <c r="B4" s="5" t="n">
        <v>19188</v>
      </c>
    </row>
    <row r="5" spans="1:2">
      <c r="A5" s="4" t="s">
        <v>742</v>
      </c>
      <c r="B5" s="5" t="n">
        <v>14666</v>
      </c>
    </row>
    <row r="6" spans="1:2">
      <c r="A6" s="4" t="s">
        <v>765</v>
      </c>
      <c r="B6" s="5" t="n">
        <v>-10113</v>
      </c>
    </row>
    <row r="7" spans="1:2">
      <c r="A7" s="4" t="s">
        <v>766</v>
      </c>
      <c r="B7" s="5" t="n">
        <v>-5365</v>
      </c>
    </row>
    <row r="8" spans="1:2">
      <c r="A8" s="4" t="s">
        <v>764</v>
      </c>
      <c r="B8" s="5" t="n">
        <v>18376</v>
      </c>
    </row>
    <row r="9" spans="1:2">
      <c r="A9" s="3" t="s">
        <v>767</v>
      </c>
    </row>
    <row r="10" spans="1:2">
      <c r="A10" s="4" t="s">
        <v>768</v>
      </c>
      <c r="B10" s="9" t="n">
        <v>9.130000000000001</v>
      </c>
    </row>
    <row r="11" spans="1:2">
      <c r="A11" s="4" t="s">
        <v>769</v>
      </c>
      <c r="B11" s="10" t="n">
        <v>5.14</v>
      </c>
    </row>
    <row r="12" spans="1:2">
      <c r="A12" s="4" t="s">
        <v>770</v>
      </c>
      <c r="B12" s="10" t="n">
        <v>8.390000000000001</v>
      </c>
    </row>
    <row r="13" spans="1:2">
      <c r="A13" s="4" t="s">
        <v>771</v>
      </c>
      <c r="B13" s="10" t="n">
        <v>7.95</v>
      </c>
    </row>
    <row r="14" spans="1:2">
      <c r="A14" s="4" t="s">
        <v>768</v>
      </c>
      <c r="B14" s="9" t="n">
        <v>6.6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5</v>
      </c>
      <c r="D2" s="2" t="s">
        <v>79</v>
      </c>
    </row>
    <row r="3" spans="1:4">
      <c r="A3" s="3" t="s">
        <v>773</v>
      </c>
    </row>
    <row r="4" spans="1:4">
      <c r="A4" s="4" t="s">
        <v>774</v>
      </c>
      <c r="B4" s="7" t="n">
        <v>97009</v>
      </c>
      <c r="C4" s="7" t="n">
        <v>91581</v>
      </c>
      <c r="D4" s="7" t="n">
        <v>79432</v>
      </c>
    </row>
    <row r="5" spans="1:4">
      <c r="A5" s="4" t="s">
        <v>571</v>
      </c>
    </row>
    <row r="6" spans="1:4">
      <c r="A6" s="3" t="s">
        <v>773</v>
      </c>
    </row>
    <row r="7" spans="1:4">
      <c r="A7" s="4" t="s">
        <v>774</v>
      </c>
      <c r="B7" s="5" t="n">
        <v>7312</v>
      </c>
      <c r="C7" s="5" t="n">
        <v>5312</v>
      </c>
      <c r="D7" s="5" t="n">
        <v>4797</v>
      </c>
    </row>
    <row r="8" spans="1:4">
      <c r="A8" s="4" t="s">
        <v>775</v>
      </c>
    </row>
    <row r="9" spans="1:4">
      <c r="A9" s="3" t="s">
        <v>773</v>
      </c>
    </row>
    <row r="10" spans="1:4">
      <c r="A10" s="4" t="s">
        <v>774</v>
      </c>
      <c r="B10" s="5" t="n">
        <v>57188</v>
      </c>
      <c r="C10" s="5" t="n">
        <v>54123</v>
      </c>
      <c r="D10" s="5" t="n">
        <v>47207</v>
      </c>
    </row>
    <row r="11" spans="1:4">
      <c r="A11" s="4" t="s">
        <v>776</v>
      </c>
    </row>
    <row r="12" spans="1:4">
      <c r="A12" s="3" t="s">
        <v>773</v>
      </c>
    </row>
    <row r="13" spans="1:4">
      <c r="A13" s="4" t="s">
        <v>774</v>
      </c>
      <c r="B13" s="5" t="n">
        <v>14726</v>
      </c>
      <c r="C13" s="5" t="n">
        <v>14959</v>
      </c>
      <c r="D13" s="5" t="n">
        <v>11575</v>
      </c>
    </row>
    <row r="14" spans="1:4">
      <c r="A14" s="4" t="s">
        <v>777</v>
      </c>
    </row>
    <row r="15" spans="1:4">
      <c r="A15" s="3" t="s">
        <v>773</v>
      </c>
    </row>
    <row r="16" spans="1:4">
      <c r="A16" s="4" t="s">
        <v>774</v>
      </c>
      <c r="B16" s="7" t="n">
        <v>17783</v>
      </c>
      <c r="C16" s="7" t="n">
        <v>17187</v>
      </c>
      <c r="D16" s="7" t="n">
        <v>1585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16"/>
    <col customWidth="1" max="3" min="3" width="17"/>
    <col customWidth="1" max="4" min="4" width="17"/>
  </cols>
  <sheetData>
    <row r="1" spans="1:4">
      <c r="A1" s="1" t="s">
        <v>778</v>
      </c>
      <c r="B1" s="2" t="s">
        <v>1</v>
      </c>
    </row>
    <row r="2" spans="1:4">
      <c r="B2" s="2" t="s">
        <v>2</v>
      </c>
      <c r="C2" s="2" t="s">
        <v>35</v>
      </c>
      <c r="D2" s="2" t="s">
        <v>79</v>
      </c>
    </row>
    <row r="3" spans="1:4">
      <c r="A3" s="4" t="s">
        <v>779</v>
      </c>
    </row>
    <row r="4" spans="1:4">
      <c r="A4" s="3" t="s">
        <v>685</v>
      </c>
    </row>
    <row r="5" spans="1:4">
      <c r="A5" s="4" t="s">
        <v>780</v>
      </c>
      <c r="C5" s="4" t="s">
        <v>781</v>
      </c>
      <c r="D5" s="4" t="s">
        <v>781</v>
      </c>
    </row>
    <row r="6" spans="1:4">
      <c r="A6" s="4" t="s">
        <v>782</v>
      </c>
      <c r="B6" s="4" t="s">
        <v>783</v>
      </c>
      <c r="C6" s="4" t="s">
        <v>784</v>
      </c>
      <c r="D6" s="4" t="s">
        <v>785</v>
      </c>
    </row>
    <row r="7" spans="1:4">
      <c r="A7" s="4" t="s">
        <v>786</v>
      </c>
      <c r="B7" s="4" t="s">
        <v>783</v>
      </c>
      <c r="C7" s="4" t="s">
        <v>787</v>
      </c>
      <c r="D7" s="4" t="s">
        <v>788</v>
      </c>
    </row>
    <row r="8" spans="1:4">
      <c r="A8" s="4" t="s">
        <v>789</v>
      </c>
      <c r="C8" s="4" t="s">
        <v>783</v>
      </c>
      <c r="D8" s="4" t="s">
        <v>783</v>
      </c>
    </row>
    <row r="9" spans="1:4">
      <c r="A9" s="4" t="s">
        <v>698</v>
      </c>
    </row>
    <row r="10" spans="1:4">
      <c r="A10" s="3" t="s">
        <v>685</v>
      </c>
    </row>
    <row r="11" spans="1:4">
      <c r="A11" s="4" t="s">
        <v>780</v>
      </c>
      <c r="C11" s="4" t="s">
        <v>790</v>
      </c>
    </row>
    <row r="12" spans="1:4">
      <c r="A12" s="4" t="s">
        <v>782</v>
      </c>
      <c r="B12" s="4" t="s">
        <v>783</v>
      </c>
    </row>
    <row r="13" spans="1:4">
      <c r="A13" s="4" t="s">
        <v>786</v>
      </c>
      <c r="B13" s="4" t="s">
        <v>783</v>
      </c>
    </row>
    <row r="14" spans="1:4">
      <c r="A14" s="4" t="s">
        <v>789</v>
      </c>
      <c r="B14" s="4" t="s">
        <v>783</v>
      </c>
    </row>
    <row r="15" spans="1:4">
      <c r="A15" s="4" t="s">
        <v>791</v>
      </c>
    </row>
    <row r="16" spans="1:4">
      <c r="A16" s="3" t="s">
        <v>685</v>
      </c>
    </row>
    <row r="17" spans="1:4">
      <c r="A17" s="4" t="s">
        <v>780</v>
      </c>
      <c r="C17" s="4" t="s">
        <v>699</v>
      </c>
    </row>
    <row r="18" spans="1:4">
      <c r="A18" s="4" t="s">
        <v>792</v>
      </c>
      <c r="B18" s="4" t="s">
        <v>793</v>
      </c>
      <c r="C18" s="4" t="s">
        <v>794</v>
      </c>
      <c r="D18" s="4" t="s">
        <v>795</v>
      </c>
    </row>
    <row r="19" spans="1:4">
      <c r="A19" s="4" t="s">
        <v>796</v>
      </c>
      <c r="B19" s="4" t="s">
        <v>797</v>
      </c>
      <c r="C19" s="4" t="s">
        <v>798</v>
      </c>
      <c r="D19" s="4" t="s">
        <v>799</v>
      </c>
    </row>
    <row r="20" spans="1:4">
      <c r="A20" s="4" t="s">
        <v>800</v>
      </c>
      <c r="B20" s="4" t="s">
        <v>787</v>
      </c>
      <c r="C20" s="4" t="s">
        <v>434</v>
      </c>
      <c r="D20" s="4" t="s">
        <v>801</v>
      </c>
    </row>
    <row r="21" spans="1:4">
      <c r="A21" s="4" t="s">
        <v>802</v>
      </c>
      <c r="B21" s="4" t="s">
        <v>803</v>
      </c>
      <c r="C21" s="4" t="s">
        <v>804</v>
      </c>
      <c r="D21" s="4" t="s">
        <v>805</v>
      </c>
    </row>
    <row r="22" spans="1:4">
      <c r="A22" s="4" t="s">
        <v>789</v>
      </c>
      <c r="B22" s="4" t="s">
        <v>783</v>
      </c>
      <c r="C22" s="4" t="s">
        <v>783</v>
      </c>
      <c r="D22" s="4" t="s">
        <v>783</v>
      </c>
    </row>
    <row r="23" spans="1:4">
      <c r="A23" s="4" t="s">
        <v>692</v>
      </c>
    </row>
    <row r="24" spans="1:4">
      <c r="A24" s="3" t="s">
        <v>685</v>
      </c>
    </row>
    <row r="25" spans="1:4">
      <c r="A25" s="4" t="s">
        <v>780</v>
      </c>
      <c r="B25" s="4" t="s">
        <v>392</v>
      </c>
    </row>
    <row r="26" spans="1:4">
      <c r="A26" s="4" t="s">
        <v>782</v>
      </c>
      <c r="B26" s="4" t="s">
        <v>806</v>
      </c>
      <c r="C26" s="4" t="s">
        <v>783</v>
      </c>
      <c r="D26" s="4" t="s">
        <v>783</v>
      </c>
    </row>
    <row r="27" spans="1:4">
      <c r="A27" s="4" t="s">
        <v>786</v>
      </c>
      <c r="B27" s="4" t="s">
        <v>807</v>
      </c>
      <c r="C27" s="4" t="s">
        <v>783</v>
      </c>
      <c r="D27" s="4" t="s">
        <v>783</v>
      </c>
    </row>
    <row r="28" spans="1:4">
      <c r="A28" s="4" t="s">
        <v>789</v>
      </c>
      <c r="B28" s="4" t="s">
        <v>783</v>
      </c>
      <c r="C28" s="4" t="s">
        <v>783</v>
      </c>
      <c r="D28" s="4" t="s">
        <v>78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5</v>
      </c>
      <c r="D2" s="2" t="s">
        <v>79</v>
      </c>
    </row>
    <row r="3" spans="1:4">
      <c r="A3" s="3" t="s">
        <v>204</v>
      </c>
    </row>
    <row r="4" spans="1:4">
      <c r="A4" s="4" t="s">
        <v>809</v>
      </c>
      <c r="B4" s="7" t="n">
        <v>-170040</v>
      </c>
      <c r="C4" s="7" t="n">
        <v>-158187</v>
      </c>
      <c r="D4" s="7" t="n">
        <v>5577</v>
      </c>
    </row>
    <row r="5" spans="1:4">
      <c r="A5" s="4" t="s">
        <v>810</v>
      </c>
      <c r="B5" s="5" t="n">
        <v>-14102</v>
      </c>
      <c r="C5" s="5" t="n">
        <v>-36457</v>
      </c>
      <c r="D5" s="5" t="n">
        <v>-114872</v>
      </c>
    </row>
    <row r="6" spans="1:4">
      <c r="A6" s="4" t="s">
        <v>92</v>
      </c>
      <c r="B6" s="7" t="n">
        <v>-184142</v>
      </c>
      <c r="C6" s="7" t="n">
        <v>-194644</v>
      </c>
      <c r="D6" s="7" t="n">
        <v>-10929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5</v>
      </c>
      <c r="D2" s="2" t="s">
        <v>79</v>
      </c>
    </row>
    <row r="3" spans="1:4">
      <c r="A3" s="3" t="s">
        <v>812</v>
      </c>
    </row>
    <row r="4" spans="1:4">
      <c r="A4" s="4" t="s">
        <v>813</v>
      </c>
      <c r="B4" s="7" t="n">
        <v>-1048</v>
      </c>
      <c r="C4" s="7" t="n">
        <v>-87961</v>
      </c>
      <c r="D4" s="7" t="n">
        <v>78782</v>
      </c>
    </row>
    <row r="5" spans="1:4">
      <c r="A5" s="4" t="s">
        <v>814</v>
      </c>
      <c r="B5" s="5" t="n">
        <v>388</v>
      </c>
      <c r="C5" s="5" t="n">
        <v>-8429</v>
      </c>
      <c r="D5" s="5" t="n">
        <v>9878</v>
      </c>
    </row>
    <row r="6" spans="1:4">
      <c r="A6" s="4" t="s">
        <v>810</v>
      </c>
      <c r="B6" s="5" t="n">
        <v>4895</v>
      </c>
      <c r="C6" s="5" t="n">
        <v>5032</v>
      </c>
      <c r="D6" s="5" t="n">
        <v>5256</v>
      </c>
    </row>
    <row r="7" spans="1:4">
      <c r="A7" s="4" t="s">
        <v>815</v>
      </c>
      <c r="B7" s="5" t="n">
        <v>4235</v>
      </c>
      <c r="C7" s="5" t="n">
        <v>-91358</v>
      </c>
      <c r="D7" s="5" t="n">
        <v>93916</v>
      </c>
    </row>
    <row r="8" spans="1:4">
      <c r="A8" s="3" t="s">
        <v>816</v>
      </c>
    </row>
    <row r="9" spans="1:4">
      <c r="A9" s="4" t="s">
        <v>813</v>
      </c>
      <c r="B9" s="5" t="n">
        <v>-1570</v>
      </c>
      <c r="C9" s="5" t="n">
        <v>154817</v>
      </c>
      <c r="D9" s="5" t="n">
        <v>-87584</v>
      </c>
    </row>
    <row r="10" spans="1:4">
      <c r="A10" s="4" t="s">
        <v>814</v>
      </c>
      <c r="B10" s="5" t="n">
        <v>-210</v>
      </c>
      <c r="C10" s="5" t="n">
        <v>18902</v>
      </c>
      <c r="D10" s="5" t="n">
        <v>-11622</v>
      </c>
    </row>
    <row r="11" spans="1:4">
      <c r="A11" s="4" t="s">
        <v>810</v>
      </c>
      <c r="B11" s="5" t="n">
        <v>-768</v>
      </c>
      <c r="C11" s="5" t="n">
        <v>187</v>
      </c>
      <c r="D11" s="5" t="n">
        <v>-1228</v>
      </c>
    </row>
    <row r="12" spans="1:4">
      <c r="A12" s="4" t="s">
        <v>817</v>
      </c>
      <c r="B12" s="5" t="n">
        <v>-2548</v>
      </c>
      <c r="C12" s="5" t="n">
        <v>173906</v>
      </c>
      <c r="D12" s="5" t="n">
        <v>-100434</v>
      </c>
    </row>
    <row r="13" spans="1:4">
      <c r="A13" s="4" t="s">
        <v>818</v>
      </c>
      <c r="B13" s="7" t="n">
        <v>1687</v>
      </c>
      <c r="C13" s="7" t="n">
        <v>82548</v>
      </c>
      <c r="D13" s="7" t="n">
        <v>-651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49"/>
  </cols>
  <sheetData>
    <row r="1" spans="1:6">
      <c r="A1" s="1" t="s">
        <v>115</v>
      </c>
      <c r="B1" s="2" t="s">
        <v>116</v>
      </c>
      <c r="C1" s="2" t="s">
        <v>117</v>
      </c>
      <c r="D1" s="2" t="s">
        <v>118</v>
      </c>
      <c r="E1" s="2" t="s">
        <v>119</v>
      </c>
      <c r="F1" s="2" t="s">
        <v>120</v>
      </c>
    </row>
    <row r="2" spans="1:6">
      <c r="A2" s="4" t="s">
        <v>121</v>
      </c>
      <c r="C2" s="5" t="n">
        <v>214781573</v>
      </c>
    </row>
    <row r="3" spans="1:6">
      <c r="A3" s="4" t="s">
        <v>122</v>
      </c>
      <c r="B3" s="7" t="n">
        <v>981451</v>
      </c>
      <c r="C3" s="7" t="n">
        <v>21</v>
      </c>
      <c r="D3" s="7" t="n">
        <v>737820</v>
      </c>
      <c r="E3" s="7" t="n">
        <v>691</v>
      </c>
      <c r="F3" s="7" t="n">
        <v>242919</v>
      </c>
    </row>
    <row r="4" spans="1:6">
      <c r="A4" s="3" t="s">
        <v>123</v>
      </c>
    </row>
    <row r="5" spans="1:6">
      <c r="A5" s="4" t="s">
        <v>124</v>
      </c>
      <c r="C5" s="5" t="n">
        <v>10881704</v>
      </c>
    </row>
    <row r="6" spans="1:6">
      <c r="A6" s="4" t="s">
        <v>125</v>
      </c>
      <c r="B6" s="5" t="n">
        <v>25814</v>
      </c>
      <c r="C6" s="7" t="n">
        <v>2</v>
      </c>
      <c r="D6" s="5" t="n">
        <v>25812</v>
      </c>
    </row>
    <row r="7" spans="1:6">
      <c r="A7" s="4" t="s">
        <v>126</v>
      </c>
      <c r="B7" s="5" t="n">
        <v>79107</v>
      </c>
      <c r="D7" s="5" t="n">
        <v>79107</v>
      </c>
    </row>
    <row r="8" spans="1:6">
      <c r="A8" s="4" t="s">
        <v>127</v>
      </c>
      <c r="B8" s="5" t="n">
        <v>-4939</v>
      </c>
      <c r="D8" s="5" t="n">
        <v>-4939</v>
      </c>
    </row>
    <row r="9" spans="1:6">
      <c r="A9" s="4" t="s">
        <v>128</v>
      </c>
      <c r="B9" s="5" t="n">
        <v>21545</v>
      </c>
      <c r="D9" s="5" t="n">
        <v>21545</v>
      </c>
    </row>
    <row r="10" spans="1:6">
      <c r="A10" s="4" t="s">
        <v>94</v>
      </c>
      <c r="B10" s="5" t="n">
        <v>-102777</v>
      </c>
      <c r="F10" s="5" t="n">
        <v>-102777</v>
      </c>
    </row>
    <row r="11" spans="1:6">
      <c r="A11" s="4" t="s">
        <v>129</v>
      </c>
      <c r="B11" s="5" t="n">
        <v>-1669</v>
      </c>
      <c r="E11" s="5" t="n">
        <v>-1669</v>
      </c>
    </row>
    <row r="12" spans="1:6">
      <c r="A12" s="4" t="s">
        <v>130</v>
      </c>
      <c r="C12" s="5" t="n">
        <v>225663277</v>
      </c>
    </row>
    <row r="13" spans="1:6">
      <c r="A13" s="4" t="s">
        <v>131</v>
      </c>
      <c r="B13" s="5" t="n">
        <v>998532</v>
      </c>
      <c r="C13" s="7" t="n">
        <v>23</v>
      </c>
      <c r="D13" s="5" t="n">
        <v>859345</v>
      </c>
      <c r="E13" s="5" t="n">
        <v>-978</v>
      </c>
      <c r="F13" s="5" t="n">
        <v>140142</v>
      </c>
    </row>
    <row r="14" spans="1:6">
      <c r="A14" s="3" t="s">
        <v>123</v>
      </c>
    </row>
    <row r="15" spans="1:6">
      <c r="A15" s="4" t="s">
        <v>124</v>
      </c>
      <c r="C15" s="5" t="n">
        <v>13093245</v>
      </c>
    </row>
    <row r="16" spans="1:6">
      <c r="A16" s="4" t="s">
        <v>125</v>
      </c>
      <c r="B16" s="5" t="n">
        <v>19011</v>
      </c>
      <c r="C16" s="7" t="n">
        <v>1</v>
      </c>
      <c r="D16" s="5" t="n">
        <v>19010</v>
      </c>
    </row>
    <row r="17" spans="1:6">
      <c r="A17" s="4" t="s">
        <v>126</v>
      </c>
      <c r="B17" s="5" t="n">
        <v>92081</v>
      </c>
      <c r="D17" s="5" t="n">
        <v>92081</v>
      </c>
    </row>
    <row r="18" spans="1:6">
      <c r="A18" s="4" t="s">
        <v>127</v>
      </c>
      <c r="B18" s="5" t="n">
        <v>-14376</v>
      </c>
      <c r="D18" s="5" t="n">
        <v>-14376</v>
      </c>
    </row>
    <row r="19" spans="1:6">
      <c r="A19" s="4" t="s">
        <v>132</v>
      </c>
      <c r="B19" s="5" t="n">
        <v>4938</v>
      </c>
      <c r="F19" s="5" t="n">
        <v>4938</v>
      </c>
    </row>
    <row r="20" spans="1:6">
      <c r="A20" s="4" t="s">
        <v>94</v>
      </c>
      <c r="B20" s="5" t="n">
        <v>-277192</v>
      </c>
      <c r="F20" s="5" t="n">
        <v>-277192</v>
      </c>
    </row>
    <row r="21" spans="1:6">
      <c r="A21" s="4" t="s">
        <v>129</v>
      </c>
      <c r="B21" s="5" t="n">
        <v>969</v>
      </c>
      <c r="E21" s="5" t="n">
        <v>969</v>
      </c>
    </row>
    <row r="22" spans="1:6">
      <c r="A22" s="4" t="s">
        <v>133</v>
      </c>
      <c r="C22" s="5" t="n">
        <v>238756522</v>
      </c>
    </row>
    <row r="23" spans="1:6">
      <c r="A23" s="4" t="s">
        <v>134</v>
      </c>
      <c r="B23" s="5" t="n">
        <v>823963</v>
      </c>
      <c r="C23" s="7" t="n">
        <v>24</v>
      </c>
      <c r="D23" s="5" t="n">
        <v>956060</v>
      </c>
      <c r="E23" s="5" t="n">
        <v>-9</v>
      </c>
      <c r="F23" s="5" t="n">
        <v>-132112</v>
      </c>
    </row>
    <row r="24" spans="1:6">
      <c r="A24" s="3" t="s">
        <v>123</v>
      </c>
    </row>
    <row r="25" spans="1:6">
      <c r="A25" s="4" t="s">
        <v>124</v>
      </c>
      <c r="C25" s="5" t="n">
        <v>13606319</v>
      </c>
    </row>
    <row r="26" spans="1:6">
      <c r="A26" s="4" t="s">
        <v>125</v>
      </c>
      <c r="B26" s="5" t="n">
        <v>21470</v>
      </c>
      <c r="C26" s="7" t="n">
        <v>1</v>
      </c>
      <c r="D26" s="5" t="n">
        <v>21469</v>
      </c>
    </row>
    <row r="27" spans="1:6">
      <c r="A27" s="4" t="s">
        <v>126</v>
      </c>
      <c r="B27" s="5" t="n">
        <v>96953</v>
      </c>
      <c r="D27" s="5" t="n">
        <v>96953</v>
      </c>
    </row>
    <row r="28" spans="1:6">
      <c r="A28" s="4" t="s">
        <v>127</v>
      </c>
      <c r="B28" s="5" t="n">
        <v>-19436</v>
      </c>
      <c r="D28" s="5" t="n">
        <v>-19436</v>
      </c>
    </row>
    <row r="29" spans="1:6">
      <c r="A29" s="4" t="s">
        <v>94</v>
      </c>
      <c r="B29" s="5" t="n">
        <v>-185829</v>
      </c>
      <c r="F29" s="5" t="n">
        <v>-185829</v>
      </c>
    </row>
    <row r="30" spans="1:6">
      <c r="A30" s="4" t="s">
        <v>129</v>
      </c>
      <c r="B30" s="5" t="n">
        <v>-57</v>
      </c>
      <c r="E30" s="5" t="n">
        <v>-57</v>
      </c>
    </row>
    <row r="31" spans="1:6">
      <c r="A31" s="4" t="s">
        <v>135</v>
      </c>
      <c r="C31" s="5" t="n">
        <v>252362841</v>
      </c>
    </row>
    <row r="32" spans="1:6">
      <c r="A32" s="4" t="s">
        <v>136</v>
      </c>
      <c r="B32" s="7" t="n">
        <v>735938</v>
      </c>
      <c r="C32" s="7" t="n">
        <v>25</v>
      </c>
      <c r="D32" s="7" t="n">
        <v>1055046</v>
      </c>
      <c r="E32" s="7" t="n">
        <v>-66</v>
      </c>
      <c r="F32" s="7" t="n">
        <v>-31906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5</v>
      </c>
      <c r="D2" s="2" t="s">
        <v>79</v>
      </c>
    </row>
    <row r="3" spans="1:4">
      <c r="A3" s="3" t="s">
        <v>204</v>
      </c>
    </row>
    <row r="4" spans="1:4">
      <c r="A4" s="4" t="s">
        <v>820</v>
      </c>
      <c r="B4" s="4" t="s">
        <v>821</v>
      </c>
      <c r="C4" s="4" t="s">
        <v>822</v>
      </c>
      <c r="D4" s="4" t="s">
        <v>822</v>
      </c>
    </row>
    <row r="5" spans="1:4">
      <c r="A5" s="4" t="s">
        <v>823</v>
      </c>
      <c r="B5" s="4" t="s">
        <v>824</v>
      </c>
      <c r="C5" s="4" t="s">
        <v>825</v>
      </c>
      <c r="D5" s="4" t="s">
        <v>826</v>
      </c>
    </row>
    <row r="6" spans="1:4">
      <c r="A6" s="4" t="s">
        <v>827</v>
      </c>
      <c r="B6" s="4" t="s">
        <v>828</v>
      </c>
      <c r="C6" s="4" t="s">
        <v>829</v>
      </c>
      <c r="D6" s="4" t="s">
        <v>830</v>
      </c>
    </row>
    <row r="7" spans="1:4">
      <c r="A7" s="4" t="s">
        <v>831</v>
      </c>
      <c r="B7" s="4" t="s">
        <v>832</v>
      </c>
      <c r="C7" s="4" t="s">
        <v>833</v>
      </c>
      <c r="D7" s="4" t="s">
        <v>834</v>
      </c>
    </row>
    <row r="8" spans="1:4">
      <c r="A8" s="4" t="s">
        <v>835</v>
      </c>
      <c r="B8" s="4" t="s">
        <v>836</v>
      </c>
      <c r="C8" s="4" t="s">
        <v>837</v>
      </c>
      <c r="D8" s="4" t="s">
        <v>720</v>
      </c>
    </row>
    <row r="9" spans="1:4">
      <c r="A9" s="4" t="s">
        <v>838</v>
      </c>
      <c r="B9" s="4" t="s">
        <v>839</v>
      </c>
      <c r="C9" s="4" t="s">
        <v>840</v>
      </c>
      <c r="D9" s="4" t="s">
        <v>841</v>
      </c>
    </row>
    <row r="10" spans="1:4">
      <c r="A10" s="4" t="s">
        <v>842</v>
      </c>
      <c r="B10" s="4" t="s">
        <v>824</v>
      </c>
      <c r="C10" s="4" t="s">
        <v>843</v>
      </c>
      <c r="D10" s="4" t="s">
        <v>844</v>
      </c>
    </row>
    <row r="11" spans="1:4">
      <c r="A11" s="4" t="s">
        <v>845</v>
      </c>
      <c r="B11" s="4" t="s">
        <v>783</v>
      </c>
      <c r="C11" s="4" t="s">
        <v>783</v>
      </c>
      <c r="D11" s="4" t="s">
        <v>846</v>
      </c>
    </row>
    <row r="12" spans="1:4">
      <c r="A12" s="4" t="s">
        <v>847</v>
      </c>
      <c r="B12" s="4" t="s">
        <v>848</v>
      </c>
      <c r="C12" s="4" t="s">
        <v>849</v>
      </c>
      <c r="D12" s="4" t="s">
        <v>783</v>
      </c>
    </row>
    <row r="13" spans="1:4">
      <c r="A13" s="4" t="s">
        <v>850</v>
      </c>
      <c r="B13" s="4" t="s">
        <v>783</v>
      </c>
      <c r="C13" s="4" t="s">
        <v>851</v>
      </c>
      <c r="D13" s="4" t="s">
        <v>783</v>
      </c>
    </row>
    <row r="14" spans="1:4">
      <c r="A14" s="11" t="n">
        <v>-2</v>
      </c>
      <c r="B14" s="4" t="s">
        <v>852</v>
      </c>
      <c r="C14" s="4" t="s">
        <v>807</v>
      </c>
      <c r="D14" s="4" t="s">
        <v>853</v>
      </c>
    </row>
    <row r="15" spans="1:4">
      <c r="A15" s="4" t="s">
        <v>854</v>
      </c>
      <c r="B15" s="4" t="s">
        <v>855</v>
      </c>
      <c r="C15" s="4" t="s">
        <v>856</v>
      </c>
      <c r="D15" s="4" t="s">
        <v>606</v>
      </c>
    </row>
    <row r="16" spans="1:4">
      <c r="A16" s="4" t="s">
        <v>857</v>
      </c>
      <c r="D16" s="7" t="n">
        <v>22</v>
      </c>
    </row>
    <row r="17" spans="1:4">
      <c r="A17" s="4" t="s">
        <v>858</v>
      </c>
      <c r="B17" s="4" t="s">
        <v>85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35</v>
      </c>
    </row>
    <row r="2" spans="1:3">
      <c r="A2" s="3" t="s">
        <v>204</v>
      </c>
    </row>
    <row r="3" spans="1:3">
      <c r="A3" s="4" t="s">
        <v>861</v>
      </c>
      <c r="B3" s="7" t="n">
        <v>61494</v>
      </c>
      <c r="C3" s="7" t="n">
        <v>23338</v>
      </c>
    </row>
    <row r="4" spans="1:3">
      <c r="A4" s="4" t="s">
        <v>862</v>
      </c>
      <c r="B4" s="5" t="n">
        <v>55476</v>
      </c>
      <c r="C4" s="5" t="n">
        <v>10625</v>
      </c>
    </row>
    <row r="5" spans="1:3">
      <c r="A5" s="4" t="s">
        <v>863</v>
      </c>
      <c r="B5" s="5" t="n">
        <v>53818</v>
      </c>
      <c r="C5" s="5" t="n">
        <v>49886</v>
      </c>
    </row>
    <row r="6" spans="1:3">
      <c r="A6" s="4" t="s">
        <v>146</v>
      </c>
      <c r="B6" s="5" t="n">
        <v>9494</v>
      </c>
      <c r="C6" s="5" t="n">
        <v>12154</v>
      </c>
    </row>
    <row r="7" spans="1:3">
      <c r="A7" s="4" t="s">
        <v>864</v>
      </c>
      <c r="B7" s="5" t="n">
        <v>911</v>
      </c>
      <c r="C7" s="5" t="n">
        <v>4345</v>
      </c>
    </row>
    <row r="8" spans="1:3">
      <c r="A8" s="4" t="s">
        <v>149</v>
      </c>
      <c r="B8" s="5" t="n">
        <v>4806</v>
      </c>
      <c r="C8" s="5" t="n">
        <v>3325</v>
      </c>
    </row>
    <row r="9" spans="1:3">
      <c r="A9" s="4" t="s">
        <v>865</v>
      </c>
      <c r="B9" s="5" t="n">
        <v>185999</v>
      </c>
      <c r="C9" s="5" t="n">
        <v>103673</v>
      </c>
    </row>
    <row r="10" spans="1:3">
      <c r="A10" s="4" t="s">
        <v>866</v>
      </c>
      <c r="B10" s="5" t="n">
        <v>-181122</v>
      </c>
      <c r="C10" s="5" t="n">
        <v>-99570</v>
      </c>
    </row>
    <row r="11" spans="1:3">
      <c r="A11" s="4" t="s">
        <v>867</v>
      </c>
      <c r="B11" s="5" t="n">
        <v>4877</v>
      </c>
      <c r="C11" s="5" t="n">
        <v>4103</v>
      </c>
    </row>
    <row r="12" spans="1:3">
      <c r="A12" s="4" t="s">
        <v>149</v>
      </c>
      <c r="B12" s="5" t="n">
        <v>-560</v>
      </c>
      <c r="C12" s="5" t="n">
        <v>-369</v>
      </c>
    </row>
    <row r="13" spans="1:3">
      <c r="A13" s="4" t="s">
        <v>868</v>
      </c>
      <c r="B13" s="5" t="n">
        <v>-560</v>
      </c>
      <c r="C13" s="5" t="n">
        <v>-369</v>
      </c>
    </row>
    <row r="14" spans="1:3">
      <c r="A14" s="4" t="s">
        <v>869</v>
      </c>
      <c r="B14" s="7" t="n">
        <v>4317</v>
      </c>
      <c r="C14" s="7" t="n">
        <v>37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5</v>
      </c>
      <c r="D2" s="2" t="s">
        <v>79</v>
      </c>
    </row>
    <row r="3" spans="1:4">
      <c r="A3" s="3" t="s">
        <v>871</v>
      </c>
    </row>
    <row r="4" spans="1:4">
      <c r="A4" s="4" t="s">
        <v>872</v>
      </c>
      <c r="B4" s="7" t="n">
        <v>29938</v>
      </c>
      <c r="C4" s="7" t="n">
        <v>35584</v>
      </c>
      <c r="D4" s="7" t="n">
        <v>23518</v>
      </c>
    </row>
    <row r="5" spans="1:4">
      <c r="A5" s="4" t="s">
        <v>873</v>
      </c>
      <c r="B5" s="5" t="n">
        <v>-820</v>
      </c>
      <c r="C5" s="5" t="n">
        <v>-6335</v>
      </c>
      <c r="D5" s="5" t="n">
        <v>-2100</v>
      </c>
    </row>
    <row r="6" spans="1:4">
      <c r="A6" s="4" t="s">
        <v>874</v>
      </c>
      <c r="B6" s="5" t="n">
        <v>263</v>
      </c>
      <c r="C6" s="5" t="n">
        <v>108</v>
      </c>
      <c r="D6" s="5" t="n">
        <v>2809</v>
      </c>
    </row>
    <row r="7" spans="1:4">
      <c r="A7" s="4" t="s">
        <v>875</v>
      </c>
      <c r="B7" s="5" t="n">
        <v>11860</v>
      </c>
      <c r="C7" s="5" t="n">
        <v>9289</v>
      </c>
      <c r="D7" s="5" t="n">
        <v>11357</v>
      </c>
    </row>
    <row r="8" spans="1:4">
      <c r="A8" s="4" t="s">
        <v>876</v>
      </c>
      <c r="B8" s="5" t="n">
        <v>-43</v>
      </c>
      <c r="C8" s="5" t="n">
        <v>-8603</v>
      </c>
      <c r="D8" s="5" t="n">
        <v>0</v>
      </c>
    </row>
    <row r="9" spans="1:4">
      <c r="A9" s="4" t="s">
        <v>877</v>
      </c>
      <c r="B9" s="5" t="n">
        <v>0</v>
      </c>
      <c r="C9" s="5" t="n">
        <v>-105</v>
      </c>
      <c r="D9" s="5" t="n">
        <v>0</v>
      </c>
    </row>
    <row r="10" spans="1:4">
      <c r="A10" s="4" t="s">
        <v>878</v>
      </c>
      <c r="B10" s="7" t="n">
        <v>41198</v>
      </c>
      <c r="C10" s="7" t="n">
        <v>29938</v>
      </c>
      <c r="D10" s="7" t="n">
        <v>3558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79</v>
      </c>
      <c r="B1" s="2" t="s">
        <v>593</v>
      </c>
      <c r="C1" s="2" t="s">
        <v>1</v>
      </c>
    </row>
    <row r="2" spans="1:6">
      <c r="B2" s="2" t="s">
        <v>35</v>
      </c>
      <c r="C2" s="2" t="s">
        <v>2</v>
      </c>
      <c r="D2" s="2" t="s">
        <v>35</v>
      </c>
      <c r="E2" s="2" t="s">
        <v>79</v>
      </c>
      <c r="F2" s="2" t="s">
        <v>477</v>
      </c>
    </row>
    <row r="3" spans="1:6">
      <c r="A3" s="3" t="s">
        <v>880</v>
      </c>
    </row>
    <row r="4" spans="1:6">
      <c r="A4" s="4" t="s">
        <v>93</v>
      </c>
      <c r="C4" s="7" t="n">
        <v>1687</v>
      </c>
      <c r="D4" s="7" t="n">
        <v>82548</v>
      </c>
      <c r="E4" s="7" t="n">
        <v>-6518</v>
      </c>
    </row>
    <row r="5" spans="1:6">
      <c r="A5" s="4" t="s">
        <v>881</v>
      </c>
      <c r="C5" s="4" t="s">
        <v>855</v>
      </c>
      <c r="D5" s="4" t="s">
        <v>856</v>
      </c>
      <c r="E5" s="4" t="s">
        <v>606</v>
      </c>
    </row>
    <row r="6" spans="1:6">
      <c r="A6" s="4" t="s">
        <v>882</v>
      </c>
      <c r="B6" s="7" t="n">
        <v>45500</v>
      </c>
    </row>
    <row r="7" spans="1:6">
      <c r="A7" s="4" t="s">
        <v>883</v>
      </c>
      <c r="B7" s="5" t="n">
        <v>99570</v>
      </c>
      <c r="C7" s="7" t="n">
        <v>181122</v>
      </c>
      <c r="D7" s="7" t="n">
        <v>99570</v>
      </c>
    </row>
    <row r="8" spans="1:6">
      <c r="A8" s="4" t="s">
        <v>884</v>
      </c>
      <c r="C8" s="5" t="n">
        <v>120800</v>
      </c>
    </row>
    <row r="9" spans="1:6">
      <c r="A9" s="4" t="s">
        <v>885</v>
      </c>
      <c r="B9" s="7" t="n">
        <v>29938</v>
      </c>
      <c r="C9" s="5" t="n">
        <v>41198</v>
      </c>
      <c r="D9" s="5" t="n">
        <v>29938</v>
      </c>
      <c r="E9" s="7" t="n">
        <v>35584</v>
      </c>
      <c r="F9" s="7" t="n">
        <v>23518</v>
      </c>
    </row>
    <row r="10" spans="1:6">
      <c r="A10" s="4" t="s">
        <v>886</v>
      </c>
      <c r="C10" s="5" t="n">
        <v>24600</v>
      </c>
    </row>
    <row r="11" spans="1:6">
      <c r="A11" s="4" t="s">
        <v>887</v>
      </c>
      <c r="C11" s="5" t="n">
        <v>3100</v>
      </c>
      <c r="D11" s="7" t="n">
        <v>2400</v>
      </c>
    </row>
    <row r="12" spans="1:6">
      <c r="A12" s="4" t="s">
        <v>888</v>
      </c>
    </row>
    <row r="13" spans="1:6">
      <c r="A13" s="3" t="s">
        <v>880</v>
      </c>
    </row>
    <row r="14" spans="1:6">
      <c r="A14" s="4" t="s">
        <v>883</v>
      </c>
      <c r="C14" s="5" t="n">
        <v>136800</v>
      </c>
    </row>
    <row r="15" spans="1:6">
      <c r="A15" s="4" t="s">
        <v>889</v>
      </c>
      <c r="C15" s="5" t="n">
        <v>12300</v>
      </c>
    </row>
    <row r="16" spans="1:6">
      <c r="A16" s="4" t="s">
        <v>890</v>
      </c>
    </row>
    <row r="17" spans="1:6">
      <c r="A17" s="3" t="s">
        <v>880</v>
      </c>
    </row>
    <row r="18" spans="1:6">
      <c r="A18" s="4" t="s">
        <v>883</v>
      </c>
      <c r="C18" s="5" t="n">
        <v>44300</v>
      </c>
    </row>
    <row r="19" spans="1:6">
      <c r="A19" s="4" t="s">
        <v>891</v>
      </c>
    </row>
    <row r="20" spans="1:6">
      <c r="A20" s="3" t="s">
        <v>880</v>
      </c>
    </row>
    <row r="21" spans="1:6">
      <c r="A21" s="4" t="s">
        <v>892</v>
      </c>
      <c r="C21" s="5" t="n">
        <v>34700</v>
      </c>
    </row>
    <row r="22" spans="1:6">
      <c r="A22" s="4" t="s">
        <v>893</v>
      </c>
    </row>
    <row r="23" spans="1:6">
      <c r="A23" s="3" t="s">
        <v>880</v>
      </c>
    </row>
    <row r="24" spans="1:6">
      <c r="A24" s="4" t="s">
        <v>889</v>
      </c>
      <c r="C24" s="5" t="n">
        <v>36900</v>
      </c>
    </row>
    <row r="25" spans="1:6">
      <c r="A25" s="4" t="s">
        <v>894</v>
      </c>
      <c r="C25" s="5" t="n">
        <v>300</v>
      </c>
    </row>
    <row r="26" spans="1:6">
      <c r="A26" s="4" t="s">
        <v>895</v>
      </c>
    </row>
    <row r="27" spans="1:6">
      <c r="A27" s="3" t="s">
        <v>880</v>
      </c>
    </row>
    <row r="28" spans="1:6">
      <c r="A28" s="4" t="s">
        <v>892</v>
      </c>
      <c r="C28" s="5" t="n">
        <v>50700</v>
      </c>
    </row>
    <row r="29" spans="1:6">
      <c r="A29" s="4" t="s">
        <v>896</v>
      </c>
    </row>
    <row r="30" spans="1:6">
      <c r="A30" s="3" t="s">
        <v>880</v>
      </c>
    </row>
    <row r="31" spans="1:6">
      <c r="A31" s="4" t="s">
        <v>889</v>
      </c>
      <c r="C31" s="5" t="n">
        <v>2100</v>
      </c>
    </row>
    <row r="32" spans="1:6">
      <c r="A32" s="4" t="s">
        <v>897</v>
      </c>
    </row>
    <row r="33" spans="1:6">
      <c r="A33" s="3" t="s">
        <v>880</v>
      </c>
    </row>
    <row r="34" spans="1:6">
      <c r="A34" s="4" t="s">
        <v>898</v>
      </c>
      <c r="C34" s="7" t="n">
        <v>121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9</v>
      </c>
      <c r="B1" s="2" t="s">
        <v>593</v>
      </c>
      <c r="J1" s="2" t="s">
        <v>1</v>
      </c>
    </row>
    <row r="2" spans="1:12">
      <c r="B2" s="2" t="s">
        <v>2</v>
      </c>
      <c r="C2" s="2" t="s">
        <v>900</v>
      </c>
      <c r="D2" s="2" t="s">
        <v>4</v>
      </c>
      <c r="E2" s="2" t="s">
        <v>901</v>
      </c>
      <c r="F2" s="2" t="s">
        <v>35</v>
      </c>
      <c r="G2" s="2" t="s">
        <v>351</v>
      </c>
      <c r="H2" s="2" t="s">
        <v>352</v>
      </c>
      <c r="I2" s="2" t="s">
        <v>902</v>
      </c>
      <c r="J2" s="2" t="s">
        <v>2</v>
      </c>
      <c r="K2" s="2" t="s">
        <v>35</v>
      </c>
      <c r="L2" s="2" t="s">
        <v>79</v>
      </c>
    </row>
    <row r="3" spans="1:12">
      <c r="A3" s="3" t="s">
        <v>207</v>
      </c>
    </row>
    <row r="4" spans="1:12">
      <c r="A4" s="4" t="s">
        <v>94</v>
      </c>
      <c r="B4" s="7" t="n">
        <v>15372</v>
      </c>
      <c r="C4" s="7" t="n">
        <v>-2056</v>
      </c>
      <c r="D4" s="7" t="n">
        <v>-118268</v>
      </c>
      <c r="E4" s="7" t="n">
        <v>-80877</v>
      </c>
      <c r="F4" s="7" t="n">
        <v>-45470</v>
      </c>
      <c r="G4" s="7" t="n">
        <v>-113403</v>
      </c>
      <c r="H4" s="7" t="n">
        <v>-58240</v>
      </c>
      <c r="I4" s="7" t="n">
        <v>-60079</v>
      </c>
      <c r="J4" s="7" t="n">
        <v>-185829</v>
      </c>
      <c r="K4" s="7" t="n">
        <v>-277192</v>
      </c>
      <c r="L4" s="7" t="n">
        <v>-102777</v>
      </c>
    </row>
    <row r="5" spans="1:12">
      <c r="A5" s="3" t="s">
        <v>903</v>
      </c>
    </row>
    <row r="6" spans="1:12">
      <c r="A6" s="4" t="s">
        <v>904</v>
      </c>
      <c r="J6" s="5" t="n">
        <v>244603</v>
      </c>
      <c r="K6" s="5" t="n">
        <v>232032</v>
      </c>
      <c r="L6" s="5" t="n">
        <v>220405</v>
      </c>
    </row>
    <row r="7" spans="1:12">
      <c r="A7" s="4" t="s">
        <v>905</v>
      </c>
      <c r="J7" s="5" t="n">
        <v>0</v>
      </c>
      <c r="K7" s="5" t="n">
        <v>0</v>
      </c>
      <c r="L7" s="5" t="n">
        <v>0</v>
      </c>
    </row>
    <row r="8" spans="1:12">
      <c r="A8" s="4" t="s">
        <v>906</v>
      </c>
      <c r="J8" s="5" t="n">
        <v>244603</v>
      </c>
      <c r="K8" s="5" t="n">
        <v>232032</v>
      </c>
      <c r="L8" s="5" t="n">
        <v>220405</v>
      </c>
    </row>
    <row r="9" spans="1:12">
      <c r="A9" s="3" t="s">
        <v>95</v>
      </c>
    </row>
    <row r="10" spans="1:12">
      <c r="A10" s="4" t="s">
        <v>96</v>
      </c>
      <c r="B10" s="9" t="n">
        <v>0.06</v>
      </c>
      <c r="C10" s="9" t="n">
        <v>-0.01</v>
      </c>
      <c r="D10" s="9" t="n">
        <v>-0.49</v>
      </c>
      <c r="E10" s="9" t="n">
        <v>-0.34</v>
      </c>
      <c r="F10" s="9" t="n">
        <v>-0.19</v>
      </c>
      <c r="G10" s="9" t="n">
        <v>-0.48</v>
      </c>
      <c r="H10" s="9" t="n">
        <v>-0.25</v>
      </c>
      <c r="I10" s="9" t="n">
        <v>-0.27</v>
      </c>
      <c r="J10" s="9" t="n">
        <v>-0.76</v>
      </c>
      <c r="K10" s="9" t="n">
        <v>-1.19</v>
      </c>
      <c r="L10" s="9" t="n">
        <v>-0.47</v>
      </c>
    </row>
    <row r="11" spans="1:12">
      <c r="A11" s="4" t="s">
        <v>97</v>
      </c>
      <c r="B11" s="9" t="n">
        <v>0.06</v>
      </c>
      <c r="C11" s="9" t="n">
        <v>-0.01</v>
      </c>
      <c r="D11" s="9" t="n">
        <v>-0.49</v>
      </c>
      <c r="E11" s="9" t="n">
        <v>-0.34</v>
      </c>
      <c r="F11" s="9" t="n">
        <v>-0.19</v>
      </c>
      <c r="G11" s="9" t="n">
        <v>-0.48</v>
      </c>
      <c r="H11" s="9" t="n">
        <v>-0.25</v>
      </c>
      <c r="I11" s="9" t="n">
        <v>-0.27</v>
      </c>
      <c r="J11" s="9" t="n">
        <v>-0.76</v>
      </c>
      <c r="K11" s="9" t="n">
        <v>-1.19</v>
      </c>
      <c r="L11" s="9" t="n">
        <v>-0.47</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5</v>
      </c>
      <c r="D2" s="2" t="s">
        <v>79</v>
      </c>
    </row>
    <row r="3" spans="1:4">
      <c r="A3" s="3" t="s">
        <v>908</v>
      </c>
    </row>
    <row r="4" spans="1:4">
      <c r="A4" s="4" t="s">
        <v>909</v>
      </c>
      <c r="B4" s="5" t="n">
        <v>20550</v>
      </c>
      <c r="C4" s="5" t="n">
        <v>27961</v>
      </c>
      <c r="D4" s="5" t="n">
        <v>46032</v>
      </c>
    </row>
    <row r="5" spans="1:4">
      <c r="A5" s="4" t="s">
        <v>910</v>
      </c>
    </row>
    <row r="6" spans="1:4">
      <c r="A6" s="3" t="s">
        <v>908</v>
      </c>
    </row>
    <row r="7" spans="1:4">
      <c r="A7" s="4" t="s">
        <v>909</v>
      </c>
      <c r="B7" s="5" t="n">
        <v>11647</v>
      </c>
      <c r="C7" s="5" t="n">
        <v>17469</v>
      </c>
      <c r="D7" s="5" t="n">
        <v>34454</v>
      </c>
    </row>
    <row r="8" spans="1:4">
      <c r="A8" s="4" t="s">
        <v>911</v>
      </c>
    </row>
    <row r="9" spans="1:4">
      <c r="A9" s="3" t="s">
        <v>908</v>
      </c>
    </row>
    <row r="10" spans="1:4">
      <c r="A10" s="4" t="s">
        <v>909</v>
      </c>
      <c r="B10" s="5" t="n">
        <v>8514</v>
      </c>
      <c r="C10" s="5" t="n">
        <v>10030</v>
      </c>
      <c r="D10" s="5" t="n">
        <v>11578</v>
      </c>
    </row>
    <row r="11" spans="1:4">
      <c r="A11" s="4" t="s">
        <v>912</v>
      </c>
    </row>
    <row r="12" spans="1:4">
      <c r="A12" s="3" t="s">
        <v>908</v>
      </c>
    </row>
    <row r="13" spans="1:4">
      <c r="A13" s="4" t="s">
        <v>909</v>
      </c>
      <c r="B13" s="5" t="n">
        <v>230</v>
      </c>
      <c r="C13" s="5" t="n">
        <v>216</v>
      </c>
      <c r="D13" s="5" t="n">
        <v>0</v>
      </c>
    </row>
    <row r="14" spans="1:4">
      <c r="A14" s="4" t="s">
        <v>913</v>
      </c>
    </row>
    <row r="15" spans="1:4">
      <c r="A15" s="3" t="s">
        <v>908</v>
      </c>
    </row>
    <row r="16" spans="1:4">
      <c r="A16" s="4" t="s">
        <v>909</v>
      </c>
      <c r="B16" s="5" t="n">
        <v>0</v>
      </c>
      <c r="C16" s="5" t="n">
        <v>84</v>
      </c>
      <c r="D16" s="5" t="n">
        <v>0</v>
      </c>
    </row>
    <row r="17" spans="1:4">
      <c r="A17" s="4" t="s">
        <v>914</v>
      </c>
    </row>
    <row r="18" spans="1:4">
      <c r="A18" s="3" t="s">
        <v>908</v>
      </c>
    </row>
    <row r="19" spans="1:4">
      <c r="A19" s="4" t="s">
        <v>909</v>
      </c>
      <c r="B19" s="5" t="n">
        <v>159</v>
      </c>
      <c r="C19" s="5" t="n">
        <v>162</v>
      </c>
      <c r="D19" s="5"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5</v>
      </c>
      <c r="D2" s="2" t="s">
        <v>79</v>
      </c>
    </row>
    <row r="3" spans="1:4">
      <c r="A3" s="3" t="s">
        <v>916</v>
      </c>
    </row>
    <row r="4" spans="1:4">
      <c r="A4" s="4" t="s">
        <v>81</v>
      </c>
      <c r="B4" s="7" t="n">
        <v>1511983</v>
      </c>
      <c r="C4" s="7" t="n">
        <v>1615519</v>
      </c>
      <c r="D4" s="7" t="n">
        <v>2169461</v>
      </c>
    </row>
    <row r="5" spans="1:4">
      <c r="A5" s="4" t="s">
        <v>917</v>
      </c>
    </row>
    <row r="6" spans="1:4">
      <c r="A6" s="3" t="s">
        <v>916</v>
      </c>
    </row>
    <row r="7" spans="1:4">
      <c r="A7" s="4" t="s">
        <v>382</v>
      </c>
      <c r="B7" s="4" t="s">
        <v>918</v>
      </c>
      <c r="C7" s="4" t="s">
        <v>918</v>
      </c>
      <c r="D7" s="4" t="s">
        <v>919</v>
      </c>
    </row>
    <row r="8" spans="1:4">
      <c r="A8" s="4" t="s">
        <v>897</v>
      </c>
    </row>
    <row r="9" spans="1:4">
      <c r="A9" s="3" t="s">
        <v>916</v>
      </c>
    </row>
    <row r="10" spans="1:4">
      <c r="A10" s="4" t="s">
        <v>382</v>
      </c>
      <c r="C10" s="4" t="s">
        <v>920</v>
      </c>
    </row>
    <row r="11" spans="1:4">
      <c r="A11" s="4" t="s">
        <v>921</v>
      </c>
    </row>
    <row r="12" spans="1:4">
      <c r="A12" s="3" t="s">
        <v>916</v>
      </c>
    </row>
    <row r="13" spans="1:4">
      <c r="A13" s="4" t="s">
        <v>922</v>
      </c>
      <c r="B13" s="7" t="n">
        <v>36900</v>
      </c>
      <c r="C13" s="7" t="n">
        <v>30000</v>
      </c>
    </row>
    <row r="14" spans="1:4">
      <c r="A14" s="4" t="s">
        <v>923</v>
      </c>
    </row>
    <row r="15" spans="1:4">
      <c r="A15" s="3" t="s">
        <v>916</v>
      </c>
    </row>
    <row r="16" spans="1:4">
      <c r="A16" s="4" t="s">
        <v>382</v>
      </c>
      <c r="B16" s="4" t="s">
        <v>924</v>
      </c>
      <c r="C16" s="4" t="s">
        <v>925</v>
      </c>
      <c r="D16" s="4" t="s">
        <v>926</v>
      </c>
    </row>
    <row r="17" spans="1:4">
      <c r="A17" s="4" t="s">
        <v>927</v>
      </c>
    </row>
    <row r="18" spans="1:4">
      <c r="A18" s="3" t="s">
        <v>916</v>
      </c>
    </row>
    <row r="19" spans="1:4">
      <c r="A19" s="4" t="s">
        <v>382</v>
      </c>
      <c r="B19" s="4" t="s">
        <v>924</v>
      </c>
    </row>
    <row r="20" spans="1:4">
      <c r="A20" s="4" t="s">
        <v>928</v>
      </c>
    </row>
    <row r="21" spans="1:4">
      <c r="A21" s="3" t="s">
        <v>916</v>
      </c>
    </row>
    <row r="22" spans="1:4">
      <c r="A22" s="4" t="s">
        <v>382</v>
      </c>
      <c r="D22" s="4" t="s">
        <v>926</v>
      </c>
    </row>
    <row r="23" spans="1:4">
      <c r="A23" s="4" t="s">
        <v>929</v>
      </c>
    </row>
    <row r="24" spans="1:4">
      <c r="A24" s="3" t="s">
        <v>916</v>
      </c>
    </row>
    <row r="25" spans="1:4">
      <c r="A25" s="4" t="s">
        <v>382</v>
      </c>
      <c r="D25" s="4" t="s">
        <v>924</v>
      </c>
    </row>
    <row r="26" spans="1:4">
      <c r="A26" s="4" t="s">
        <v>930</v>
      </c>
    </row>
    <row r="27" spans="1:4">
      <c r="A27" s="3" t="s">
        <v>916</v>
      </c>
    </row>
    <row r="28" spans="1:4">
      <c r="A28" s="4" t="s">
        <v>81</v>
      </c>
      <c r="B28" s="7" t="n">
        <v>1511983</v>
      </c>
      <c r="C28" s="7" t="n">
        <v>1615519</v>
      </c>
      <c r="D28" s="7" t="n">
        <v>2169461</v>
      </c>
    </row>
    <row r="29" spans="1:4">
      <c r="A29" s="4" t="s">
        <v>931</v>
      </c>
    </row>
    <row r="30" spans="1:4">
      <c r="A30" s="3" t="s">
        <v>916</v>
      </c>
    </row>
    <row r="31" spans="1:4">
      <c r="A31" s="4" t="s">
        <v>81</v>
      </c>
      <c r="B31" s="5" t="n">
        <v>880534</v>
      </c>
      <c r="C31" s="5" t="n">
        <v>944052</v>
      </c>
      <c r="D31" s="5" t="n">
        <v>1539600</v>
      </c>
    </row>
    <row r="32" spans="1:4">
      <c r="A32" s="4" t="s">
        <v>932</v>
      </c>
    </row>
    <row r="33" spans="1:4">
      <c r="A33" s="3" t="s">
        <v>916</v>
      </c>
    </row>
    <row r="34" spans="1:4">
      <c r="A34" s="4" t="s">
        <v>81</v>
      </c>
      <c r="B34" s="5" t="n">
        <v>101282</v>
      </c>
      <c r="C34" s="5" t="n">
        <v>116330</v>
      </c>
      <c r="D34" s="5" t="n">
        <v>110111</v>
      </c>
    </row>
    <row r="35" spans="1:4">
      <c r="A35" s="4" t="s">
        <v>933</v>
      </c>
    </row>
    <row r="36" spans="1:4">
      <c r="A36" s="3" t="s">
        <v>916</v>
      </c>
    </row>
    <row r="37" spans="1:4">
      <c r="A37" s="4" t="s">
        <v>81</v>
      </c>
      <c r="B37" s="5" t="n">
        <v>384196</v>
      </c>
      <c r="C37" s="5" t="n">
        <v>440135</v>
      </c>
      <c r="D37" s="5" t="n">
        <v>389154</v>
      </c>
    </row>
    <row r="38" spans="1:4">
      <c r="A38" s="4" t="s">
        <v>934</v>
      </c>
    </row>
    <row r="39" spans="1:4">
      <c r="A39" s="3" t="s">
        <v>916</v>
      </c>
    </row>
    <row r="40" spans="1:4">
      <c r="A40" s="4" t="s">
        <v>81</v>
      </c>
      <c r="B40" s="7" t="n">
        <v>145971</v>
      </c>
      <c r="C40" s="7" t="n">
        <v>115002</v>
      </c>
      <c r="D40" s="7" t="n">
        <v>130596</v>
      </c>
    </row>
    <row r="41" spans="1:4">
      <c r="A41" s="4" t="s">
        <v>935</v>
      </c>
    </row>
    <row r="42" spans="1:4">
      <c r="A42" s="3" t="s">
        <v>916</v>
      </c>
    </row>
    <row r="43" spans="1:4">
      <c r="A43" s="4" t="s">
        <v>382</v>
      </c>
      <c r="B43" s="4" t="s">
        <v>920</v>
      </c>
      <c r="C43" s="4" t="s">
        <v>936</v>
      </c>
    </row>
    <row r="44" spans="1:4">
      <c r="A44" s="4" t="s">
        <v>937</v>
      </c>
    </row>
    <row r="45" spans="1:4">
      <c r="A45" s="3" t="s">
        <v>916</v>
      </c>
    </row>
    <row r="46" spans="1:4">
      <c r="A46" s="4" t="s">
        <v>382</v>
      </c>
      <c r="B46" s="4" t="s">
        <v>383</v>
      </c>
    </row>
    <row r="47" spans="1:4">
      <c r="A47" s="4" t="s">
        <v>938</v>
      </c>
    </row>
    <row r="48" spans="1:4">
      <c r="A48" s="3" t="s">
        <v>916</v>
      </c>
    </row>
    <row r="49" spans="1:4">
      <c r="A49" s="4" t="s">
        <v>382</v>
      </c>
      <c r="B49" s="4" t="s">
        <v>939</v>
      </c>
      <c r="C49" s="4" t="s">
        <v>925</v>
      </c>
    </row>
    <row r="50" spans="1:4">
      <c r="A50" s="4" t="s">
        <v>940</v>
      </c>
    </row>
    <row r="51" spans="1:4">
      <c r="A51" s="3" t="s">
        <v>916</v>
      </c>
    </row>
    <row r="52" spans="1:4">
      <c r="A52" s="4" t="s">
        <v>382</v>
      </c>
      <c r="B52" s="4" t="s">
        <v>924</v>
      </c>
      <c r="C52" s="4" t="s">
        <v>383</v>
      </c>
    </row>
    <row r="53" spans="1:4">
      <c r="A53" s="4" t="s">
        <v>941</v>
      </c>
    </row>
    <row r="54" spans="1:4">
      <c r="A54" s="3" t="s">
        <v>916</v>
      </c>
    </row>
    <row r="55" spans="1:4">
      <c r="A55" s="4" t="s">
        <v>382</v>
      </c>
      <c r="B55" s="4" t="s">
        <v>92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9"/>
    <col customWidth="1" max="2" min="2" width="15"/>
    <col customWidth="1" max="3" min="3" width="17"/>
    <col customWidth="1" max="4" min="4" width="13"/>
    <col customWidth="1" max="5" min="5" width="14"/>
    <col customWidth="1" max="6" min="6" width="14"/>
  </cols>
  <sheetData>
    <row r="1" spans="1:6">
      <c r="A1" s="1" t="s">
        <v>942</v>
      </c>
      <c r="B1" s="2" t="s">
        <v>592</v>
      </c>
    </row>
    <row r="2" spans="1:6">
      <c r="B2" s="2" t="s">
        <v>943</v>
      </c>
      <c r="C2" s="2" t="s">
        <v>79</v>
      </c>
      <c r="D2" s="2" t="s">
        <v>944</v>
      </c>
      <c r="E2" s="2" t="s">
        <v>2</v>
      </c>
      <c r="F2" s="2" t="s">
        <v>35</v>
      </c>
    </row>
    <row r="3" spans="1:6">
      <c r="A3" s="3" t="s">
        <v>945</v>
      </c>
    </row>
    <row r="4" spans="1:6">
      <c r="A4" s="4" t="s">
        <v>45</v>
      </c>
      <c r="C4" s="7" t="n">
        <v>51036</v>
      </c>
      <c r="E4" s="7" t="n">
        <v>60979</v>
      </c>
      <c r="F4" s="7" t="n">
        <v>51036</v>
      </c>
    </row>
    <row r="5" spans="1:6">
      <c r="A5" s="4" t="s">
        <v>946</v>
      </c>
    </row>
    <row r="6" spans="1:6">
      <c r="A6" s="3" t="s">
        <v>945</v>
      </c>
    </row>
    <row r="7" spans="1:6">
      <c r="A7" s="4" t="s">
        <v>466</v>
      </c>
      <c r="B7" s="7" t="n">
        <v>16700</v>
      </c>
    </row>
    <row r="8" spans="1:6">
      <c r="A8" s="4" t="s">
        <v>45</v>
      </c>
      <c r="B8" s="5" t="n">
        <v>9900</v>
      </c>
    </row>
    <row r="9" spans="1:6">
      <c r="A9" s="4" t="s">
        <v>947</v>
      </c>
      <c r="B9" s="5" t="n">
        <v>1700</v>
      </c>
    </row>
    <row r="10" spans="1:6">
      <c r="A10" s="4" t="s">
        <v>53</v>
      </c>
      <c r="B10" s="5" t="n">
        <v>200</v>
      </c>
    </row>
    <row r="11" spans="1:6">
      <c r="A11" s="4" t="s">
        <v>948</v>
      </c>
      <c r="B11" s="5" t="n">
        <v>600</v>
      </c>
    </row>
    <row r="12" spans="1:6">
      <c r="A12" s="4" t="s">
        <v>949</v>
      </c>
      <c r="B12" s="5" t="n">
        <v>2600</v>
      </c>
    </row>
    <row r="13" spans="1:6">
      <c r="A13" s="4" t="s">
        <v>950</v>
      </c>
    </row>
    <row r="14" spans="1:6">
      <c r="A14" s="3" t="s">
        <v>945</v>
      </c>
    </row>
    <row r="15" spans="1:6">
      <c r="A15" s="4" t="s">
        <v>951</v>
      </c>
      <c r="B15" s="7" t="n">
        <v>5400</v>
      </c>
    </row>
    <row r="16" spans="1:6">
      <c r="A16" s="4" t="s">
        <v>952</v>
      </c>
      <c r="B16" s="4" t="s">
        <v>361</v>
      </c>
    </row>
    <row r="17" spans="1:6">
      <c r="A17" s="4" t="s">
        <v>953</v>
      </c>
    </row>
    <row r="18" spans="1:6">
      <c r="A18" s="3" t="s">
        <v>945</v>
      </c>
    </row>
    <row r="19" spans="1:6">
      <c r="A19" s="4" t="s">
        <v>951</v>
      </c>
      <c r="B19" s="7" t="n">
        <v>3800</v>
      </c>
    </row>
    <row r="20" spans="1:6">
      <c r="A20" s="4" t="s">
        <v>952</v>
      </c>
      <c r="B20" s="4" t="s">
        <v>954</v>
      </c>
    </row>
    <row r="21" spans="1:6">
      <c r="A21" s="4" t="s">
        <v>955</v>
      </c>
    </row>
    <row r="22" spans="1:6">
      <c r="A22" s="3" t="s">
        <v>945</v>
      </c>
    </row>
    <row r="23" spans="1:6">
      <c r="A23" s="4" t="s">
        <v>466</v>
      </c>
      <c r="C23" s="5" t="n">
        <v>23400</v>
      </c>
    </row>
    <row r="24" spans="1:6">
      <c r="A24" s="4" t="s">
        <v>45</v>
      </c>
      <c r="F24" s="5" t="n">
        <v>14400</v>
      </c>
    </row>
    <row r="25" spans="1:6">
      <c r="A25" s="4" t="s">
        <v>948</v>
      </c>
      <c r="F25" s="5" t="n">
        <v>600</v>
      </c>
    </row>
    <row r="26" spans="1:6">
      <c r="A26" s="4" t="s">
        <v>949</v>
      </c>
      <c r="C26" s="7" t="n">
        <v>3500</v>
      </c>
    </row>
    <row r="27" spans="1:6">
      <c r="A27" s="4" t="s">
        <v>956</v>
      </c>
    </row>
    <row r="28" spans="1:6">
      <c r="A28" s="3" t="s">
        <v>945</v>
      </c>
    </row>
    <row r="29" spans="1:6">
      <c r="A29" s="4" t="s">
        <v>951</v>
      </c>
      <c r="F29" s="5" t="n">
        <v>9600</v>
      </c>
    </row>
    <row r="30" spans="1:6">
      <c r="A30" s="4" t="s">
        <v>952</v>
      </c>
      <c r="C30" s="4" t="s">
        <v>957</v>
      </c>
    </row>
    <row r="31" spans="1:6">
      <c r="A31" s="4" t="s">
        <v>958</v>
      </c>
    </row>
    <row r="32" spans="1:6">
      <c r="A32" s="3" t="s">
        <v>945</v>
      </c>
    </row>
    <row r="33" spans="1:6">
      <c r="A33" s="4" t="s">
        <v>466</v>
      </c>
      <c r="C33" s="7" t="n">
        <v>15000</v>
      </c>
    </row>
    <row r="34" spans="1:6">
      <c r="A34" s="4" t="s">
        <v>45</v>
      </c>
      <c r="F34" s="5" t="n">
        <v>11400</v>
      </c>
    </row>
    <row r="35" spans="1:6">
      <c r="A35" s="4" t="s">
        <v>948</v>
      </c>
      <c r="F35" s="5" t="n">
        <v>300</v>
      </c>
    </row>
    <row r="36" spans="1:6">
      <c r="A36" s="4" t="s">
        <v>949</v>
      </c>
      <c r="C36" s="7" t="n">
        <v>2300</v>
      </c>
    </row>
    <row r="37" spans="1:6">
      <c r="A37" s="4" t="s">
        <v>959</v>
      </c>
    </row>
    <row r="38" spans="1:6">
      <c r="A38" s="3" t="s">
        <v>945</v>
      </c>
    </row>
    <row r="39" spans="1:6">
      <c r="A39" s="4" t="s">
        <v>951</v>
      </c>
      <c r="F39" s="7" t="n">
        <v>3900</v>
      </c>
    </row>
    <row r="40" spans="1:6">
      <c r="A40" s="4" t="s">
        <v>952</v>
      </c>
      <c r="C40" s="4" t="s">
        <v>960</v>
      </c>
    </row>
    <row r="41" spans="1:6">
      <c r="A41" s="4" t="s">
        <v>961</v>
      </c>
    </row>
    <row r="42" spans="1:6">
      <c r="A42" s="3" t="s">
        <v>945</v>
      </c>
    </row>
    <row r="43" spans="1:6">
      <c r="A43" s="4" t="s">
        <v>466</v>
      </c>
      <c r="D43" s="7" t="n">
        <v>7000</v>
      </c>
    </row>
    <row r="44" spans="1:6">
      <c r="A44" s="4" t="s">
        <v>45</v>
      </c>
      <c r="D44" s="5" t="n">
        <v>3100</v>
      </c>
    </row>
    <row r="45" spans="1:6">
      <c r="A45" s="4" t="s">
        <v>949</v>
      </c>
      <c r="D45" s="5" t="n">
        <v>1400</v>
      </c>
    </row>
    <row r="46" spans="1:6">
      <c r="A46" s="4" t="s">
        <v>962</v>
      </c>
    </row>
    <row r="47" spans="1:6">
      <c r="A47" s="3" t="s">
        <v>945</v>
      </c>
    </row>
    <row r="48" spans="1:6">
      <c r="A48" s="4" t="s">
        <v>951</v>
      </c>
      <c r="D48" s="7" t="n">
        <v>39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63</v>
      </c>
      <c r="B1" s="2" t="s">
        <v>351</v>
      </c>
      <c r="C1" s="2" t="s">
        <v>964</v>
      </c>
      <c r="D1" s="2" t="s">
        <v>2</v>
      </c>
      <c r="E1" s="2" t="s">
        <v>900</v>
      </c>
      <c r="F1" s="2" t="s">
        <v>4</v>
      </c>
      <c r="G1" s="2" t="s">
        <v>901</v>
      </c>
      <c r="H1" s="2" t="s">
        <v>35</v>
      </c>
      <c r="I1" s="2" t="s">
        <v>351</v>
      </c>
      <c r="J1" s="2" t="s">
        <v>352</v>
      </c>
      <c r="K1" s="2" t="s">
        <v>902</v>
      </c>
      <c r="L1" s="2" t="s">
        <v>2</v>
      </c>
      <c r="M1" s="2" t="s">
        <v>35</v>
      </c>
      <c r="N1" s="2" t="s">
        <v>79</v>
      </c>
    </row>
    <row r="2" spans="1:14">
      <c r="A2" s="4" t="s">
        <v>81</v>
      </c>
      <c r="D2" s="7" t="n">
        <v>571199</v>
      </c>
      <c r="E2" s="7" t="n">
        <v>393575</v>
      </c>
      <c r="F2" s="7" t="n">
        <v>299344</v>
      </c>
      <c r="G2" s="7" t="n">
        <v>247865</v>
      </c>
      <c r="H2" s="7" t="n">
        <v>570756</v>
      </c>
      <c r="I2" s="7" t="n">
        <v>392522</v>
      </c>
      <c r="J2" s="7" t="n">
        <v>353299</v>
      </c>
      <c r="K2" s="7" t="n">
        <v>298942</v>
      </c>
    </row>
    <row r="3" spans="1:14">
      <c r="A3" s="4" t="s">
        <v>83</v>
      </c>
      <c r="D3" s="5" t="n">
        <v>216927</v>
      </c>
      <c r="E3" s="5" t="n">
        <v>153514</v>
      </c>
      <c r="F3" s="5" t="n">
        <v>119015</v>
      </c>
      <c r="G3" s="5" t="n">
        <v>114123</v>
      </c>
      <c r="H3" s="5" t="n">
        <v>248597</v>
      </c>
      <c r="I3" s="5" t="n">
        <v>174760</v>
      </c>
      <c r="J3" s="5" t="n">
        <v>149245</v>
      </c>
      <c r="K3" s="5" t="n">
        <v>118299</v>
      </c>
      <c r="L3" s="7" t="n">
        <v>603579</v>
      </c>
      <c r="M3" s="7" t="n">
        <v>690901</v>
      </c>
      <c r="N3" s="7" t="n">
        <v>845884</v>
      </c>
    </row>
    <row r="4" spans="1:14">
      <c r="A4" s="4" t="s">
        <v>965</v>
      </c>
      <c r="D4" s="7" t="n">
        <v>15372</v>
      </c>
      <c r="E4" s="7" t="n">
        <v>-2056</v>
      </c>
      <c r="F4" s="7" t="n">
        <v>-118268</v>
      </c>
      <c r="G4" s="7" t="n">
        <v>-80877</v>
      </c>
      <c r="H4" s="7" t="n">
        <v>-45470</v>
      </c>
      <c r="I4" s="7" t="n">
        <v>-113403</v>
      </c>
      <c r="J4" s="7" t="n">
        <v>-58240</v>
      </c>
      <c r="K4" s="7" t="n">
        <v>-60079</v>
      </c>
      <c r="L4" s="7" t="n">
        <v>-185829</v>
      </c>
      <c r="M4" s="7" t="n">
        <v>-277192</v>
      </c>
      <c r="N4" s="7" t="n">
        <v>-102777</v>
      </c>
    </row>
    <row r="5" spans="1:14">
      <c r="A5" s="4" t="s">
        <v>966</v>
      </c>
      <c r="D5" s="9" t="n">
        <v>0.06</v>
      </c>
      <c r="E5" s="9" t="n">
        <v>-0.01</v>
      </c>
      <c r="F5" s="9" t="n">
        <v>-0.49</v>
      </c>
      <c r="G5" s="9" t="n">
        <v>-0.34</v>
      </c>
      <c r="H5" s="9" t="n">
        <v>-0.19</v>
      </c>
      <c r="I5" s="9" t="n">
        <v>-0.48</v>
      </c>
      <c r="J5" s="9" t="n">
        <v>-0.25</v>
      </c>
      <c r="K5" s="9" t="n">
        <v>-0.27</v>
      </c>
      <c r="L5" s="9" t="n">
        <v>-0.76</v>
      </c>
      <c r="M5" s="9" t="n">
        <v>-1.19</v>
      </c>
      <c r="N5" s="9" t="n">
        <v>-0.47</v>
      </c>
    </row>
    <row r="6" spans="1:14">
      <c r="A6" s="4" t="s">
        <v>967</v>
      </c>
      <c r="D6" s="9" t="n">
        <v>0.06</v>
      </c>
      <c r="E6" s="9" t="n">
        <v>-0.01</v>
      </c>
      <c r="F6" s="9" t="n">
        <v>-0.49</v>
      </c>
      <c r="G6" s="9" t="n">
        <v>-0.34</v>
      </c>
      <c r="H6" s="9" t="n">
        <v>-0.19</v>
      </c>
      <c r="I6" s="9" t="n">
        <v>-0.48</v>
      </c>
      <c r="J6" s="9" t="n">
        <v>-0.25</v>
      </c>
      <c r="K6" s="9" t="n">
        <v>-0.27</v>
      </c>
      <c r="L6" s="9" t="n">
        <v>-0.76</v>
      </c>
      <c r="M6" s="9" t="n">
        <v>-1.19</v>
      </c>
      <c r="N6" s="9" t="n">
        <v>-0.47</v>
      </c>
    </row>
    <row r="7" spans="1:14">
      <c r="A7" s="4" t="s">
        <v>598</v>
      </c>
      <c r="K7" s="7" t="n">
        <v>6300</v>
      </c>
      <c r="L7" s="7" t="n">
        <v>6375</v>
      </c>
    </row>
    <row r="8" spans="1:14">
      <c r="A8" s="4" t="s">
        <v>968</v>
      </c>
      <c r="L8" s="5" t="n">
        <v>-1687</v>
      </c>
      <c r="M8" s="7" t="n">
        <v>-82548</v>
      </c>
      <c r="N8" s="7" t="n">
        <v>6518</v>
      </c>
    </row>
    <row r="9" spans="1:14">
      <c r="A9" s="4" t="s">
        <v>82</v>
      </c>
      <c r="L9" s="5" t="n">
        <v>908404</v>
      </c>
      <c r="M9" s="5" t="n">
        <v>924618</v>
      </c>
      <c r="N9" s="5" t="n">
        <v>1323577</v>
      </c>
    </row>
    <row r="10" spans="1:14">
      <c r="A10" s="4" t="s">
        <v>357</v>
      </c>
      <c r="L10" s="7" t="n">
        <v>56</v>
      </c>
      <c r="M10" s="7" t="n">
        <v>7893</v>
      </c>
      <c r="N10" s="7" t="n">
        <v>339</v>
      </c>
    </row>
    <row r="11" spans="1:14">
      <c r="A11" s="4" t="s">
        <v>969</v>
      </c>
      <c r="I11" s="7" t="n">
        <v>-111400</v>
      </c>
    </row>
    <row r="12" spans="1:14">
      <c r="A12" s="4" t="s">
        <v>882</v>
      </c>
      <c r="H12" s="7" t="n">
        <v>45500</v>
      </c>
    </row>
    <row r="13" spans="1:14">
      <c r="A13" s="4" t="s">
        <v>369</v>
      </c>
    </row>
    <row r="14" spans="1:14">
      <c r="A14" s="4" t="s">
        <v>82</v>
      </c>
      <c r="B14" s="7" t="n">
        <v>9000</v>
      </c>
    </row>
    <row r="15" spans="1:14">
      <c r="A15" s="4" t="s">
        <v>357</v>
      </c>
      <c r="B15" s="5" t="n">
        <v>7600</v>
      </c>
    </row>
    <row r="16" spans="1:14">
      <c r="A16" s="4" t="s">
        <v>970</v>
      </c>
      <c r="B16" s="7" t="n">
        <v>1400</v>
      </c>
    </row>
    <row r="17" spans="1:14">
      <c r="A17" s="4" t="s">
        <v>420</v>
      </c>
    </row>
    <row r="18" spans="1:14">
      <c r="A18" s="4" t="s">
        <v>968</v>
      </c>
      <c r="C18" s="7" t="n">
        <v>-28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971</v>
      </c>
      <c r="B1" s="1" t="s">
        <v>972</v>
      </c>
      <c r="C1" s="2" t="s">
        <v>973</v>
      </c>
    </row>
    <row r="2" spans="1:3">
      <c r="A2" s="4" t="s">
        <v>974</v>
      </c>
    </row>
    <row r="3" spans="1:3">
      <c r="A3" s="4" t="s">
        <v>975</v>
      </c>
      <c r="B3" s="4" t="s">
        <v>976</v>
      </c>
      <c r="C3" s="7" t="n">
        <v>-1126000</v>
      </c>
    </row>
    <row r="4" spans="1:3">
      <c r="A4" s="4" t="s">
        <v>977</v>
      </c>
    </row>
    <row r="5" spans="1:3">
      <c r="A5" s="4" t="s">
        <v>975</v>
      </c>
      <c r="B5" s="4" t="s">
        <v>976</v>
      </c>
      <c r="C5" s="7" t="n">
        <v>-112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5</v>
      </c>
      <c r="D2" s="2" t="s">
        <v>79</v>
      </c>
    </row>
    <row r="3" spans="1:4">
      <c r="A3" s="3" t="s">
        <v>138</v>
      </c>
    </row>
    <row r="4" spans="1:4">
      <c r="A4" s="4" t="s">
        <v>94</v>
      </c>
      <c r="B4" s="7" t="n">
        <v>-185829</v>
      </c>
      <c r="C4" s="7" t="n">
        <v>-277192</v>
      </c>
      <c r="D4" s="7" t="n">
        <v>-102777</v>
      </c>
    </row>
    <row r="5" spans="1:4">
      <c r="A5" s="3" t="s">
        <v>139</v>
      </c>
    </row>
    <row r="6" spans="1:4">
      <c r="A6" s="4" t="s">
        <v>140</v>
      </c>
      <c r="B6" s="5" t="n">
        <v>56</v>
      </c>
      <c r="C6" s="5" t="n">
        <v>7893</v>
      </c>
      <c r="D6" s="5" t="n">
        <v>339</v>
      </c>
    </row>
    <row r="7" spans="1:4">
      <c r="A7" s="4" t="s">
        <v>141</v>
      </c>
      <c r="B7" s="5" t="n">
        <v>11828</v>
      </c>
      <c r="C7" s="5" t="n">
        <v>14833</v>
      </c>
      <c r="D7" s="5" t="n">
        <v>4993</v>
      </c>
    </row>
    <row r="8" spans="1:4">
      <c r="A8" s="4" t="s">
        <v>142</v>
      </c>
      <c r="B8" s="5" t="n">
        <v>48889</v>
      </c>
      <c r="C8" s="5" t="n">
        <v>39971</v>
      </c>
      <c r="D8" s="5" t="n">
        <v>36046</v>
      </c>
    </row>
    <row r="9" spans="1:4">
      <c r="A9" s="4" t="s">
        <v>143</v>
      </c>
      <c r="B9" s="5" t="n">
        <v>7926</v>
      </c>
      <c r="C9" s="5" t="n">
        <v>5722</v>
      </c>
      <c r="D9" s="5" t="n">
        <v>2087</v>
      </c>
    </row>
    <row r="10" spans="1:4">
      <c r="A10" s="4" t="s">
        <v>144</v>
      </c>
      <c r="B10" s="5" t="n">
        <v>7731</v>
      </c>
      <c r="C10" s="5" t="n">
        <v>5250</v>
      </c>
      <c r="D10" s="5" t="n">
        <v>19805</v>
      </c>
    </row>
    <row r="11" spans="1:4">
      <c r="A11" s="4" t="s">
        <v>145</v>
      </c>
      <c r="B11" s="5" t="n">
        <v>785</v>
      </c>
      <c r="C11" s="5" t="n">
        <v>951</v>
      </c>
      <c r="D11" s="5" t="n">
        <v>466</v>
      </c>
    </row>
    <row r="12" spans="1:4">
      <c r="A12" s="4" t="s">
        <v>146</v>
      </c>
      <c r="B12" s="5" t="n">
        <v>97009</v>
      </c>
      <c r="C12" s="5" t="n">
        <v>91581</v>
      </c>
      <c r="D12" s="5" t="n">
        <v>79432</v>
      </c>
    </row>
    <row r="13" spans="1:4">
      <c r="A13" s="4" t="s">
        <v>147</v>
      </c>
      <c r="B13" s="5" t="n">
        <v>-2548</v>
      </c>
      <c r="C13" s="5" t="n">
        <v>173906</v>
      </c>
      <c r="D13" s="5" t="n">
        <v>-100434</v>
      </c>
    </row>
    <row r="14" spans="1:4">
      <c r="A14" s="4" t="s">
        <v>148</v>
      </c>
      <c r="B14" s="5" t="n">
        <v>6000</v>
      </c>
      <c r="C14" s="5" t="n">
        <v>0</v>
      </c>
      <c r="D14" s="5" t="n">
        <v>0</v>
      </c>
    </row>
    <row r="15" spans="1:4">
      <c r="A15" s="4" t="s">
        <v>149</v>
      </c>
      <c r="B15" s="5" t="n">
        <v>-1395</v>
      </c>
      <c r="C15" s="5" t="n">
        <v>216</v>
      </c>
      <c r="D15" s="5" t="n">
        <v>-423</v>
      </c>
    </row>
    <row r="16" spans="1:4">
      <c r="A16" s="3" t="s">
        <v>150</v>
      </c>
    </row>
    <row r="17" spans="1:4">
      <c r="A17" s="4" t="s">
        <v>151</v>
      </c>
      <c r="B17" s="5" t="n">
        <v>-8036</v>
      </c>
      <c r="C17" s="5" t="n">
        <v>63784</v>
      </c>
      <c r="D17" s="5" t="n">
        <v>-8701</v>
      </c>
    </row>
    <row r="18" spans="1:4">
      <c r="A18" s="4" t="s">
        <v>40</v>
      </c>
      <c r="B18" s="5" t="n">
        <v>-12860</v>
      </c>
      <c r="C18" s="5" t="n">
        <v>92129</v>
      </c>
      <c r="D18" s="5" t="n">
        <v>-61975</v>
      </c>
    </row>
    <row r="19" spans="1:4">
      <c r="A19" s="4" t="s">
        <v>152</v>
      </c>
      <c r="B19" s="5" t="n">
        <v>125914</v>
      </c>
      <c r="C19" s="5" t="n">
        <v>-113111</v>
      </c>
      <c r="D19" s="5" t="n">
        <v>-37876</v>
      </c>
    </row>
    <row r="20" spans="1:4">
      <c r="A20" s="4" t="s">
        <v>153</v>
      </c>
      <c r="B20" s="5" t="n">
        <v>-445</v>
      </c>
      <c r="C20" s="5" t="n">
        <v>-789</v>
      </c>
      <c r="D20" s="5" t="n">
        <v>-3869</v>
      </c>
    </row>
    <row r="21" spans="1:4">
      <c r="A21" s="4" t="s">
        <v>51</v>
      </c>
      <c r="B21" s="5" t="n">
        <v>35207</v>
      </c>
      <c r="C21" s="5" t="n">
        <v>-86115</v>
      </c>
      <c r="D21" s="5" t="n">
        <v>45654</v>
      </c>
    </row>
    <row r="22" spans="1:4">
      <c r="A22" s="4" t="s">
        <v>154</v>
      </c>
      <c r="B22" s="5" t="n">
        <v>-11978</v>
      </c>
      <c r="C22" s="5" t="n">
        <v>56172</v>
      </c>
      <c r="D22" s="5" t="n">
        <v>213361</v>
      </c>
    </row>
    <row r="23" spans="1:4">
      <c r="A23" s="4" t="s">
        <v>53</v>
      </c>
      <c r="B23" s="5" t="n">
        <v>-5622</v>
      </c>
      <c r="C23" s="5" t="n">
        <v>-7472</v>
      </c>
      <c r="D23" s="5" t="n">
        <v>5456</v>
      </c>
    </row>
    <row r="24" spans="1:4">
      <c r="A24" s="4" t="s">
        <v>54</v>
      </c>
      <c r="B24" s="5" t="n">
        <v>575</v>
      </c>
      <c r="C24" s="5" t="n">
        <v>-3488</v>
      </c>
      <c r="D24" s="5" t="n">
        <v>47136</v>
      </c>
    </row>
    <row r="25" spans="1:4">
      <c r="A25" s="4" t="s">
        <v>155</v>
      </c>
      <c r="B25" s="5" t="n">
        <v>113207</v>
      </c>
      <c r="C25" s="5" t="n">
        <v>64241</v>
      </c>
      <c r="D25" s="5" t="n">
        <v>138720</v>
      </c>
    </row>
    <row r="26" spans="1:4">
      <c r="A26" s="3" t="s">
        <v>156</v>
      </c>
    </row>
    <row r="27" spans="1:4">
      <c r="A27" s="4" t="s">
        <v>157</v>
      </c>
      <c r="B27" s="5" t="n">
        <v>-52880</v>
      </c>
      <c r="C27" s="5" t="n">
        <v>-89160</v>
      </c>
      <c r="D27" s="5" t="n">
        <v>-78640</v>
      </c>
    </row>
    <row r="28" spans="1:4">
      <c r="A28" s="4" t="s">
        <v>158</v>
      </c>
      <c r="B28" s="5" t="n">
        <v>-353948</v>
      </c>
      <c r="C28" s="5" t="n">
        <v>-597933</v>
      </c>
      <c r="D28" s="5" t="n">
        <v>-638055</v>
      </c>
    </row>
    <row r="29" spans="1:4">
      <c r="A29" s="4" t="s">
        <v>159</v>
      </c>
      <c r="B29" s="5" t="n">
        <v>9983</v>
      </c>
      <c r="C29" s="5" t="n">
        <v>42406</v>
      </c>
      <c r="D29" s="5" t="n">
        <v>46511</v>
      </c>
    </row>
    <row r="30" spans="1:4">
      <c r="A30" s="4" t="s">
        <v>160</v>
      </c>
      <c r="B30" s="5" t="n">
        <v>433594</v>
      </c>
      <c r="C30" s="5" t="n">
        <v>622525</v>
      </c>
      <c r="D30" s="5" t="n">
        <v>315774</v>
      </c>
    </row>
    <row r="31" spans="1:4">
      <c r="A31" s="4" t="s">
        <v>161</v>
      </c>
      <c r="B31" s="5" t="n">
        <v>-19253</v>
      </c>
      <c r="C31" s="5" t="n">
        <v>-556</v>
      </c>
      <c r="D31" s="5" t="n">
        <v>-38256</v>
      </c>
    </row>
    <row r="32" spans="1:4">
      <c r="A32" s="4" t="s">
        <v>162</v>
      </c>
      <c r="B32" s="5" t="n">
        <v>0</v>
      </c>
      <c r="C32" s="5" t="n">
        <v>-6000</v>
      </c>
      <c r="D32" s="5" t="n">
        <v>0</v>
      </c>
    </row>
    <row r="33" spans="1:4">
      <c r="A33" s="4" t="s">
        <v>163</v>
      </c>
      <c r="B33" s="5" t="n">
        <v>17496</v>
      </c>
      <c r="C33" s="5" t="n">
        <v>-28718</v>
      </c>
      <c r="D33" s="5" t="n">
        <v>-392666</v>
      </c>
    </row>
    <row r="34" spans="1:4">
      <c r="A34" s="3" t="s">
        <v>164</v>
      </c>
    </row>
    <row r="35" spans="1:4">
      <c r="A35" s="4" t="s">
        <v>165</v>
      </c>
      <c r="B35" s="5" t="n">
        <v>747</v>
      </c>
      <c r="C35" s="5" t="n">
        <v>0</v>
      </c>
      <c r="D35" s="5" t="n">
        <v>0</v>
      </c>
    </row>
    <row r="36" spans="1:4">
      <c r="A36" s="4" t="s">
        <v>166</v>
      </c>
      <c r="B36" s="5" t="n">
        <v>0</v>
      </c>
      <c r="C36" s="5" t="n">
        <v>0</v>
      </c>
      <c r="D36" s="5" t="n">
        <v>-1236</v>
      </c>
    </row>
    <row r="37" spans="1:4">
      <c r="A37" s="4" t="s">
        <v>167</v>
      </c>
      <c r="B37" s="5" t="n">
        <v>21470</v>
      </c>
      <c r="C37" s="5" t="n">
        <v>19011</v>
      </c>
      <c r="D37" s="5" t="n">
        <v>25969</v>
      </c>
    </row>
    <row r="38" spans="1:4">
      <c r="A38" s="4" t="s">
        <v>168</v>
      </c>
      <c r="B38" s="5" t="n">
        <v>-19436</v>
      </c>
      <c r="C38" s="5" t="n">
        <v>-14376</v>
      </c>
      <c r="D38" s="5" t="n">
        <v>-4939</v>
      </c>
    </row>
    <row r="39" spans="1:4">
      <c r="A39" s="4" t="s">
        <v>169</v>
      </c>
      <c r="B39" s="5" t="n">
        <v>1287</v>
      </c>
      <c r="C39" s="5" t="n">
        <v>4635</v>
      </c>
      <c r="D39" s="5" t="n">
        <v>19794</v>
      </c>
    </row>
    <row r="40" spans="1:4">
      <c r="A40" s="4" t="s">
        <v>170</v>
      </c>
      <c r="B40" s="5" t="n">
        <v>131990</v>
      </c>
      <c r="C40" s="5" t="n">
        <v>40158</v>
      </c>
      <c r="D40" s="5" t="n">
        <v>-234152</v>
      </c>
    </row>
    <row r="41" spans="1:4">
      <c r="A41" s="4" t="s">
        <v>171</v>
      </c>
      <c r="B41" s="5" t="n">
        <v>0</v>
      </c>
      <c r="C41" s="5" t="n">
        <v>488</v>
      </c>
      <c r="D41" s="5" t="n">
        <v>-374</v>
      </c>
    </row>
    <row r="42" spans="1:4">
      <c r="A42" s="4" t="s">
        <v>172</v>
      </c>
      <c r="B42" s="5" t="n">
        <v>341966</v>
      </c>
      <c r="C42" s="5" t="n">
        <v>301320</v>
      </c>
      <c r="D42" s="5" t="n">
        <v>535846</v>
      </c>
    </row>
    <row r="43" spans="1:4">
      <c r="A43" s="4" t="s">
        <v>173</v>
      </c>
      <c r="B43" s="5" t="n">
        <v>473956</v>
      </c>
      <c r="C43" s="5" t="n">
        <v>341966</v>
      </c>
      <c r="D43" s="5" t="n">
        <v>301320</v>
      </c>
    </row>
    <row r="44" spans="1:4">
      <c r="A44" s="3" t="s">
        <v>174</v>
      </c>
    </row>
    <row r="45" spans="1:4">
      <c r="A45" s="4" t="s">
        <v>175</v>
      </c>
      <c r="B45" s="5" t="n">
        <v>631</v>
      </c>
      <c r="C45" s="5" t="n">
        <v>1019</v>
      </c>
      <c r="D45" s="5" t="n">
        <v>624</v>
      </c>
    </row>
    <row r="46" spans="1:4">
      <c r="A46" s="4" t="s">
        <v>176</v>
      </c>
      <c r="B46" s="5" t="n">
        <v>-69868</v>
      </c>
      <c r="C46" s="5" t="n">
        <v>382</v>
      </c>
      <c r="D46" s="5" t="n">
        <v>34014</v>
      </c>
    </row>
    <row r="47" spans="1:4">
      <c r="A47" s="3" t="s">
        <v>177</v>
      </c>
    </row>
    <row r="48" spans="1:4">
      <c r="A48" s="4" t="s">
        <v>178</v>
      </c>
      <c r="B48" s="5" t="n">
        <v>6615</v>
      </c>
      <c r="C48" s="5" t="n">
        <v>4197</v>
      </c>
      <c r="D48" s="5" t="n">
        <v>19778</v>
      </c>
    </row>
    <row r="49" spans="1:4">
      <c r="A49" s="4" t="s">
        <v>179</v>
      </c>
      <c r="B49" s="7" t="n">
        <v>2700</v>
      </c>
      <c r="C49" s="7" t="n">
        <v>0</v>
      </c>
      <c r="D49" s="7"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17:45Z</dcterms:created>
  <dcterms:modified xmlns:dcterms="http://purl.org/dc/terms/" xmlns:xsi="http://www.w3.org/2001/XMLSchema-instance" xsi:type="dcterms:W3CDTF">2019-03-01T16:17:45Z</dcterms:modified>
</cp:coreProperties>
</file>